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Income Taxes" sheetId="10" state="visible" r:id="rId10"/>
    <sheet xmlns:r="http://schemas.openxmlformats.org/officeDocument/2006/relationships" name="Payable to Related Parties Pur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Financial Dat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Earnings (Loss) per Share _ Uni"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Commitments and Contigencies" sheetId="21" state="visible" r:id="rId21"/>
    <sheet xmlns:r="http://schemas.openxmlformats.org/officeDocument/2006/relationships" name="Summary of Selected Significa_2" sheetId="22" state="visible" r:id="rId22"/>
    <sheet xmlns:r="http://schemas.openxmlformats.org/officeDocument/2006/relationships" name="Summary of Selected Significa_3" sheetId="23" state="visible" r:id="rId23"/>
    <sheet xmlns:r="http://schemas.openxmlformats.org/officeDocument/2006/relationships" name="Property and Equipment, Net (Ta" sheetId="24" state="visible" r:id="rId24"/>
    <sheet xmlns:r="http://schemas.openxmlformats.org/officeDocument/2006/relationships" name="Goodwill and Intangible Asset_2" sheetId="25" state="visible" r:id="rId25"/>
    <sheet xmlns:r="http://schemas.openxmlformats.org/officeDocument/2006/relationships" name="Other Financial Data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arnings (Loss) per Share _ U_2"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Segment and Geographic Inform_2" sheetId="32" state="visible" r:id="rId32"/>
    <sheet xmlns:r="http://schemas.openxmlformats.org/officeDocument/2006/relationships" name="Organization and Basis of Pre_2" sheetId="33" state="visible" r:id="rId33"/>
    <sheet xmlns:r="http://schemas.openxmlformats.org/officeDocument/2006/relationships" name="Summary of Selected Significa_4" sheetId="34" state="visible" r:id="rId34"/>
    <sheet xmlns:r="http://schemas.openxmlformats.org/officeDocument/2006/relationships" name="Summary of Selected Significa_5" sheetId="35" state="visible" r:id="rId35"/>
    <sheet xmlns:r="http://schemas.openxmlformats.org/officeDocument/2006/relationships" name="Revisions of Previously-Issued " sheetId="36" state="visible" r:id="rId36"/>
    <sheet xmlns:r="http://schemas.openxmlformats.org/officeDocument/2006/relationships" name="REVISIONS OF PREVIOUSLY-ISSUE_2" sheetId="37" state="visible" r:id="rId37"/>
    <sheet xmlns:r="http://schemas.openxmlformats.org/officeDocument/2006/relationships" name="REVISIONS OF PREVIOUSLY-ISSUE_3" sheetId="38" state="visible" r:id="rId38"/>
    <sheet xmlns:r="http://schemas.openxmlformats.org/officeDocument/2006/relationships" name="Income Taxes - Additional Infor" sheetId="39" state="visible" r:id="rId39"/>
    <sheet xmlns:r="http://schemas.openxmlformats.org/officeDocument/2006/relationships" name="Payable to Related Parties Pu_2"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Other Financial Data - Summary " sheetId="49" state="visible" r:id="rId49"/>
    <sheet xmlns:r="http://schemas.openxmlformats.org/officeDocument/2006/relationships" name="Other Financial Data - Summar_2" sheetId="50" state="visible" r:id="rId50"/>
    <sheet xmlns:r="http://schemas.openxmlformats.org/officeDocument/2006/relationships" name="Other Financial Data - Summar_3"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Summary of Future Maturi" sheetId="56" state="visible" r:id="rId56"/>
    <sheet xmlns:r="http://schemas.openxmlformats.org/officeDocument/2006/relationships" name="Shareholders' Equity - Addition"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Stock-based Compensation - Sche"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Related Party Transactions - Ad" sheetId="68" state="visible" r:id="rId68"/>
    <sheet xmlns:r="http://schemas.openxmlformats.org/officeDocument/2006/relationships" name="Related Party Transactions - Su"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Commitments and Contigencies -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MBL</t>
        </is>
      </c>
      <c r="C9" s="4" t="inlineStr">
        <is>
          <t xml:space="preserve"> </t>
        </is>
      </c>
    </row>
    <row r="10">
      <c r="A10" s="4" t="inlineStr">
        <is>
          <t>Entity Registrant Name</t>
        </is>
      </c>
      <c r="B10" s="4" t="inlineStr">
        <is>
          <t xml:space="preserve">Bumble Inc. </t>
        </is>
      </c>
      <c r="C10" s="4" t="inlineStr">
        <is>
          <t xml:space="preserve"> </t>
        </is>
      </c>
    </row>
    <row r="11">
      <c r="A11" s="4" t="inlineStr">
        <is>
          <t>Entity Central Index Key</t>
        </is>
      </c>
      <c r="B11" s="4" t="inlineStr">
        <is>
          <t>000183004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0054</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5-3604367</t>
        </is>
      </c>
      <c r="C21" s="4" t="inlineStr">
        <is>
          <t xml:space="preserve"> </t>
        </is>
      </c>
    </row>
    <row r="22">
      <c r="A22" s="4" t="inlineStr">
        <is>
          <t>Entity Address Postal Zip Code</t>
        </is>
      </c>
      <c r="B22" s="4" t="inlineStr">
        <is>
          <t>78756</t>
        </is>
      </c>
      <c r="C22" s="4" t="inlineStr">
        <is>
          <t xml:space="preserve"> </t>
        </is>
      </c>
    </row>
    <row r="23">
      <c r="A23" s="4" t="inlineStr">
        <is>
          <t>Entity Address, Address Line One</t>
        </is>
      </c>
      <c r="B23" s="4" t="inlineStr">
        <is>
          <t>1105 West 41st Street</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696-1409</t>
        </is>
      </c>
      <c r="C27" s="4" t="inlineStr">
        <is>
          <t xml:space="preserve"> </t>
        </is>
      </c>
    </row>
    <row r="28">
      <c r="A28" s="4" t="inlineStr">
        <is>
          <t>Security12b Title</t>
        </is>
      </c>
      <c r="B28" s="4" t="inlineStr">
        <is>
          <t>Class A 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675135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3 - Income Taxes The Company is subject to U.S. federal and state income taxes and files consolidated income tax returns for U.S. federal and certain state jurisdictions with respect to its allocable share of any net taxable income of Bumble Holdings. For the three and nine months ended September 30, 2023, the Company's effective tax rate was 7.5 % and 19.3 % , respectively, which differs from the U.S. federal statutory tax rate of 21 % primarily due to the geographical distribution of our earnings, income attributable to noncontrolling interests, nondeductible stock-based compensation, and a valuation allowance recorded against certain deferred tax assets arising in the current year. For the three and nine months ended September 30, 2022, our effective tax rates were 5.8 % and 11.3 % , respectively, which differ from the U.S. federal statutory tax rate of 21 % primarily due to the geographical distribution of our earnings, income attributable to noncontrolling interests, nondeductible stock-based compensation, and a valuation allowance recorded against certain deferred tax assets arising in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9 Months Ended</t>
        </is>
      </c>
    </row>
    <row r="2">
      <c r="B2" s="2" t="inlineStr">
        <is>
          <t>Sep. 30, 2023</t>
        </is>
      </c>
    </row>
    <row r="3">
      <c r="A3" s="3" t="inlineStr">
        <is>
          <t>Tax Receivable Agreement [Abstract]</t>
        </is>
      </c>
      <c r="B3" s="4" t="inlineStr">
        <is>
          <t xml:space="preserve"> </t>
        </is>
      </c>
    </row>
    <row r="4">
      <c r="A4" s="4" t="inlineStr">
        <is>
          <t>Payable to Related Parties Pursuant to a Tax Receivable Agreement</t>
        </is>
      </c>
      <c r="B4" s="4" t="inlineStr">
        <is>
          <t xml:space="preserve">Note 4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September 30, 2023.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to related parties of $ 416.8 million related to these benefits as of September 30, 2023 . To the extent that we determine that we are able to realize the tax benefits associated with the basis adjustments and net operating losses, we would record an additional liability of $ 298.0 million for a total liability of $ 714.8 million. If, in the future, we are not able to utilize the Common Basis, we would record a reduction in the tax receivable agreement liability to related parties that would result in a benefit recorded within our consolidated statement of operations. During the nine months ended September 30, 2023, our tax receivable agreement liability increased by a net $ 22.4 million p rincipally due to the effects of the March 2023 secondary offering of 13.75 million shares of Class A common stock of certain selling stockholders and the Founder and partially offset by the tax receivable agreement payments of $ 8.9 million made during the three months ended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Note 5 - Property and Equipment, net A summary of the Company’s property and equipment, net is as follows (in thousands):
September 30, 2023 December 31, 2022
Computer equipment $ 22,840 $ 22,366
Leasehold improvements 4,576 6,135
Furniture and fixtures 708 875
Total property and equipment, gross $ 28,124 $ 29,376
Accumulated depreciation ( 14,535 ) ( 14,909 )
Total property and equipment, net $ 13,589 $ 14,467 Depreciation expense related to property and equipment, net for the three months ended September 30, 2023 and 2022 was $ 2.2 million and $ 2.1 million, respectively, and for the nine months ended September 30, 2023 and 2022 was $ 7.1 million and $ 6.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Note 6 - Goodwill and Intangible Assets, net Goodwill The changes in the carrying amount of goodwill for the period presented are as follows (in thousands):
Balance as of December 31, 2022 $ 1,579,770
Acquisition 4,636
Foreign currency translation adjustment ( 344 )
Balance as of September 30, 2023 $ 1,584,062 On April 26, 2023, the Company entered into a definitive agreement to purchase all the outstanding shares of Newel Corporation ("Newel") for a purchase price of approximately $ 10.0 million in cash. Newel (popularly known as Official) is an app that facilitates personal communication between partners. The Company acquired approximately $ 5.4 million in identifiable net assets and recognized goodwill of $ 4.6 million during the quarter ended June 30, 2023, based on a preliminary purchase price allocation. The goodwill is not expected to be tax deductible. There were no impairment charges recorded for goodwill for the three and nine months ended September 30, 2023 and 2022. Intangible Assets, net A summary of the Company’s intangible assets, net is as follows (in thousands):
September 30, 2023
Gross Accumulated Accumulated Net Weighted-
Brands - indefinite-lived $ 1,511,269 $ — $ ( 141,000 ) $ 1,370,269 Indefinite
Brands - definite-lived 41,765 ( 4,314 ) — 37,451 12.5
Developed technology 249,303 ( 181,189 ) — 68,114 1.4
User base 113,727 ( 113,064 ) — 663 0.6
White label contracts 33,384 ( 6,953 ) ( 26,431 ) — —
Other 26,489 ( 7,195 ) — 19,294 3.9
Total intangible assets, net $ 1,975,937 $ ( 312,715 ) $ ( 167,431 ) $ 1,495,791
December 31, 2022
Gross Accumulated Accumulated Impairment Losses Net Weighted-
Brands - indefinite-lived $ 1,511,269 $ — $ ( 141,000 ) $ 1,370,269 Indefinite
Brands - definite-lived 36,280 ( 2,217 ) — 34,063 14.1
Developed technology 248,727 ( 143,704 ) — 105,023 2.1
User base 113,487 ( 112,877 ) — 610 —
White label contracts 33,384 ( 6,953 ) ( 26,431 ) — —
Other 17,761 ( 3,298 ) — 14,463 4.3
Total intangible assets, net $ 1,960,908 $ ( 269,049 ) $ ( 167,431 ) $ 1,524,428 Amortization expense related to intangible assets, net for the three months ended September 30, 2023 and 2022 was $ 14.9 million and $ 17.7 million, respectively, and for the nine months ended September 30, 2023 and 2022 was $ 43.8 million and $ 67.3 million, respectively. As of September 30, 2023, amortization of intangible assets with definite lives is estimated to be as follows (in thousands):
Remainder of 2023 $ 15,002
2024 59,646
2025 13,232
2026 5,060
2027 and thereafter 30,243
Total $ 123,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9 Months Ended</t>
        </is>
      </c>
    </row>
    <row r="2">
      <c r="B2" s="2" t="inlineStr">
        <is>
          <t>Sep. 30, 2023</t>
        </is>
      </c>
    </row>
    <row r="3">
      <c r="A3" s="3" t="inlineStr">
        <is>
          <t>Other Financial Data Disclosure [Abstract]</t>
        </is>
      </c>
      <c r="B3" s="4" t="inlineStr">
        <is>
          <t xml:space="preserve"> </t>
        </is>
      </c>
    </row>
    <row r="4">
      <c r="A4" s="4" t="inlineStr">
        <is>
          <t>Other Financial Data</t>
        </is>
      </c>
      <c r="B4" s="4" t="inlineStr">
        <is>
          <t xml:space="preserve">Note 7 - Other Financial Data Consolidated Balance Sheets Information Other current assets are comprised of the following balances (in thousands):
September 30, 2023 December 31, 2022
Capitalized aggregator fees $ 12,451 $ 10,917
Prepayments 12,178 9,201
Income tax receivable 432 4,491
Derivative asset 13,065 —
Other receivables 4,826 7,273
Total other current assets $ 42,952 $ 31,882 Accrued expenses and other current liabilities are comprised of the following balances (in thousands):
September 30, 2023 December 31, 2022
Legal liabilities $ 21,981 $ 20,501
Payroll and related expenses 20,511 20,814
Marketing expenses 26,097 19,874
Other accrued expenses 16,548 14,536
Lease liabilities 1,392 3,135
Income tax payable 9,043 3,092
Contingent earn-out liability 28,086 52,327
Payable to related parties pursuant to a tax receivable agreement — 8,826
Other payables 12,813 13,338
Total accrued expenses and other current liabilities $ 136,471 $ 156,443 Other non-current liabilities are comprised of the following balances (in thousands):
September 30, 2023 December 31, 2022
Lease liabilities $ 13,252 $ 13,750
Other liabilities 1,206 838
Total other liabilities $ 14,458 $ 14,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 Fair Value Measurements The following tables present the Company’s financial instruments that are measured at fair value on a recurring basis (in thousands):
September 30, 2023
Level 1 Level 2 Level 3 Total Fair
Assets:
Cash equivalent - money market funds $ 339,777 $ — $ — $ 339,777
Derivative asset — 13,065 — 13,065
Investments in equity securities — — 2,408 2,408
$ 339,777 $ 13,065 $ 2,408 $ 355,250
Liabilities:
Contingent earn-out liability $ — $ — $ 28,086 $ 28,086
$ — $ — $ 28,086 $ 28,086
December 31, 2022
Level 1 Level 2 Level 3 Total Fair
Assets:
Cash equivalent - money market funds $ 322,409 $ — $ — $ 322,409
Derivative asset — 22,094 — 22,094
Investments in equity securities — — 2,577 2,577
$ 322,409 $ 22,094 $ 2,577 $ 347,080
Liabilities:
Contingent earn-out liability $ — $ — $ 52,327 $ 52,327
$ — $ — $ 52,327 $ 52,327 There were no transfers between levels between September 30, 2023 and December 31, 2022. The carrying value of accounts receivable, accounts payable, income tax payable, accrued expenses and other payables approximate their fair values due to the short-term maturities of these instruments. The Company’s contingent earn-out liability is measured at fair value on a recurring basis using significant unobservable inputs (Level 3) and totaled $ 28.1 million and $ 52.3 million as of September 30, 2023 and December 31, 2022, respectively. Contingent earn-out liability is included in “Accrued expenses and other current liabilities” in the accompanying condensed consolidated balance sheets. As of September 30, 2023 , there is a contingent consideration arrangement, consisting of an earn-out payment to former shareholders of Worldwide Vision Limited of up to $ 150.0 million. The Company determined the fair value of the contingent earn-out liability by using a probability-weighted analysis to determine the amount of the liabilities, and, if the arrangement is long-term in nature, applying a discount rate that captures the risks associated with the duration of the obligation. The number of scenarios in the probability-weighted analyses vary; generally, more scenarios are prepared for longer duration and more complex arrangements. As of September 30, 2023 and December 31, 2022, the fair value of the contingent earn-out liability reflects a risk-free rate of 5.5 % a nd 4.7 %, respectively. In addition, there is a contingent consideration arrangement, consisting of an earn-out payment of up to $ 10.0 million in connection with the acquisition of Fruitz in January 2022. As of September 30, 2023 , the balance of the contingent earn-out liability was nil .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stock price, discount rates and the timing of the future payments, which are based upon estimates of future achievement of the performance metrics. Changes in fair values of contingent earn-out liabilities are recognized in “General and administrative expense” in the accompanying condensed consolidated statements of operations. The change in fair value of the contingent earn-out liability was $( 11.3 ) million and $( 27.0 ) million for the three months ended September 30, 2023 and 2022, respectively, and $( 24.2 ) million and $( 46.4 ) million for the nine months ended September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9 - Debt Total debt is comprised of the following (in thousands):
September 30, 2023 December 31, 2022
Term Loan due January 29, 2027 $ 628,500 $ 632,813
Less: unamortized debt issuance costs 6,571 7,840
Less: current portion of debt, net 5,750 5,750
Total long-term debt, net $ 616,179 $ 619,223 Credit Agreements On January 29, 2020, the Company and the wholly-owned subsidiaries, Buzz Bidco LLC, Buzz Merger Sub Limited, and Buzz Finco LLC (the “Borrower”) entered into a credit agreement (the “Original Credit Agreement”). The Original Credit Agreement permitted the Company to borrow up to $ 625.0 million through a seven-year $ 575.0 million term loan (“Original Term Loan”), as well as a five-year senior secured revolving credit facility of $ 50.0 million (the "Revolving Credit Facility") and $ 25.0 million available through letters of credit. In connection with the Original Credit Agreement, the Company incurred and paid debt issuance costs of $ 16.3 million during the year ended December 31, 2020. On October 19, 2020, the Company entered into the Amendment No.1 to the Credit Agreement, which provides for incremental borrowing of an aggregate principal amount of $ 275.0 million (the “Incremental Term Loan”, and collectively with the Original Term Loan, the “Term Loans”). The terms of the Amendment No.1 to the Credit Agreement were unchanged from the Original Credit Agreement, and the sole purpose of the amendment was to increase the principal available to the Company. In connection with the Amendment No.1 to the Credit Agreement, the Company incurred and paid debt issuance costs of $ 4.8 million during the year ended December 31, 2020, of which approximately $ 1.6 million was capitalized as debt issuance costs.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In connection with the repayment, the Company recognized a $ 3.4 million loss on extinguishment of long-term debt. On March 20, 2023, in connection with a Benchmark Discontinuation Event, the Company entered into Amendment No. 2 to the Original Credit Agreement (“Amendment No. 2”), which provided for the transition of the benchmark interest rate from LIBOR to the Secured Overnight Financing Rate ("SOFR") pursuant to benchmark replacement provisions set forth in the Original Credit Agreement. Pursuant to the terms of Amendment No. 2, effective with the interest period beginning March 31, 2023, LIBOR was replaced with Term SOFR, a forward-looking term rate based on SOFR, plus a credit spread adjustment of 0.10 % with respect to the Term Loans and 0.00 % with respect to loans under the Revolving Credit Facility (Term SOFR plus such credit spread adjustment, “Adjusted Term SOFR”). All other terms of the Original Credit Agreement unrelated to the benchmark replacement and its incorporation were unchanged by Amendment No. 2. Effective March 31, 2023 all Term Loans outstanding are bearing interest based on Adjusted Term SOFR and there were no Revolving Credit Loans outstanding. Based on the calculation of the applicable consolidated first lien net leverage ratio, the applicable margin for borrowings under the Revolving Credit Facility is between 1.00 % to 1.50 % with respect to base rate borrowings and between 2.00 % and 2.50 % with respect to (i) prior to March 31, 2023, LIBOR rate borrowings and (ii) on or after April 1, 2023, Adjusted Term SOFR borrowings. The applicable commitment fee under the revolving credit facility is between 0.375 % and 0.500 % pe r annum based upon the consolidated first lien net leverage ratio. The Borrower must also pay customary letter of credit fees and an annual administrative agency fee. The interest rates in effect for the Original Term Loan and the Incremental Term Loan as of September 30, 2023 we re 8.17 % and 8.67 %, respecti 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re due and payable in full at maturity on January 29, 2025. As of September 30, 2023, and at all times during the nine months ended September 30, 2023, the Company was in compliance with the financial debt covenants. As the loans are issued with a floating rate of interest, the Company believes that the fair value of the obligations is approximated by the principal amount of the loans as of September 30, 2023.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September 30, 2023, were as follows (in thousands):
Remainder of 2023 $ 1,437
2024 5,750
2025 5,750
2026 5,750
2027 and thereafter 609,813
Total $ 62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 / Unit</t>
        </is>
      </c>
      <c r="B4" s="4" t="inlineStr">
        <is>
          <t xml:space="preserve">Note 10 - Earnings (Loss) per Share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by the weighted-average number of shares of our Class A common stock outstanding. For the calculation of diluted EPS, net earnings (loss) attributable to common stockholders for basic EPS is adjusted by the effect of dilutive securities. Diluted EPS attributable to common stockholders is computed by dividing the resulting net earnings (loss) attributable to common stockholders by the weighted-average number of common shares outstanding, adjusted to give effect to dilutive elements including restricted shares, RSUs, and options to the extent these are dilutive. The following table sets forth a reconciliation of the numerators used to compute the Company's basic and diluted earnings (loss) per share (in thousands):
Three Months Ended September 30, 2023 Three Months Ended September 30, 2022 Nine Months Ended September 30, 2023 Nine Months Ended September 30, 2022
Numerator:
Net earnings (loss) $ 23,124 $ 26,405 $ 30,144 $ 45,122
Net earnings (loss) attributable to noncontrolling interests 6,453 8,342 8,331 14,298
Net earnings (loss) attributable to Bumble Inc. shareholders $ 16,671 $ 18,063 $ 21,813 $ 30,824 The following table sets forth the computation of the Company's basic and diluted earnings (loss) per share (in thousands, except share amounts, and per share amounts, unaudited):
Three Months Ended September 30, 2023 Three Months Ended September 30, 2022 Nine Months Ended September 30, 2023 Nine Months Ended September 30, 2022
Basic earnings (loss) per share attributable to common stockholders
Numerator
Allocation of net earnings (loss) attributable to Bumble Inc. shareholders $ 16,671 $ 18,042 $ 21,461 $ 30,855
Less: net earnings (loss) attributable to participating securities 9 18 14 33
Net earnings (loss) attributable to common stockholders $ 16,662 $ 18,024 $ 21,447 $ 30,822
Denominator
Weighted average number of shares of Class A common stock outstanding 136,457,412 129,464,491 135,185,151 129,366,351
Basic earnings (loss) per share attributable to common stockholders $ 0.12 $ 0.14 $ 0.16 $ 0.24
Diluted earnings (loss) per share attributable to common stockholders
Numerator
Allocation of net earnings (loss) attributable to Bumble Inc. shareholders $ 16,487 $ 17,628 $ 21,199 $ 30,362
Increase in net earnings (loss) attributable to common shareholders upon conversion of potentially dilutive Common Units 6,637 8,777 8,945 14,760
Less: net earnings (loss) attributable to participating securities 9 18 14 33
Net earnings (loss) attributable to common stockholders $ 23,115 $ 26,387 $ 30,130 $ 45,089
Denominator
Number of shares used in basic computation 136,457,412 129,464,491 135,185,151 129,366,351
Add: weighted-average effect of dilutive securities
Restricted shares — — — —
RSUs 1,375,772 1,597,664 1,244,705 988,602
Options — — — —
Common Units to Convert to Class A Common Stock 53,584,628 62,924,260 55,831,913 61,968,587
Weighted average shares of Class A common stock outstanding used to calculate diluted earnings (loss) per share 191,417,812 193,986,415 192,261,769 192,323,540
Diluted earnings (loss) per share attributable to common stockholders $ 0.12 $ 0.14 $ 0.16 $ 0.23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September 30, 2023 Three Months Ended September 30, 2022 Nine Months Ended September 30, 2023 Nine Months Ended September 30, 2022
Time-vesting awards:
Options 3,844,085 2,698,372 3,844,085 2,698,372
Restricted shares — — — —
RSUs 2,252,668 92,173 2,280,638 481,978
Incentive units 401,614 266,723 366,393 344,648
Total time-vesting awards 6,498,367 3,057,268 6,491,116 3,524,998
Exit-vesting awards:
Options 79,908 164,362 79,908 164,362
Restricted shares — — — —
RSUs — 208,007 — 208,007
Incentive units 958,133 300,732 1,012,768 372,819
Total exit-vesting awards 1,038,041 673,101 1,092,676 745,188
Total 7,536,408 3,730,369 7,583,792 4,270,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1 - Stock-based Compensation Total stock-based compensation cost, net of forfeitures, was as follows:
(In thousands) Three Months Ended September 30, 2023 Three Months Ended September 30, 2022 Nine Months Ended September 30, 2023 Nine Months Ended September 30, 2022
Cost of revenue $ 542 $ 807 $ 2,800 $ 2,726
Selling and marketing expense 2,469 3,779 7,191 4,547
General and administrative expense 10,352 22,461 44,029 43,959
Product development expense 8,165 10,128 29,640 25,947
Total stock-based compensation expense $ 21,528 $ 37,175 $ 83,660 $ 77,179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nd Buzz Management Aggregator L.P.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have received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 60 % of the Class B Units and Phantom Class B Units granted) that generally vest over a five-year service period and for which expense is recognized under a graded expense attribution model; and ● Exit-Vesting Class B Units and Exit-Vesting Phantom Class B Units ( 40 % of the Class B Units and Phantom Class B Units granted). Vesting for these awards is based on a liquidity event in which affiliates of Blackstone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
Risk-free interest rate 0.86 %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In each of the above reclassifications, the Post-IPO awards retained the same terms and conditions (including applicable vesting requirement).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ards. On July 15, 2022, the Exit-Vesting awards granted to 386 participant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Incremental expense associated with the modification of the Exit-Vesting awards was $ 35.8 million, which is expected to be recognized over a period of 3.0 years. If the performance conditions are met prior to their respective time-vesting schedules, vesting of these Exit-Vesting awards and the associated stock-based compensation will be accelerated pursuant to the terms of the award agreements. Incremental expense for the modified Exit-Vesting awards was based on the modification date fair value of modified Exit-Vesting Awards. The modification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are accounted for as they occur. The weighted-average assumptions the Company used in the Monte Carlo model for the modified Exit-Vesting awards are as follows:
Dividend yield —
Expected volatility 60 %
Risk-free interest rate 2.1 % to 3.1 %
Expected time to liquidity event (years) 1.0 Compensation cost related to the Exit-Vesting awards for the three months ended September 30, 2023 and 2022 w as $ 5.0 million and $ 16.0 million, respectively, and $ 14.0 million and $ 19.5 million for the nine months ended September 30, 2023 and 2022, respectively. On February 25, 2023, the Board of Directors approved amendments to outstanding Exit-Vesting awards with respect to change in control provisions. See “Item 9B — Other Information” of our 2022 Form 10-K for additional details. The Company reviewed the amendments to the change of control provisions in accordance with ASC 718, Compensation—Stock Compensation, and determined that the modification does not impact the existing expense recognition and financial statement presentation.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initially reserved 30,000,000 shares of Class A common stock for the issuance of awards under the 2021 Omnibus Plan. The number of shares available for issuance under the 2021 Omnibus Plan will be increased automatically on January 1 of each fiscal year, by a number of shares of our Class A common stock equal to the least of (i) 12,000,000 shares of Class A common stock; (ii) 5 % of the total number of shares of Class A common stock outstanding on the last day of the immediately preceding fiscal year, and (iii) a lower number of shares as may be determined by the Board. The Board elected not to approve an increase to the number of shares available for issuance under the 2021 Omnibus Plan for each of 2022 and 2023. 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 %
Discount for lack of marketability (1) 15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 %
Discount for lack of marketability (1) 15 % (1) Discount for lack of marketability for Time-Vesting awards and Exit-Vesting awards is only applicable for Incentive Units granted in Bumble Holdings at the time of the IPO. The fair value of Time-Vesting Options granted during the nine months ended September 30, 2023 was determined using the Black-Scholes option pricing model with the following assumptions:
Volatility 60 %- 80 %
Expected Life 7.0 years
Risk-free rate 3.7 %- 4.4 %
Fair value per unit $ 10.00 -$ 15.30
Dividend yield 0 %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Incentive Units Exit-Vesting Incentive Units
Number of Weighted- Number of Weighted-
Unvested as of December 31, 2022 3,857,248 $ 14.33 3,724,214 $ 13.81
Granted — — — —
Vested ( 1,175,615 ) 13.37 ( 1,063,172 ) 13.32
Forfeited ( 146,094 ) 43.00 ( 117,236 ) 12.35
Unvested as of September 30, 2023 2,535,539 $ 13.12 2,543,806 $ 12.67 As of September 30, 2023 , total unrecognized compensation cost related to the Time-Vesting Incentive Units is $ 3.2 million, which is expected to be recognized over a weighted-average period of 1.6 years. Total unrecognized compensation cost related to the Exit-Vesting Incentive Units is $ 9.3 million, which is expected to be recognized over a weighted-average period of 1.8 years.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In July 2022, the Exit-Vesting restricted stock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Exit-Vesting
Number of Weighted- Number of Weighted-
Unvested as of December 31, 2022 58,247 $ 7.02 55,744 $ 17.26
Granted — — — —
Vested ( 19,330 ) 7.02 ( 15,581 ) 17.24
Forfeited ( 4,062 ) 8.06 ( 4,631 ) 18.14
Unvested as of September 30, 2023 34,855 $ 6.90 35,532 $ 17.15 As of September 30, 2023, total unrecogniz ed compensation cost related to the Time-Vesting restricted shares is $ 47.0 thousand, which is expected to be recognized over a weighted-average period of 1.3 years. Total unrecognized compensation cost related to the Exit-Vesting restricted shares is $ 0.2 million, which is expected to be recognized over a weighted-average period of 1.8 years. RSUs in Bumble Inc. The following table summarizes information around RSUs in the Company. These include grants of Phantom Class B Units that were reclassified into RSUs in conjunction with the IPO,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year period, whereas Time-Vesting RSUs that were granted at the time of the Company’s IPO generally vest in equal annual installments over a four-year period. Time-Vesting RSUs that have been granted since the Company’s IPO will generally vest 25% on the first anniversary of the date of grant, or other vesting commencement date, and the remaining 75% of the award vests in equal installments on each monthly or quarterly anniversary thereafter such that the award will be fully vested on the fourth anniversary of the date of grant, or other vesting commencement date. Exit-Vesting RSUs that were granted as a result of the Reclassification contain similar vesting requirements to the previously Exit-Vesting Phantom Class B Units.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In June 2023, the Company's Board of Directors adopted an Independent Director Compensation Policy for independent directors not employed by the Company. Initial and annual Time-Vesting RSUs granted under the Independent Director Compensation Policy will vest on the earlier of (i) immediately prior to the first annual meeting of the shareholders of the Company following the grant date, or (ii) the first anniversary of the current year annual meeting of the shareholders of the Company.
Time-Vesting RSUs Exit-Vesting RSUs
Number of Weighted- Number of Weighted-
Unvested as of December 31, 2022 4,845,852 $ 32.50 761,473 $ 40.23
Granted 4,127,622 21.69 — —
Vested ( 1,476,389 ) 32.89 ( 170,127 ) 42.23
Forfeited ( 643,892 ) 31.06 ( 205,080 ) 33.74
Unvested as of September 30, 2023 6,853,193 $ 26.04 386,266 $ 42.79 As of September 30, 2023, total unrec ognized compensation cost related to the Time-Vesting RSUs is $ 86.2 million, which is expected to be recognized over a weighted-average period of 2.9 years. Total unrecognized compensation cost related to the Exit-Vesting RSUs is $ 4.5 million, which is expected to be recognized over a weighted-average period of 1.8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year period, and the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 At the IPO date, the Company concluded that the public offering represented a qualifying liquidity event that would cause the Exit-Vesting options’ performance conditions to be probable of occurring. In July 2022, the Exit-Vesting option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he following table summarizes the Company’s option activity as it relates to Time-Vesting stock options as of September 30, 2023:
September 30, 2023
Number of Weighted- Weighted-
Outstanding as of December 31, 2022 2,946,118 $ 35.64 $ 20.34
Granted 1,250,466 20.84 13.42
Exercised — — —
Forfeited and expired ( 352,499 ) 41.16 21.30
Outstanding as of September 30, 2023 3,844,085 $ 30.32 $ 17.70
Exercisable as of September 30, 2023 1,029,160 $ 37.59 $ 20.57 The following table summarizes the Company’s option activity as it relates to Exit-Vesting stock options as of September 30, 2023:
September 30, 2023
Number of Weighted- Weighted-
Outstanding as of December 31, 2022 164,362 $ 43.00 $ 18.66
Granted — — —
Exercised — — —
Forfeited ( 84,454 ) 43.00 15.30
Outstanding as of September 30, 2023 79,908 $ 43.00 $ 22.21
Exercisable as of September 30, 2023 31,071 $ 43.00 $ 22.21 Total unrecognized compensation cost relate d to the Time-Vesting options is $ 18.9 million, which is expected to be recognized over a weighted-average period of 2.7 years. Total unrecognized compensation cost related to the Exit-Vesting options is $ 0.3 million, which is expected to be recognized over a weighted-average period of 1.8 years. Options have a maximum contractual term of 10 years . The aggregate intrinsic value – assuming all options are expected to vest – and weighted-average remaining contractual terms of Time-Vesting and Exit-Vesting options outstanding and options exercisable were as follows as of September 30, 2023.
Aggregate intrinsic value
Time-Vesting options outstanding —
Time Vesting options exercisable —
Exit-Vesting options outstanding —
Exit-Vesting options exercisable —
Weighted-average remaining contractual term (in years)
Time-Vesting options outstanding 8.5
Time Vesting options exercisable 7.7
Exit-Vesting options outstanding 7.4
Exit-Vesting options exercisable 7.4 The weighted-average exercise price exceeded the market price as of September 30, 2023, an d as such, resulted in the aggregate intrinsic value to be negative for all of the Company’s stock options (referred to as “out-of-the mon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In the ordinary course of operations, the Company enters into transactions with related parties, as discussed below.
Related Party relationship Type of Transaction Financial Statement Line Three Months Ended September 30, 2023 Three Months Ended September 30, 2022 Nine Months Ended September 30, 2023 Nine Months Ended September 30, 2022
Other Marketing costs Selling and marketing expense $ 1,331 $ 836 $ 3,941 $ 2,362
Other Moderator costs Cost of revenue 1,442 566 3,902 1,120
Other Advertising revenue Revenue 218 143 552 400
Related Party relationship Type of Transaction Financial Statement Line September 30, 2023 December 31, 2022
Pre-IPO owners Tax receivable agreement Accrued expenses and other current liabilities $ — $ 8,826
Pre-IPO owners Tax receivable agreement Payable to related parties pursuant to a tax receivable agreement 416,754 385,486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4, Payable to Related Parties Pursuant to a Tax Receivable Agreement ). Other The Company recognizes advertising revenues and incurs marketing expenses from Liftoff Mobile Inc. ("Liftoff"), a company in which Blackstone-affiliated funds hold a controlling interest. The Company uses TaskUs Inc. ("TaskUs"), a company in which Blackstone-affiliated funds holds more than a 20 % ownership interest, for moderat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39184</v>
      </c>
      <c r="C3" s="6" t="n">
        <v>402559</v>
      </c>
    </row>
    <row r="4">
      <c r="A4" s="4" t="inlineStr">
        <is>
          <t>Accounts receivable, net</t>
        </is>
      </c>
      <c r="B4" s="5" t="n">
        <v>102007</v>
      </c>
      <c r="C4" s="5" t="n">
        <v>66930</v>
      </c>
    </row>
    <row r="5">
      <c r="A5" s="4" t="inlineStr">
        <is>
          <t>Other current assets</t>
        </is>
      </c>
      <c r="B5" s="5" t="n">
        <v>42952</v>
      </c>
      <c r="C5" s="5" t="n">
        <v>31882</v>
      </c>
    </row>
    <row r="6">
      <c r="A6" s="4" t="inlineStr">
        <is>
          <t>Total current assets</t>
        </is>
      </c>
      <c r="B6" s="5" t="n">
        <v>584143</v>
      </c>
      <c r="C6" s="5" t="n">
        <v>501371</v>
      </c>
    </row>
    <row r="7">
      <c r="A7" s="4" t="inlineStr">
        <is>
          <t>Right-of-use assets</t>
        </is>
      </c>
      <c r="B7" s="5" t="n">
        <v>15537</v>
      </c>
      <c r="C7" s="5" t="n">
        <v>17419</v>
      </c>
    </row>
    <row r="8">
      <c r="A8" s="4" t="inlineStr">
        <is>
          <t>Property and equipment, net</t>
        </is>
      </c>
      <c r="B8" s="5" t="n">
        <v>13589</v>
      </c>
      <c r="C8" s="5" t="n">
        <v>14467</v>
      </c>
    </row>
    <row r="9">
      <c r="A9" s="4" t="inlineStr">
        <is>
          <t>Goodwill</t>
        </is>
      </c>
      <c r="B9" s="5" t="n">
        <v>1584062</v>
      </c>
      <c r="C9" s="5" t="n">
        <v>1579770</v>
      </c>
    </row>
    <row r="10">
      <c r="A10" s="4" t="inlineStr">
        <is>
          <t>Intangible assets, net</t>
        </is>
      </c>
      <c r="B10" s="5" t="n">
        <v>1495791</v>
      </c>
      <c r="C10" s="5" t="n">
        <v>1524428</v>
      </c>
    </row>
    <row r="11">
      <c r="A11" s="4" t="inlineStr">
        <is>
          <t>Deferred tax assets, net</t>
        </is>
      </c>
      <c r="B11" s="5" t="n">
        <v>32379</v>
      </c>
      <c r="C11" s="5" t="n">
        <v>24050</v>
      </c>
    </row>
    <row r="12">
      <c r="A12" s="4" t="inlineStr">
        <is>
          <t>Other noncurrent assets</t>
        </is>
      </c>
      <c r="B12" s="5" t="n">
        <v>7692</v>
      </c>
      <c r="C12" s="5" t="n">
        <v>31116</v>
      </c>
    </row>
    <row r="13">
      <c r="A13" s="4" t="inlineStr">
        <is>
          <t>Total assets</t>
        </is>
      </c>
      <c r="B13" s="5" t="n">
        <v>3733193</v>
      </c>
      <c r="C13" s="5" t="n">
        <v>3692621</v>
      </c>
    </row>
    <row r="14">
      <c r="A14" s="3" t="inlineStr">
        <is>
          <t>LIABILITIES AND SHAREHOLDERS' EQUITY</t>
        </is>
      </c>
      <c r="B14" s="4" t="inlineStr">
        <is>
          <t xml:space="preserve"> </t>
        </is>
      </c>
      <c r="C14" s="4" t="inlineStr">
        <is>
          <t xml:space="preserve"> </t>
        </is>
      </c>
    </row>
    <row r="15">
      <c r="A15" s="4" t="inlineStr">
        <is>
          <t>Accounts payable</t>
        </is>
      </c>
      <c r="B15" s="5" t="n">
        <v>5351</v>
      </c>
      <c r="C15" s="5" t="n">
        <v>3367</v>
      </c>
    </row>
    <row r="16">
      <c r="A16" s="4" t="inlineStr">
        <is>
          <t>Deferred revenue</t>
        </is>
      </c>
      <c r="B16" s="5" t="n">
        <v>49305</v>
      </c>
      <c r="C16" s="5" t="n">
        <v>46108</v>
      </c>
    </row>
    <row r="17">
      <c r="A17" s="4" t="inlineStr">
        <is>
          <t>Accrued expenses and other current liabilities</t>
        </is>
      </c>
      <c r="B17" s="5" t="n">
        <v>136471</v>
      </c>
      <c r="C17" s="5" t="n">
        <v>156443</v>
      </c>
    </row>
    <row r="18">
      <c r="A18" s="4" t="inlineStr">
        <is>
          <t>Current portion of long-term debt, net</t>
        </is>
      </c>
      <c r="B18" s="5" t="n">
        <v>5750</v>
      </c>
      <c r="C18" s="5" t="n">
        <v>5750</v>
      </c>
    </row>
    <row r="19">
      <c r="A19" s="4" t="inlineStr">
        <is>
          <t>Total current liabilities</t>
        </is>
      </c>
      <c r="B19" s="5" t="n">
        <v>196877</v>
      </c>
      <c r="C19" s="5" t="n">
        <v>211668</v>
      </c>
    </row>
    <row r="20">
      <c r="A20" s="4" t="inlineStr">
        <is>
          <t>Long-term debt, net</t>
        </is>
      </c>
      <c r="B20" s="5" t="n">
        <v>616179</v>
      </c>
      <c r="C20" s="5" t="n">
        <v>619223</v>
      </c>
    </row>
    <row r="21">
      <c r="A21" s="4" t="inlineStr">
        <is>
          <t>Deferred tax liabilities, net</t>
        </is>
      </c>
      <c r="B21" s="5" t="n">
        <v>8766</v>
      </c>
      <c r="C21" s="5" t="n">
        <v>8077</v>
      </c>
    </row>
    <row r="22">
      <c r="A22" s="4" t="inlineStr">
        <is>
          <t>Payable to related parties pursuant to a tax receivable agreement</t>
        </is>
      </c>
      <c r="B22" s="5" t="n">
        <v>416754</v>
      </c>
      <c r="C22" s="5" t="n">
        <v>385486</v>
      </c>
    </row>
    <row r="23">
      <c r="A23" s="4" t="inlineStr">
        <is>
          <t>Other long-term liabilities</t>
        </is>
      </c>
      <c r="B23" s="5" t="n">
        <v>14458</v>
      </c>
      <c r="C23" s="5" t="n">
        <v>14588</v>
      </c>
    </row>
    <row r="24">
      <c r="A24" s="4" t="inlineStr">
        <is>
          <t>Total liabilities</t>
        </is>
      </c>
      <c r="B24" s="5" t="n">
        <v>1253034</v>
      </c>
      <c r="C24" s="5" t="n">
        <v>1239042</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authorized 600,000,000 shares; no shares issued and outstanding as of September 30, 2023 and December 31, 2022, respectively)</t>
        </is>
      </c>
      <c r="B27" s="5" t="n">
        <v>0</v>
      </c>
      <c r="C27" s="5" t="n">
        <v>0</v>
      </c>
    </row>
    <row r="28">
      <c r="A28" s="4" t="inlineStr">
        <is>
          <t>Additional paid-in capital</t>
        </is>
      </c>
      <c r="B28" s="5" t="n">
        <v>1750233</v>
      </c>
      <c r="C28" s="5" t="n">
        <v>1691911</v>
      </c>
    </row>
    <row r="29">
      <c r="A29" s="4" t="inlineStr">
        <is>
          <t>Treasury stock (1,320,372 and no shares as of September 30, 2023 and December 31, 2022, respectively)</t>
        </is>
      </c>
      <c r="B29" s="5" t="n">
        <v>-15743</v>
      </c>
      <c r="C29" s="5" t="n">
        <v>0</v>
      </c>
    </row>
    <row r="30">
      <c r="A30" s="4" t="inlineStr">
        <is>
          <t>Accumulated deficit</t>
        </is>
      </c>
      <c r="B30" s="5" t="n">
        <v>-118058</v>
      </c>
      <c r="C30" s="5" t="n">
        <v>-139871</v>
      </c>
    </row>
    <row r="31">
      <c r="A31" s="4" t="inlineStr">
        <is>
          <t>Accumulated other comprehensive income</t>
        </is>
      </c>
      <c r="B31" s="5" t="n">
        <v>71911</v>
      </c>
      <c r="C31" s="5" t="n">
        <v>74477</v>
      </c>
    </row>
    <row r="32">
      <c r="A32" s="4" t="inlineStr">
        <is>
          <t>Total Bumble Inc. shareholders' equity</t>
        </is>
      </c>
      <c r="B32" s="5" t="n">
        <v>1689723</v>
      </c>
      <c r="C32" s="5" t="n">
        <v>1627815</v>
      </c>
    </row>
    <row r="33">
      <c r="A33" s="4" t="inlineStr">
        <is>
          <t>Noncontrolling interests</t>
        </is>
      </c>
      <c r="B33" s="5" t="n">
        <v>790436</v>
      </c>
      <c r="C33" s="5" t="n">
        <v>825764</v>
      </c>
    </row>
    <row r="34">
      <c r="A34" s="4" t="inlineStr">
        <is>
          <t>Total shareholders' equity</t>
        </is>
      </c>
      <c r="B34" s="5" t="n">
        <v>2480159</v>
      </c>
      <c r="C34" s="5" t="n">
        <v>2453579</v>
      </c>
    </row>
    <row r="35">
      <c r="A35" s="4" t="inlineStr">
        <is>
          <t>Total liabilities and shareholders' equity</t>
        </is>
      </c>
      <c r="B35" s="5" t="n">
        <v>3733193</v>
      </c>
      <c r="C35" s="5" t="n">
        <v>3692621</v>
      </c>
    </row>
    <row r="36">
      <c r="A36" s="4" t="inlineStr">
        <is>
          <t>Class A Common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1380</v>
      </c>
      <c r="C38" s="5" t="n">
        <v>1298</v>
      </c>
    </row>
    <row r="39">
      <c r="A39" s="4" t="inlineStr">
        <is>
          <t>Class B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The Company operates as a single operating segment. The Company’s chief operating decision maker is the Chief Executive Officer,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Three Months Ended September 30, 2023 Three Months Ended September 30, 2022 Nine Months Ended September 30, 2023 Nine Months Ended September 30, 2022
North America (1) $ 154,699 $ 141,808 $ 445,156 $ 400,177
Rest of the world 120,811 90,831 333,037 261,698
Total $ 275,510 $ 232,639 $ 778,193 $ 661,875 (1) North America revenue includes revenue from the United States and Canada. The United States is the only country with revenues of 10 % or more of the Company’s total revenue for the three and nine months ended September 30, 2023 and 2022. The information below summarizes property and equipment, net by geographic area (in thousands):
September 30, 2023 December 31, 2022
United Kingdom $ 4,811 $ 5,893
United States 3,166 4,462
Czech Republic 3,218 1,491
Rest of the world 2,394 2,621
Total $ 13,589 $ 14,467 United Kingdom, United States and Czech Republic are the only countries with property and equipment of 10% or more of the Company’s total property and equipment, net at September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gencies</t>
        </is>
      </c>
      <c r="B4" s="4" t="inlineStr">
        <is>
          <t>Note 14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including a number of trademark proceedings, both offensive and defensive, regarding the BUMBLE, BADOO and FRUITZ marks. Although the outcomes of these claims cannot be predicted with certainty, in the opinion of management, the ultimate resolution of these matters will not have a material adverse effect on our financial position or results of operations. In late 2021 and early 2022, four putative class action lawsuits were filed against the Company in Illinois alleging that certain features of the Badoo or Bumble apps violate the Illinois Biometric Information Privacy Act (“BIPA”). These lawsuits allege that the apps used facial geometry scans in violation of BIPA’s authorization, consent, and data retention policy provisions. Plaintiffs in these lawsuits seek statutory damages, compensatory damages, attorneys’ fees, injunctive relief, and (in one action) punitive damages. These cases are still in early stages and at this time the Company cannot reasonably estimate a range of potential liability, if any, which may arise therefrom. In January 2022, a purported class action complaint, UA Local 13 Pension Fund v. Bumble Inc. et al., was filed in the United States District Court for the Southern District of New York naming, among others, the Company, our Chief Executive Officer, our Chief Financial Officer, our Board of Directors and Blackstone, as defendants. The complaint asserts claims under the U.S. federal securities laws, purportedly brought on behalf of a class of purchasers of shares of Class A common stock in Bumble’s secondary public stock offering that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omplaint seeks unspecified damages and an award of costs and expenses, including reasonable attorneys’ fees, as well as equitable relief. In March 2023, the parties executed a settlement agreement that includes a full release of the asserted claims against the Company and other defendants in exchange for a settlement amount of $ 18 million. The settlement does not reflect an admission of any allegation or wrongdoing. In August 2023, the court granted final approval of the settlement. The Company and its insurers have paid the full settlement amount into an escrow account in accordance with the terms of the court’s prior preliminary approval. Six shareholder derivative complaints have been filed in the United States District Court for the Southern District of New York, United States District Court for the District of Delaware and Delaware Court of Chancery against the Company and certain directors and officers based on the same allegations and events described in the SPO class action complaint above. The Glover-Mott shareholder derivative complaint was filed in April 2022 in federal court. The Michael Schirano shareholder derivative complaint was filed in May 2023 in federal court. The United States District Court for the District of Delaware ordered the two actions consolidated in August 2023 under the caption In Re Bumble Inc. Stockholder Derivative Litigation. An amended consolidated complaint was filed in August 2023 alleging violations of Section 14(a) of the Exchange Act, Section 10(b) of the Exchange Act and Rule 10b-5 promulgated thereunder, and Section 29(b) of the Exchange Act, as well as for breach of fiduciary duty, waste, and unjust enrichment against, among others, management, our Board of Directors and Blackstone. The complaint seeks unspecified damages; rescission of certain employment agreements between the individual defendants and the Company, disgorgement from defendants of any improperly or unjustly obtained profits or benefits; an award of costs and disbursements, including reasonable attorneys’ fees; punitive damages; pre- and post-judgment interest, and that the Company be directed to take action to reform its corporate governance and internal procedures. Two federal court shareholder derivative complaints—the William B. Federman Irrevocable Trust complaint, filed in May 2022, and the Dana Messana complaint, filed in September 2022—were voluntarily dismissed in July 2023. In January 2023 and February 2023, purported shareholders Alberto Sanchez and City of Vero Beach Police Officers’ Retirement Trust Fund, respectively, filed shareholder derivative complaints in the Delaware Court of Chancery. In March 2023, the Delaware Court of Chancery consolidated those actions under the caption In re Bumble Inc. Stockholder Derivative Litigation. In April 2023, the consolidated action plaintiffs filed a consolidated complaint that asserts claims for breach of fiduciary duty and unjust enrichment against, among others, management, our Board of Directors, and Blackstone.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In October 2023, the court denied defendants’ motion to dismiss the consolidated complaint. In August 2023, Bumble received litigation demands from (i) counsel representing the purported Bumble shareholder who filed the voluntarily dismissed William B. Federman Irrevocable Trust derivative action in the U.S. District Court for the District of Delaware and (ii) counsel representing the purported Bumble shareholder who filed the voluntarily dismissed Dana Messana derivative action in the U.S. District Court for the District of Delaware. Both litigation demands are directed to the Bumble Board and contains factual allegations involving the September 2021 SPO that are generally consistent with those in the derivative litigation filed in state and federal court. The letters demand s , among other things, that Bumble’s Board undertake an independent investigation into alleged legal violations, and that Bumble commence a civil action to pursue related claims against any individuals who allegedly harmed Bumble. The Bumble Board will act in response to the letters as appropriate. Management is unable to determine a range of potential losses that is reasonably possible of occurring. The Company has also received an inquiry from the SEC relating to the disclosures at issue in the SPO class action complaint. The Company cannot predict at this point the length of time that these matters will be ongoing, their outcome or the liability, if any, which may arise therefrom. Between June 2023 and August 2023, the Company received over 15,000 individual demands for arbitration regarding Bumble’s alleged violation of California’s Unruh Civil Rights Act as a result of its “women message first” feature. We agreed to enter into a mediation and, as a result, we were informed by JAMS, our putative arbitration service provider, that it placed a stay on the administration of the submitted demands pending mediation. The mediation concluded successfully, and the Company has made or is making settlement offers to each of the individual claimants based on the outcome of that mediation. Although the Company expects that most claimants will accept the settlement and that most demands will be withdrawn and dismissed, certain claimants who reject the settlement may continue to prosecute their demands. The Company cannot predict at this time the number of claimants who will continue to prosecute their demands and thus cannot predict at this time the outcome or liability that may result from any such continued arbitration. In addition, in August 2023, the Company received a pre-arbitration demand from a law firm purporting to represent over 5,000 claimants regarding the same alleged violation. The Company is in discussions regarding the mediation of these claims. If these claims or additional claims in the future were to proceed to arbitration, we could incur significant administrative, arbitrator, and legal fees and costs associated with their defense. For example, although we dispute the applicability and propriety of these fees, JAMS generally charges up to $ 2,000 in filing fees for each individual claim, which would be accrued when invoiced or, if earlier, when the services are rendered. In addition to filing fees, we could incur ongoing administrative fees to JAMS and its arbitrators and potential damages, including attorney’s fees and costs, if there were adverse outcomes. We cannot predict at this time the incremental liability, if any, we may incur related to these administrative or arbitrator fees, or damages or attorneys’ fees and costs, or the length of time that it may take to resolve these claims. For the three and nine months ended September 30, 2023, we recorded approximately $ 14.0 million and $ 19.5 million, respectively, in costs in connection with the aforementioned matters. From time to time, the Company is subject to patent litigations asserted by non-practicing entities. As of September 30, 2023 and December 31, 2022, the Company determined that provisions of $ 22.0 million and $ 20.5 million, respectively, reflect our best estimate of any probable future obligation for the Company’s litigations. The provision as of September 30, 2023, includes amounts accrued in connection with the mass arbitrations described above, and the provision as of December 31, 2022, includes amounts accrued with respect to the Company’s class action lawsuit related to the SPO, representing management’s current estimated probable loss for this matter following a court-ordered mediation between the parties to the litigation. During the nine months ended September 30, 2023, the Company paid $ 18.3 million to settle litigation matters, which amount is accordingly no longer reflected in the provision as of September 30, 2023. Legal expenses are included in “General and administrative expense” in the accompanying condensed consolidated statements of operations. Purchase Commitments In May 2023, the Company amended the agreement for third-party cloud services, which superseded and replaced the September 2022 agreement. Under the amended terms, the Company is committed to pay a minimum of $ 12.0 million over the period of 18 months . If at the end of the 18 months, or upon early termination, the Company has not reached the $ 12.0 million in spend, the Company will be required to pay for the difference between the sum of fees already incurred and the minimum commitment. As of September 30, 2023, our minimum commitment remaining i s $ 10.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Cash Equivalents and Restricted Cash</t>
        </is>
      </c>
      <c r="B5" s="4" t="inlineStr">
        <is>
          <t xml:space="preserve">Cash, Cash Equivalents and Restricted Cash Cash and cash equivalents include cash in banks, cash on hand, cash in electronic money accounts, overnight deposits and investment in money market funds. As of September 30, 2023 and December 31, 2022 , the Company has classified the cash held in Russia as restricted cash due to the sanctions imposed by the Russia-Ukraine Conflict, which is included in “Other noncurrent assets” within the accompanying condensed consolidated balance sheets. </t>
        </is>
      </c>
    </row>
    <row r="6">
      <c r="A6" s="4" t="inlineStr">
        <is>
          <t>Share Repurchase Program</t>
        </is>
      </c>
      <c r="B6" s="4" t="inlineStr">
        <is>
          <t>Share Repurchase Program Shares repurchased pursuant to the Company's share repurchase program are held as treasury stock and reflected as a reduction of stockholders' equity within the accompanying condensed consolidated balance sheets. Upon retirement, the share repurchases will reduce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In May 2023, the Board of Directors approved a share repurchase program of up to $ 150.0 million of our outstanding Class A common stock. During the three and nine months ended September 30, 2023, share repurchases were nil and 1.3 million shares of Class A common stock, respectively. As of September 30, 2023, a total of $ 129.1 million remains available for repurchase under the repurchase program. On November 7, 2023, the Company announced an increase in the share repurchase program authorized amount from $ 150.0 million to $ 300.0 million.</t>
        </is>
      </c>
    </row>
    <row r="7">
      <c r="A7" s="4" t="inlineStr">
        <is>
          <t>Revenue Recognition</t>
        </is>
      </c>
      <c r="B7" s="4" t="inlineStr">
        <is>
          <t xml:space="preserve">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and nine months ended September 30, 2023 and 2022, there were no customers representing greater than 10% of total revenue. For the periods presented, revenue across apps was as follows (in thousands):
Three Months Ended September 30, 2023 Three Months Ended September 30, 2022 Nine Months Ended September 30, 2023 Nine Months Ended September 30, 2022
Bumble App $ 221,785 $ 180,641 $ 624,039 $ 503,482
Badoo App and Other 53,725 51,998 154,154 158,393
Total Revenue $ 275,510 $ 232,639 $ 778,193 $ 661,875 </t>
        </is>
      </c>
    </row>
    <row r="8">
      <c r="A8" s="4" t="inlineStr">
        <is>
          <t>Deferred Revenue</t>
        </is>
      </c>
      <c r="B8"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9.3 million and $ 46.1 million as of September 30, 2023 and December 31, 2022, respectively, all of which is classified as a current liability. During the three months ended September 30, 2023 and 2022, the Company recognized revenue of $2 .9 million and $ 2.5 million, respectively, which was included in the deferred revenue balance at the beginning of each respective period. During the nine months ended September 30, 2023 and 2022 , the Company recognized revenue of $ 45.0 million and $ 39.1 million, respectively, that was included in the deferred revenue balance at the beginning of each respective period.</t>
        </is>
      </c>
    </row>
    <row r="9">
      <c r="A9" s="4" t="inlineStr">
        <is>
          <t>Fair Value Measurements</t>
        </is>
      </c>
      <c r="B9" s="4" t="inlineStr">
        <is>
          <t>Fair Value Measurements The Company follows ASC 820, Fair Value Measurement,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See Note 8, Fair Value Measurements, for additional information.</t>
        </is>
      </c>
    </row>
    <row r="10">
      <c r="A10" s="4" t="inlineStr">
        <is>
          <t>Stock-Based Compensation</t>
        </is>
      </c>
      <c r="B10"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At the IPO date, the Company concluded that our public offering represented a qualifying liquidity event that would cause the performance conditions to be probable of occurring. As such, compensation expense for performance-based stock awards was recognized over the requisite service period on a straight-line basis as achievement was probable. On July 15, 2022, the Exit-Vesting awards, with vesting based on certain performance conditions, were modified to also provide for time-based vesting in 36 equal installments and we began to recognize incremental stock-based compensation associated with the modification of these awards using the graded attribution method.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1, Stock-based Compensation , for a discussion of the Company’s stock-based compensation plans and awards.</t>
        </is>
      </c>
    </row>
    <row r="11">
      <c r="A11" s="4" t="inlineStr">
        <is>
          <t>Recently Adopted Accounting Pronouncement</t>
        </is>
      </c>
      <c r="B11" s="4" t="inlineStr">
        <is>
          <t>Recently Adopted Accounting Pronouncement In March 2020,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IBOR ceased to be published as of June 30, 2023. The amendments are effective prospectively at any point through December 31, 2024. The Company utilized the LIBOR transition relief for the amendments to its credit agreement and interest rate swaps. During the three months ended March 31, 2023, the Company implemented its transition plan toward the cessation of LIBOR and modified its financial instruments with attributes that are either directly or indirectly influenced by LIBOR. The adoption of Topic 848 did not have a material impact on the Company'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venue Across Apps</t>
        </is>
      </c>
      <c r="B4" s="4" t="inlineStr">
        <is>
          <t xml:space="preserve">For the periods presented, revenue across apps was as follows (in thousands):
Three Months Ended September 30, 2023 Three Months Ended September 30, 2022 Nine Months Ended September 30, 2023 Nine Months Ended September 30, 2022
Bumble App $ 221,785 $ 180,641 $ 624,039 $ 503,482
Badoo App and Other 53,725 51,998 154,154 158,393
Total Revenue $ 275,510 $ 232,639 $ 778,193 $ 661,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A summary of the Company’s property and equipment, net is as follows (in thousands):
September 30, 2023 December 31, 2022
Computer equipment $ 22,840 $ 22,366
Leasehold improvements 4,576 6,135
Furniture and fixtures 708 875
Total property and equipment, gross $ 28,124 $ 29,376
Accumulated depreciation ( 14,535 ) ( 14,909 )
Total property and equipment, net $ 13,589 $ 14,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 presented are as follows (in thousands):
Balance as of December 31, 2022 $ 1,579,770
Acquisition 4,636
Foreign currency translation adjustment ( 344 )
Balance as of September 30, 2023 $ 1,584,062 </t>
        </is>
      </c>
    </row>
    <row r="5">
      <c r="A5" s="4" t="inlineStr">
        <is>
          <t>Summary of Intangible Assets, Net</t>
        </is>
      </c>
      <c r="B5" s="4" t="inlineStr">
        <is>
          <t xml:space="preserve">A summary of the Company’s intangible assets, net is as follows (in thousands):
September 30, 2023
Gross Accumulated Accumulated Net Weighted-
Brands - indefinite-lived $ 1,511,269 $ — $ ( 141,000 ) $ 1,370,269 Indefinite
Brands - definite-lived 41,765 ( 4,314 ) — 37,451 12.5
Developed technology 249,303 ( 181,189 ) — 68,114 1.4
User base 113,727 ( 113,064 ) — 663 0.6
White label contracts 33,384 ( 6,953 ) ( 26,431 ) — —
Other 26,489 ( 7,195 ) — 19,294 3.9
Total intangible assets, net $ 1,975,937 $ ( 312,715 ) $ ( 167,431 ) $ 1,495,791
December 31, 2022
Gross Accumulated Accumulated Impairment Losses Net Weighted-
Brands - indefinite-lived $ 1,511,269 $ — $ ( 141,000 ) $ 1,370,269 Indefinite
Brands - definite-lived 36,280 ( 2,217 ) — 34,063 14.1
Developed technology 248,727 ( 143,704 ) — 105,023 2.1
User base 113,487 ( 112,877 ) — 610 —
White label contracts 33,384 ( 6,953 ) ( 26,431 ) — —
Other 17,761 ( 3,298 ) — 14,463 4.3
Total intangible assets, net $ 1,960,908 $ ( 269,049 ) $ ( 167,431 ) $ 1,524,428 </t>
        </is>
      </c>
    </row>
    <row r="6">
      <c r="A6" s="4" t="inlineStr">
        <is>
          <t>Summary of Amortization of Intangible Assets with Definite Lives</t>
        </is>
      </c>
      <c r="B6" s="4" t="inlineStr">
        <is>
          <t xml:space="preserve">As of September 30, 2023, amortization of intangible assets with definite lives is estimated to be as follows (in thousands):
Remainder of 2023 $ 15,002
2024 59,646
2025 13,232
2026 5,060
2027 and thereafter 30,243
Total $ 123,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9 Months Ended</t>
        </is>
      </c>
    </row>
    <row r="2">
      <c r="B2" s="2" t="inlineStr">
        <is>
          <t>Sep. 30, 2023</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September 30, 2023 December 31, 2022
Capitalized aggregator fees $ 12,451 $ 10,917
Prepayments 12,178 9,201
Income tax receivable 432 4,491
Derivative asset 13,065 —
Other receivables 4,826 7,273
Total other current assets $ 42,952 $ 31,882 </t>
        </is>
      </c>
    </row>
    <row r="5">
      <c r="A5" s="4" t="inlineStr">
        <is>
          <t>Summary of Accrued Expenses and Other Current Liabilities</t>
        </is>
      </c>
      <c r="B5" s="4" t="inlineStr">
        <is>
          <t xml:space="preserve">Accrued expenses and other current liabilities are comprised of the following balances (in thousands):
September 30, 2023 December 31, 2022
Legal liabilities $ 21,981 $ 20,501
Payroll and related expenses 20,511 20,814
Marketing expenses 26,097 19,874
Other accrued expenses 16,548 14,536
Lease liabilities 1,392 3,135
Income tax payable 9,043 3,092
Contingent earn-out liability 28,086 52,327
Payable to related parties pursuant to a tax receivable agreement — 8,826
Other payables 12,813 13,338
Total accrued expenses and other current liabilities $ 136,471 $ 156,443 </t>
        </is>
      </c>
    </row>
    <row r="6">
      <c r="A6" s="4" t="inlineStr">
        <is>
          <t>Summary of Other Non-current Liabilities</t>
        </is>
      </c>
      <c r="B6" s="4" t="inlineStr">
        <is>
          <t xml:space="preserve">Other non-current liabilities are comprised of the following balances (in thousands):
September 30, 2023 December 31, 2022
Lease liabilities $ 13,252 $ 13,750
Other liabilities 1,206 838
Total other liabilities $ 14,458 $ 14,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September 30, 2023
Level 1 Level 2 Level 3 Total Fair
Assets:
Cash equivalent - money market funds $ 339,777 $ — $ — $ 339,777
Derivative asset — 13,065 — 13,065
Investments in equity securities — — 2,408 2,408
$ 339,777 $ 13,065 $ 2,408 $ 355,250
Liabilities:
Contingent earn-out liability $ — $ — $ 28,086 $ 28,086
$ — $ — $ 28,086 $ 28,086
December 31, 2022
Level 1 Level 2 Level 3 Total Fair
Assets:
Cash equivalent - money market funds $ 322,409 $ — $ — $ 322,409
Derivative asset — 22,094 — 22,094
Investments in equity securities — — 2,577 2,577
$ 322,409 $ 22,094 $ 2,577 $ 347,080
Liabilities:
Contingent earn-out liability $ — $ — $ 52,327 $ 52,327
$ — $ — $ 52,327 $ 52,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Total debt is comprised of the following (in thousands):
September 30, 2023 December 31, 2022
Term Loan due January 29, 2027 $ 628,500 $ 632,813
Less: unamortized debt issuance costs 6,571 7,840
Less: current portion of debt, net 5,750 5,750
Total long-term debt, net $ 616,179 $ 619,223 </t>
        </is>
      </c>
    </row>
    <row r="5">
      <c r="A5" s="4" t="inlineStr">
        <is>
          <t>Summary of Future Maturities of Long-term Debt</t>
        </is>
      </c>
      <c r="B5" s="4" t="inlineStr">
        <is>
          <t xml:space="preserve">Future maturities of long-term debt as of September 30, 2023, were as follows (in thousands):
Remainder of 2023 $ 1,437
2024 5,750
2025 5,750
2026 5,750
2027 and thereafter 609,813
Total $ 628,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 sets forth a reconciliation of the numerators used to compute the Company's basic and diluted earnings (loss) per share (in thousands):
Three Months Ended September 30, 2023 Three Months Ended September 30, 2022 Nine Months Ended September 30, 2023 Nine Months Ended September 30, 2022
Numerator:
Net earnings (loss) $ 23,124 $ 26,405 $ 30,144 $ 45,122
Net earnings (loss) attributable to noncontrolling interests 6,453 8,342 8,331 14,298
Net earnings (loss) attributable to Bumble Inc. shareholders $ 16,671 $ 18,063 $ 21,813 $ 30,824 The following table sets forth the computation of the Company's basic and diluted earnings (loss) per share (in thousands, except share amounts, and per share amounts, unaudited):
Three Months Ended September 30, 2023 Three Months Ended September 30, 2022 Nine Months Ended September 30, 2023 Nine Months Ended September 30, 2022
Basic earnings (loss) per share attributable to common stockholders
Numerator
Allocation of net earnings (loss) attributable to Bumble Inc. shareholders $ 16,671 $ 18,042 $ 21,461 $ 30,855
Less: net earnings (loss) attributable to participating securities 9 18 14 33
Net earnings (loss) attributable to common stockholders $ 16,662 $ 18,024 $ 21,447 $ 30,822
Denominator
Weighted average number of shares of Class A common stock outstanding 136,457,412 129,464,491 135,185,151 129,366,351
Basic earnings (loss) per share attributable to common stockholders $ 0.12 $ 0.14 $ 0.16 $ 0.24
Diluted earnings (loss) per share attributable to common stockholders
Numerator
Allocation of net earnings (loss) attributable to Bumble Inc. shareholders $ 16,487 $ 17,628 $ 21,199 $ 30,362
Increase in net earnings (loss) attributable to common shareholders upon conversion of potentially dilutive Common Units 6,637 8,777 8,945 14,760
Less: net earnings (loss) attributable to participating securities 9 18 14 33
Net earnings (loss) attributable to common stockholders $ 23,115 $ 26,387 $ 30,130 $ 45,089
Denominator
Number of shares used in basic computation 136,457,412 129,464,491 135,185,151 129,366,351
Add: weighted-average effect of dilutive securities
Restricted shares — — — —
RSUs 1,375,772 1,597,664 1,244,705 988,602
Options — — — —
Common Units to Convert to Class A Common Stock 53,584,628 62,924,260 55,831,913 61,968,587
Weighted average shares of Class A common stock outstanding used to calculate diluted earnings (loss) per share 191,417,812 193,986,415 192,261,769 192,323,540
Diluted earnings (loss) per share attributable to common stockholders $ 0.12 $ 0.14 $ 0.16 $ 0.23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Ended September 30, 2023 Three Months Ended September 30, 2022 Nine Months Ended September 30, 2023 Nine Months Ended September 30, 2022
Time-vesting awards:
Options 3,844,085 2,698,372 3,844,085 2,698,372
Restricted shares — — — —
RSUs 2,252,668 92,173 2,280,638 481,978
Incentive units 401,614 266,723 366,393 344,648
Total time-vesting awards 6,498,367 3,057,268 6,491,116 3,524,998
Exit-vesting awards:
Options 79,908 164,362 79,908 164,362
Restricted shares — — — —
RSUs — 208,007 — 208,007
Incentive units 958,133 300,732 1,012,768 372,819
Total exit-vesting awards 1,038,041 673,101 1,092,676 745,188
Total 7,536,408 3,730,369 7,583,792 4,270,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4" t="inlineStr">
        <is>
          <t>Preferred stock, par value</t>
        </is>
      </c>
      <c r="B2" s="7" t="n">
        <v>0.01</v>
      </c>
      <c r="C2" s="7" t="n">
        <v>0.01</v>
      </c>
    </row>
    <row r="3">
      <c r="A3" s="4" t="inlineStr">
        <is>
          <t>Preferred stock, shares authorized</t>
        </is>
      </c>
      <c r="B3" s="5" t="n">
        <v>600000000</v>
      </c>
      <c r="C3" s="5" t="n">
        <v>60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 issue</t>
        </is>
      </c>
      <c r="B6" s="5" t="n">
        <v>1320372</v>
      </c>
      <c r="C6" s="5" t="n">
        <v>0</v>
      </c>
    </row>
    <row r="7">
      <c r="A7" s="4" t="inlineStr">
        <is>
          <t>Class A Common Stock</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6000000000</v>
      </c>
      <c r="C9" s="5" t="n">
        <v>6000000000</v>
      </c>
    </row>
    <row r="10">
      <c r="A10" s="4" t="inlineStr">
        <is>
          <t>Common stock, shares issued</t>
        </is>
      </c>
      <c r="B10" s="5" t="n">
        <v>138003587</v>
      </c>
      <c r="C10" s="5" t="n">
        <v>129774299</v>
      </c>
    </row>
    <row r="11">
      <c r="A11" s="4" t="inlineStr">
        <is>
          <t>Common stock, shares outstanding</t>
        </is>
      </c>
      <c r="B11" s="5" t="n">
        <v>136683215</v>
      </c>
      <c r="C11" s="5" t="n">
        <v>129774299</v>
      </c>
    </row>
    <row r="12">
      <c r="A12" s="4" t="inlineStr">
        <is>
          <t>Class B Common Stock</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v>
      </c>
      <c r="C14" s="5" t="n">
        <v>1000000</v>
      </c>
    </row>
    <row r="15">
      <c r="A15" s="4" t="inlineStr">
        <is>
          <t>Common stock, shares issued</t>
        </is>
      </c>
      <c r="B15" s="5" t="n">
        <v>20</v>
      </c>
      <c r="C15" s="5" t="n">
        <v>20</v>
      </c>
    </row>
    <row r="16">
      <c r="A16" s="4" t="inlineStr">
        <is>
          <t>Common stock, shares outstanding</t>
        </is>
      </c>
      <c r="B16" s="5" t="n">
        <v>20</v>
      </c>
      <c r="C16"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chedule of Total Stock-based Compensation Cost, Net of Forfeitures</t>
        </is>
      </c>
      <c r="B4" s="4" t="inlineStr">
        <is>
          <t xml:space="preserve">Total stock-based compensation cost, net of forfeitures, was as follows:
(In thousands) Three Months Ended September 30, 2023 Three Months Ended September 30, 2022 Nine Months Ended September 30, 2023 Nine Months Ended September 30, 2022
Cost of revenue $ 542 $ 807 $ 2,800 $ 2,726
Selling and marketing expense 2,469 3,779 7,191 4,547
General and administrative expense 10,352 22,461 44,029 43,959
Product development expense 8,165 10,128 29,640 25,947
Total stock-based compensation expense $ 21,528 $ 37,175 $ 83,660 $ 77,179 </t>
        </is>
      </c>
    </row>
    <row r="5">
      <c r="A5" s="4" t="inlineStr">
        <is>
          <t>Summary of Weighted-Average Assumptions Used in Monte Carlo Model for 2020</t>
        </is>
      </c>
      <c r="B5" s="4" t="inlineStr">
        <is>
          <t xml:space="preserve">The weighted-average assumptions the Company used in the Monte Carlo model for 2020 are as follows:
Dividend yield —
Expected volatility 58 %
Risk-free interest rate 0.86 %
Expected time to liquidity event (years) 4.7 </t>
        </is>
      </c>
    </row>
    <row r="6">
      <c r="A6" s="4" t="inlineStr">
        <is>
          <t>Summary of Assumption Ranges and Fair Value Per Unit</t>
        </is>
      </c>
      <c r="B6" s="4" t="inlineStr">
        <is>
          <t>The fair value of Time-Vesting Options granted during the nine months ended September 30, 2023 was determined using the Black-Scholes option pricing model with the following assumptions:
Volatility 60 %- 80 %
Expected Life 7.0 years
Risk-free rate 3.7 %- 4.4 %
Fair value per unit $ 10.00 -$ 15.30
Dividend yield 0 %</t>
        </is>
      </c>
    </row>
    <row r="7">
      <c r="A7" s="4" t="inlineStr">
        <is>
          <t>Summary of Aggregate Intrinsic Value and Weighted Average Remaining Contractual Terms</t>
        </is>
      </c>
      <c r="B7" s="4" t="inlineStr">
        <is>
          <t xml:space="preserve">The aggregate intrinsic value – assuming all options are expected to vest – and weighted-average remaining contractual terms of Time-Vesting and Exit-Vesting options outstanding and options exercisable were as follows as of September 30, 2023.
Aggregate intrinsic value
Time-Vesting options outstanding —
Time Vesting options exercisable —
Exit-Vesting options outstanding —
Exit-Vesting options exercisable —
Weighted-average remaining contractual term (in years)
Time-Vesting options outstanding 8.5
Time Vesting options exercisable 7.7
Exit-Vesting options outstanding 7.4
Exit-Vesting options exercisable 7.4 </t>
        </is>
      </c>
    </row>
    <row r="8">
      <c r="A8" s="4" t="inlineStr">
        <is>
          <t>Incentive Units</t>
        </is>
      </c>
      <c r="B8" s="4" t="inlineStr">
        <is>
          <t xml:space="preserve"> </t>
        </is>
      </c>
    </row>
    <row r="9">
      <c r="A9" s="3" t="inlineStr">
        <is>
          <t>Share Based Compensation Arrangement By Share Based Payment Award [Line Items]</t>
        </is>
      </c>
      <c r="B9" s="4" t="inlineStr">
        <is>
          <t xml:space="preserve"> </t>
        </is>
      </c>
    </row>
    <row r="10">
      <c r="A10" s="4" t="inlineStr">
        <is>
          <t>Summary of Information Around Incentive Units in Bumble Holdings</t>
        </is>
      </c>
      <c r="B10" s="4" t="inlineStr">
        <is>
          <t xml:space="preserve">The newly granted Incentive Units contain the same vesting attributes as Incentive Units granted as a result of the Reclassification.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Incentive Units Exit-Vesting Incentive Units
Number of Weighted- Number of Weighted-
Unvested as of December 31, 2022 3,857,248 $ 14.33 3,724,214 $ 13.81
Granted — — — —
Vested ( 1,175,615 ) 13.37 ( 1,063,172 ) 13.32
Forfeited ( 146,094 ) 43.00 ( 117,236 ) 12.35
Unvested as of September 30, 2023 2,535,539 $ 13.12 2,543,806 $ 12.67 </t>
        </is>
      </c>
    </row>
    <row r="11">
      <c r="A11" s="4" t="inlineStr">
        <is>
          <t>RSU's</t>
        </is>
      </c>
      <c r="B11" s="4" t="inlineStr">
        <is>
          <t xml:space="preserve"> </t>
        </is>
      </c>
    </row>
    <row r="12">
      <c r="A12" s="3" t="inlineStr">
        <is>
          <t>Share Based Compensation Arrangement By Share Based Payment Award [Line Items]</t>
        </is>
      </c>
      <c r="B12" s="4" t="inlineStr">
        <is>
          <t xml:space="preserve"> </t>
        </is>
      </c>
    </row>
    <row r="13">
      <c r="A13" s="4" t="inlineStr">
        <is>
          <t>Summary of Information about Restricted Shares</t>
        </is>
      </c>
      <c r="B13" s="4" t="inlineStr">
        <is>
          <t xml:space="preserve">The Company did not recognize any incremental fair value due to the reclassification of awards as the fair value per award was the same immediately prior to and after the Reclassification. In July 2022, the Exit-Vesting restricted stock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Exit-Vesting
Number of Weighted- Number of Weighted-
Unvested as of December 31, 2022 58,247 $ 7.02 55,744 $ 17.26
Granted — — — —
Vested ( 19,330 ) 7.02 ( 15,581 ) 17.24
Forfeited ( 4,062 ) 8.06 ( 4,631 ) 18.14
Unvested as of September 30, 2023 34,855 $ 6.90 35,532 $ 17.15 </t>
        </is>
      </c>
    </row>
    <row r="14">
      <c r="A14" s="4" t="inlineStr">
        <is>
          <t>Summary of Time Vesting RSUs and Exit Vesting RSUs Granted</t>
        </is>
      </c>
      <c r="B14" s="4" t="inlineStr">
        <is>
          <t xml:space="preserve">Exit-Vesting Phantom Class B Units.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In June 2023, the Company's Board of Directors adopted an Independent Director Compensation Policy for independent directors not employed by the Company. Initial and annual Time-Vesting RSUs granted under the Independent Director Compensation Policy will vest on the earlier of (i) immediately prior to the first annual meeting of the shareholders of the Company following the grant date, or (ii) the first anniversary of the current year annual meeting of the shareholders of the Company.
Time-Vesting RSUs Exit-Vesting RSUs
Number of Weighted- Number of Weighted-
Unvested as of December 31, 2022 4,845,852 $ 32.50 761,473 $ 40.23
Granted 4,127,622 21.69 — —
Vested ( 1,476,389 ) 32.89 ( 170,127 ) 42.23
Forfeited ( 643,892 ) 31.06 ( 205,080 ) 33.74
Unvested as of September 30, 2023 6,853,193 $ 26.04 386,266 $ 42.79 </t>
        </is>
      </c>
    </row>
    <row r="15">
      <c r="A15" s="4" t="inlineStr">
        <is>
          <t>Time-Vesting Awards</t>
        </is>
      </c>
      <c r="B15" s="4" t="inlineStr">
        <is>
          <t xml:space="preserve"> </t>
        </is>
      </c>
    </row>
    <row r="16">
      <c r="A16" s="3" t="inlineStr">
        <is>
          <t>Share Based Compensation Arrangement By Share Based Payment Award [Line Items]</t>
        </is>
      </c>
      <c r="B16" s="4" t="inlineStr">
        <is>
          <t xml:space="preserve"> </t>
        </is>
      </c>
    </row>
    <row r="17">
      <c r="A17" s="4" t="inlineStr">
        <is>
          <t>Summary of Assumption Ranges and Fair Value Per Unit</t>
        </is>
      </c>
      <c r="B17" s="4" t="inlineStr">
        <is>
          <t xml:space="preserve">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 %
Discount for lack of marketability (1) 15 %- 25 % </t>
        </is>
      </c>
    </row>
    <row r="18">
      <c r="A18" s="4" t="inlineStr">
        <is>
          <t>Summary of Time Vesting RSUs and Exit Vesting RSUs Granted</t>
        </is>
      </c>
      <c r="B18" s="4" t="inlineStr">
        <is>
          <t xml:space="preserve">The following table summarizes the Company’s option activity as it relates to Time-Vesting stock options as of September 30, 2023:
September 30, 2023
Number of Weighted- Weighted-
Outstanding as of December 31, 2022 2,946,118 $ 35.64 $ 20.34
Granted 1,250,466 20.84 13.42
Exercised — — —
Forfeited and expired ( 352,499 ) 41.16 21.30
Outstanding as of September 30, 2023 3,844,085 $ 30.32 $ 17.70
Exercisable as of September 30, 2023 1,029,160 $ 37.59 $ 20.57 </t>
        </is>
      </c>
    </row>
    <row r="19">
      <c r="A19" s="4" t="inlineStr">
        <is>
          <t>Exit-Vesting Awards</t>
        </is>
      </c>
      <c r="B19" s="4" t="inlineStr">
        <is>
          <t xml:space="preserve"> </t>
        </is>
      </c>
    </row>
    <row r="20">
      <c r="A20" s="3" t="inlineStr">
        <is>
          <t>Share Based Compensation Arrangement By Share Based Payment Award [Line Items]</t>
        </is>
      </c>
      <c r="B20" s="4" t="inlineStr">
        <is>
          <t xml:space="preserve"> </t>
        </is>
      </c>
    </row>
    <row r="21">
      <c r="A21" s="4" t="inlineStr">
        <is>
          <t>Summary of Weighted-Average Assumptions Used in Monte Carlo Model for 2020</t>
        </is>
      </c>
      <c r="B21" s="4" t="inlineStr">
        <is>
          <t>The weighted-average assumptions the Company used in the Monte Carlo model for the modified Exit-Vesting awards are as follows:
Dividend yield —
Expected volatility 60 %
Risk-free interest rate 2.1 % to 3.1 %
Expected time to liquidity event (years) 1.0 Compensation cost related to the Exit-Vesting awards for the three months ended September 30, 2023 and 2022 w as $ 5.0 million and $ 16.0 million, respectively, and $ 14.0 million and $ 19.5 million for the nine months ended September 30, 2023 and 2022, respectively. On February 25, 2023, the Board of Directors approved amendments to outstanding Exit-Vesting awards with respect to change in control provisions. See “Item 9B — Other Information” of our 2022 Form 10-K for additional details. The Company reviewed the amendments to the change of control provisions in accordance with ASC 718, Compensation—Stock Compensation, and determined that the modification does not impact the existing expense recognition and financial statement presentation.</t>
        </is>
      </c>
    </row>
    <row r="22">
      <c r="A22" s="4" t="inlineStr">
        <is>
          <t>Summary of Assumption Ranges and Fair Value Per Unit</t>
        </is>
      </c>
      <c r="B22"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 %
Discount for lack of marketability (1) 15 % (1) Discount for lack of marketability for Time-Vesting awards and Exit-Vesting awards is only applicable for Incentive Units granted in Bumble Holdings at the time of the IPO.</t>
        </is>
      </c>
    </row>
    <row r="23">
      <c r="A23" s="4" t="inlineStr">
        <is>
          <t>Summary of Option Activity Related to Time-Vesting Stock Options and Exit-Vesting Stock Options</t>
        </is>
      </c>
      <c r="B23" s="4" t="inlineStr">
        <is>
          <t xml:space="preserve">The following table summarizes the Company’s option activity as it relates to Exit-Vesting stock options as of September 30, 2023:
September 30, 2023
Number of Weighted- Weighted-
Outstanding as of December 31, 2022 164,362 $ 43.00 $ 18.66
Granted — — —
Exercised — — —
Forfeited ( 84,454 ) 43.00 15.30
Outstanding as of September 30, 2023 79,908 $ 43.00 $ 22.21
Exercisable as of September 30, 2023 31,071 $ 43.00 $ 2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transactions with related parties</t>
        </is>
      </c>
      <c r="B4" s="4" t="inlineStr">
        <is>
          <t xml:space="preserve">In the ordinary course of operations, the Company enters into transactions with related parties, as discussed below.
Related Party relationship Type of Transaction Financial Statement Line Three Months Ended September 30, 2023 Three Months Ended September 30, 2022 Nine Months Ended September 30, 2023 Nine Months Ended September 30, 2022
Other Marketing costs Selling and marketing expense $ 1,331 $ 836 $ 3,941 $ 2,362
Other Moderator costs Cost of revenue 1,442 566 3,902 1,120
Other Advertising revenue Revenue 218 143 552 400
Related Party relationship Type of Transaction Financial Statement Line September 30, 2023 December 31, 2022
Pre-IPO owners Tax receivable agreement Accrued expenses and other current liabilities $ — $ 8,826
Pre-IPO owners Tax receivable agreement Payable to related parties pursuant to a tax receivable agreement 416,754 385,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by Geographic Area</t>
        </is>
      </c>
      <c r="B4" s="4" t="inlineStr">
        <is>
          <t>The information below summarizes revenue by geographic area, based on customer location (in thousands):
Three Months Ended September 30, 2023 Three Months Ended September 30, 2022 Nine Months Ended September 30, 2023 Nine Months Ended September 30, 2022
North America (1) $ 154,699 $ 141,808 $ 445,156 $ 400,177
Rest of the world 120,811 90,831 333,037 261,698
Total $ 275,510 $ 232,639 $ 778,193 $ 661,875 (1) North America revenue includes revenue from the United States and Canada.</t>
        </is>
      </c>
    </row>
    <row r="5">
      <c r="A5" s="4" t="inlineStr">
        <is>
          <t>Summary of Property and Equipment by Geographic Area</t>
        </is>
      </c>
      <c r="B5" s="4" t="inlineStr">
        <is>
          <t xml:space="preserve">The information below summarizes property and equipment, net by geographic area (in thousands):
September 30, 2023 December 31, 2022
United Kingdom $ 4,811 $ 5,893
United States 3,166 4,462
Czech Republic 3,218 1,491
Rest of the world 2,394 2,621
Total $ 13,589 $ 14,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Organization and Basis of Presentation - Additional Information (Details) - USD ($) $ / shares in Units, $ in Thousands</t>
        </is>
      </c>
      <c r="E1" s="2" t="inlineStr">
        <is>
          <t>1 Months Ended</t>
        </is>
      </c>
      <c r="F1" s="2" t="inlineStr">
        <is>
          <t>3 Months Ended</t>
        </is>
      </c>
      <c r="H1" s="2" t="inlineStr">
        <is>
          <t>9 Months Ended</t>
        </is>
      </c>
    </row>
    <row r="2">
      <c r="B2" s="2" t="inlineStr">
        <is>
          <t>Mar. 08, 2023</t>
        </is>
      </c>
      <c r="C2" s="2" t="inlineStr">
        <is>
          <t>Sep. 15, 2021</t>
        </is>
      </c>
      <c r="D2" s="2" t="inlineStr">
        <is>
          <t>Feb. 16, 2021</t>
        </is>
      </c>
      <c r="E2" s="2" t="inlineStr">
        <is>
          <t>Mar. 31, 2023</t>
        </is>
      </c>
      <c r="F2" s="2" t="inlineStr">
        <is>
          <t>Sep. 30, 2023</t>
        </is>
      </c>
      <c r="G2" s="2" t="inlineStr">
        <is>
          <t>Sep. 30,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additional paid-in capital an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500</v>
      </c>
      <c r="I4" s="4" t="inlineStr">
        <is>
          <t xml:space="preserve"> </t>
        </is>
      </c>
    </row>
    <row r="5">
      <c r="A5" s="4" t="inlineStr">
        <is>
          <t>Employee and non-employee related expenses</t>
        </is>
      </c>
      <c r="B5" s="4" t="inlineStr">
        <is>
          <t xml:space="preserve"> </t>
        </is>
      </c>
      <c r="C5" s="4" t="inlineStr">
        <is>
          <t xml:space="preserve"> </t>
        </is>
      </c>
      <c r="D5" s="4" t="inlineStr">
        <is>
          <t xml:space="preserve"> </t>
        </is>
      </c>
      <c r="E5" s="4" t="inlineStr">
        <is>
          <t xml:space="preserve"> </t>
        </is>
      </c>
      <c r="F5" s="4" t="inlineStr">
        <is>
          <t xml:space="preserve"> </t>
        </is>
      </c>
      <c r="G5" s="6" t="n">
        <v>2600</v>
      </c>
      <c r="H5" s="4" t="inlineStr">
        <is>
          <t xml:space="preserve"> </t>
        </is>
      </c>
      <c r="I5" s="6" t="n">
        <v>7600</v>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6" t="n">
        <v>48577</v>
      </c>
      <c r="G6" s="6" t="n">
        <v>27265</v>
      </c>
      <c r="H6" s="6" t="n">
        <v>141706</v>
      </c>
      <c r="I6" s="6" t="n">
        <v>100061</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umed shares outstanding upon exchange of common units on one-for-one basis</t>
        </is>
      </c>
      <c r="B9" s="4" t="inlineStr">
        <is>
          <t xml:space="preserve"> </t>
        </is>
      </c>
      <c r="C9" s="4" t="inlineStr">
        <is>
          <t xml:space="preserve"> </t>
        </is>
      </c>
      <c r="D9" s="4" t="inlineStr">
        <is>
          <t xml:space="preserve"> </t>
        </is>
      </c>
      <c r="E9" s="4" t="inlineStr">
        <is>
          <t xml:space="preserve"> </t>
        </is>
      </c>
      <c r="F9" s="5" t="n">
        <v>188199837</v>
      </c>
      <c r="G9" s="4" t="inlineStr">
        <is>
          <t xml:space="preserve"> </t>
        </is>
      </c>
      <c r="H9" s="5" t="n">
        <v>188199837</v>
      </c>
      <c r="I9" s="4" t="inlineStr">
        <is>
          <t xml:space="preserve"> </t>
        </is>
      </c>
    </row>
    <row r="10">
      <c r="A10" s="4" t="inlineStr">
        <is>
          <t>Class A Common Stock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5" t="n">
        <v>57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 per share</t>
        </is>
      </c>
      <c r="B13" s="4" t="inlineStr">
        <is>
          <t xml:space="preserve"> </t>
        </is>
      </c>
      <c r="C13" s="4" t="inlineStr">
        <is>
          <t xml:space="preserve"> </t>
        </is>
      </c>
      <c r="D13" s="6" t="n">
        <v>4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lass A common stock sold in initial public offering, net of offering costs</t>
        </is>
      </c>
      <c r="B14" s="4" t="inlineStr">
        <is>
          <t xml:space="preserve"> </t>
        </is>
      </c>
      <c r="C14" s="4" t="inlineStr">
        <is>
          <t xml:space="preserve"> </t>
        </is>
      </c>
      <c r="D14" s="6" t="n">
        <v>2361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shares redeemed during period</t>
        </is>
      </c>
      <c r="B15" s="4" t="inlineStr">
        <is>
          <t xml:space="preserve"> </t>
        </is>
      </c>
      <c r="C15" s="4" t="inlineStr">
        <is>
          <t xml:space="preserve"> </t>
        </is>
      </c>
      <c r="D15" s="6" t="n">
        <v>1991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purchase or redemption of shares</t>
        </is>
      </c>
      <c r="B16" s="4" t="inlineStr">
        <is>
          <t xml:space="preserve"> </t>
        </is>
      </c>
      <c r="C16" s="4" t="inlineStr">
        <is>
          <t xml:space="preserve"> </t>
        </is>
      </c>
      <c r="D16" s="5" t="n">
        <v>48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Common Stock | Secondar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5" t="n">
        <v>13750000</v>
      </c>
      <c r="C19" s="5" t="n">
        <v>20700000</v>
      </c>
      <c r="D19" s="4" t="inlineStr">
        <is>
          <t xml:space="preserve"> </t>
        </is>
      </c>
      <c r="E19" s="5" t="n">
        <v>13750000</v>
      </c>
      <c r="F19" s="4" t="inlineStr">
        <is>
          <t xml:space="preserve"> </t>
        </is>
      </c>
      <c r="G19" s="4" t="inlineStr">
        <is>
          <t xml:space="preserve"> </t>
        </is>
      </c>
      <c r="H19" s="4" t="inlineStr">
        <is>
          <t xml:space="preserve"> </t>
        </is>
      </c>
      <c r="I19" s="4" t="inlineStr">
        <is>
          <t xml:space="preserve"> </t>
        </is>
      </c>
    </row>
    <row r="20">
      <c r="A20" s="4" t="inlineStr">
        <is>
          <t>Offering price per share</t>
        </is>
      </c>
      <c r="B20" s="8" t="n">
        <v>22.8</v>
      </c>
      <c r="C20" s="6" t="n">
        <v>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lass A common stock sold in initial public offering, net of offering costs</t>
        </is>
      </c>
      <c r="B21" s="6" t="n">
        <v>7200</v>
      </c>
      <c r="C21" s="6" t="n">
        <v>9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Summary of Selected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07, 2023</t>
        </is>
      </c>
      <c r="G2" s="2" t="inlineStr">
        <is>
          <t>May 31, 2023</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performance obligations</t>
        </is>
      </c>
      <c r="B4" s="4" t="inlineStr">
        <is>
          <t xml:space="preserve"> </t>
        </is>
      </c>
      <c r="C4" s="4" t="inlineStr">
        <is>
          <t xml:space="preserve"> </t>
        </is>
      </c>
      <c r="D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c r="E4" s="4" t="inlineStr">
        <is>
          <t xml:space="preserve"> </t>
        </is>
      </c>
      <c r="F4" s="4" t="inlineStr">
        <is>
          <t xml:space="preserve"> </t>
        </is>
      </c>
      <c r="G4" s="4" t="inlineStr">
        <is>
          <t xml:space="preserve"> </t>
        </is>
      </c>
      <c r="H4" s="4" t="inlineStr">
        <is>
          <t xml:space="preserve"> </t>
        </is>
      </c>
    </row>
    <row r="5">
      <c r="A5" s="4" t="inlineStr">
        <is>
          <t>Deferred revenue</t>
        </is>
      </c>
      <c r="B5" s="6" t="n">
        <v>49305</v>
      </c>
      <c r="C5" s="4" t="inlineStr">
        <is>
          <t xml:space="preserve"> </t>
        </is>
      </c>
      <c r="D5" s="6" t="n">
        <v>49305</v>
      </c>
      <c r="E5" s="4" t="inlineStr">
        <is>
          <t xml:space="preserve"> </t>
        </is>
      </c>
      <c r="F5" s="4" t="inlineStr">
        <is>
          <t xml:space="preserve"> </t>
        </is>
      </c>
      <c r="G5" s="4" t="inlineStr">
        <is>
          <t xml:space="preserve"> </t>
        </is>
      </c>
      <c r="H5" s="6" t="n">
        <v>46108</v>
      </c>
    </row>
    <row r="6">
      <c r="A6" s="4" t="inlineStr">
        <is>
          <t>Deferred revenue recognized</t>
        </is>
      </c>
      <c r="B6" s="6" t="n">
        <v>900</v>
      </c>
      <c r="C6" s="6" t="n">
        <v>2500</v>
      </c>
      <c r="D6" s="6" t="n">
        <v>45000</v>
      </c>
      <c r="E6" s="6" t="n">
        <v>39100</v>
      </c>
      <c r="F6" s="4" t="inlineStr">
        <is>
          <t xml:space="preserve"> </t>
        </is>
      </c>
      <c r="G6" s="4" t="inlineStr">
        <is>
          <t xml:space="preserve"> </t>
        </is>
      </c>
      <c r="H6" s="4" t="inlineStr">
        <is>
          <t xml:space="preserve"> </t>
        </is>
      </c>
    </row>
    <row r="7">
      <c r="A7" s="4" t="inlineStr">
        <is>
          <t>Class A Common Stock |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during period, shares</t>
        </is>
      </c>
      <c r="B9" s="5" t="n">
        <v>0</v>
      </c>
      <c r="C9" s="4" t="inlineStr">
        <is>
          <t xml:space="preserve"> </t>
        </is>
      </c>
      <c r="D9" s="5" t="n">
        <v>1300000</v>
      </c>
      <c r="E9" s="4" t="inlineStr">
        <is>
          <t xml:space="preserve"> </t>
        </is>
      </c>
      <c r="F9" s="4" t="inlineStr">
        <is>
          <t xml:space="preserve"> </t>
        </is>
      </c>
      <c r="G9" s="4" t="inlineStr">
        <is>
          <t xml:space="preserve"> </t>
        </is>
      </c>
      <c r="H9" s="4" t="inlineStr">
        <is>
          <t xml:space="preserve"> </t>
        </is>
      </c>
    </row>
    <row r="10">
      <c r="A10" s="4" t="inlineStr">
        <is>
          <t>Stock repurchase program, remaining authorized amount</t>
        </is>
      </c>
      <c r="B10" s="6" t="n">
        <v>129100</v>
      </c>
      <c r="C10" s="4" t="inlineStr">
        <is>
          <t xml:space="preserve"> </t>
        </is>
      </c>
      <c r="D10" s="6" t="n">
        <v>129100</v>
      </c>
      <c r="E10" s="4" t="inlineStr">
        <is>
          <t xml:space="preserve"> </t>
        </is>
      </c>
      <c r="F10" s="4" t="inlineStr">
        <is>
          <t xml:space="preserve"> </t>
        </is>
      </c>
      <c r="G10" s="4" t="inlineStr">
        <is>
          <t xml:space="preserve"> </t>
        </is>
      </c>
      <c r="H10" s="4" t="inlineStr">
        <is>
          <t xml:space="preserve"> </t>
        </is>
      </c>
    </row>
    <row r="11">
      <c r="A11" s="4" t="inlineStr">
        <is>
          <t>Class A Common Stock | Maximum [Member] |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300000</v>
      </c>
      <c r="G13" s="6" t="n">
        <v>150000</v>
      </c>
      <c r="H13" s="4" t="inlineStr">
        <is>
          <t xml:space="preserve"> </t>
        </is>
      </c>
    </row>
    <row r="14">
      <c r="A14" s="4" t="inlineStr">
        <is>
          <t>Class A Common Stock | Minimum [Member] |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150000</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lected Significant Accounting Policies - Summary of Revenue Across Ap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5510</v>
      </c>
      <c r="C4" s="6" t="n">
        <v>232639</v>
      </c>
      <c r="D4" s="6" t="n">
        <v>778193</v>
      </c>
      <c r="E4" s="6" t="n">
        <v>661875</v>
      </c>
    </row>
    <row r="5">
      <c r="A5" s="4" t="inlineStr">
        <is>
          <t>Bumble A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1785</v>
      </c>
      <c r="C7" s="5" t="n">
        <v>180641</v>
      </c>
      <c r="D7" s="5" t="n">
        <v>624039</v>
      </c>
      <c r="E7" s="5" t="n">
        <v>503482</v>
      </c>
    </row>
    <row r="8">
      <c r="A8" s="4" t="inlineStr">
        <is>
          <t>Badoo App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725</v>
      </c>
      <c r="C10" s="6" t="n">
        <v>51998</v>
      </c>
      <c r="D10" s="6" t="n">
        <v>154154</v>
      </c>
      <c r="E10" s="6" t="n">
        <v>1583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s of Previously-Issued Financial State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584062</v>
      </c>
      <c r="C3" s="4" t="inlineStr">
        <is>
          <t xml:space="preserve"> </t>
        </is>
      </c>
      <c r="D3" s="6" t="n">
        <v>1579770</v>
      </c>
      <c r="E3" s="4" t="inlineStr">
        <is>
          <t xml:space="preserve"> </t>
        </is>
      </c>
      <c r="F3" s="4" t="inlineStr">
        <is>
          <t xml:space="preserve"> </t>
        </is>
      </c>
      <c r="G3" s="4" t="inlineStr">
        <is>
          <t xml:space="preserve"> </t>
        </is>
      </c>
    </row>
    <row r="4">
      <c r="A4" s="4" t="inlineStr">
        <is>
          <t>Other noncurrent assets</t>
        </is>
      </c>
      <c r="B4" s="5" t="n">
        <v>7692</v>
      </c>
      <c r="C4" s="4" t="inlineStr">
        <is>
          <t xml:space="preserve"> </t>
        </is>
      </c>
      <c r="D4" s="5" t="n">
        <v>31116</v>
      </c>
      <c r="E4" s="4" t="inlineStr">
        <is>
          <t xml:space="preserve"> </t>
        </is>
      </c>
      <c r="F4" s="4" t="inlineStr">
        <is>
          <t xml:space="preserve"> </t>
        </is>
      </c>
      <c r="G4" s="4" t="inlineStr">
        <is>
          <t xml:space="preserve"> </t>
        </is>
      </c>
    </row>
    <row r="5">
      <c r="A5" s="4" t="inlineStr">
        <is>
          <t>Total assets</t>
        </is>
      </c>
      <c r="B5" s="5" t="n">
        <v>3733193</v>
      </c>
      <c r="C5" s="4" t="inlineStr">
        <is>
          <t xml:space="preserve"> </t>
        </is>
      </c>
      <c r="D5" s="5" t="n">
        <v>3692621</v>
      </c>
      <c r="E5" s="4" t="inlineStr">
        <is>
          <t xml:space="preserve"> </t>
        </is>
      </c>
      <c r="F5" s="4" t="inlineStr">
        <is>
          <t xml:space="preserve"> </t>
        </is>
      </c>
      <c r="G5" s="4" t="inlineStr">
        <is>
          <t xml:space="preserve"> </t>
        </is>
      </c>
    </row>
    <row r="6">
      <c r="A6" s="4" t="inlineStr">
        <is>
          <t>Accrued expenses and other current liabilities</t>
        </is>
      </c>
      <c r="B6" s="5" t="n">
        <v>136471</v>
      </c>
      <c r="C6" s="4" t="inlineStr">
        <is>
          <t xml:space="preserve"> </t>
        </is>
      </c>
      <c r="D6" s="5" t="n">
        <v>156443</v>
      </c>
      <c r="E6" s="4" t="inlineStr">
        <is>
          <t xml:space="preserve"> </t>
        </is>
      </c>
      <c r="F6" s="4" t="inlineStr">
        <is>
          <t xml:space="preserve"> </t>
        </is>
      </c>
      <c r="G6" s="4" t="inlineStr">
        <is>
          <t xml:space="preserve"> </t>
        </is>
      </c>
    </row>
    <row r="7">
      <c r="A7" s="4" t="inlineStr">
        <is>
          <t>Deferred revenue</t>
        </is>
      </c>
      <c r="B7" s="5" t="n">
        <v>49305</v>
      </c>
      <c r="C7" s="4" t="inlineStr">
        <is>
          <t xml:space="preserve"> </t>
        </is>
      </c>
      <c r="D7" s="5" t="n">
        <v>46108</v>
      </c>
      <c r="E7" s="4" t="inlineStr">
        <is>
          <t xml:space="preserve"> </t>
        </is>
      </c>
      <c r="F7" s="4" t="inlineStr">
        <is>
          <t xml:space="preserve"> </t>
        </is>
      </c>
      <c r="G7" s="4" t="inlineStr">
        <is>
          <t xml:space="preserve"> </t>
        </is>
      </c>
    </row>
    <row r="8">
      <c r="A8" s="4" t="inlineStr">
        <is>
          <t>Current portion of long-term debt, net</t>
        </is>
      </c>
      <c r="B8" s="5" t="n">
        <v>5750</v>
      </c>
      <c r="C8" s="4" t="inlineStr">
        <is>
          <t xml:space="preserve"> </t>
        </is>
      </c>
      <c r="D8" s="5" t="n">
        <v>5750</v>
      </c>
      <c r="E8" s="4" t="inlineStr">
        <is>
          <t xml:space="preserve"> </t>
        </is>
      </c>
      <c r="F8" s="4" t="inlineStr">
        <is>
          <t xml:space="preserve"> </t>
        </is>
      </c>
      <c r="G8" s="4" t="inlineStr">
        <is>
          <t xml:space="preserve"> </t>
        </is>
      </c>
    </row>
    <row r="9">
      <c r="A9" s="4" t="inlineStr">
        <is>
          <t>Total current liabilities</t>
        </is>
      </c>
      <c r="B9" s="5" t="n">
        <v>196877</v>
      </c>
      <c r="C9" s="4" t="inlineStr">
        <is>
          <t xml:space="preserve"> </t>
        </is>
      </c>
      <c r="D9" s="5" t="n">
        <v>211668</v>
      </c>
      <c r="E9" s="4" t="inlineStr">
        <is>
          <t xml:space="preserve"> </t>
        </is>
      </c>
      <c r="F9" s="4" t="inlineStr">
        <is>
          <t xml:space="preserve"> </t>
        </is>
      </c>
      <c r="G9" s="4" t="inlineStr">
        <is>
          <t xml:space="preserve"> </t>
        </is>
      </c>
    </row>
    <row r="10">
      <c r="A10" s="4" t="inlineStr">
        <is>
          <t>Long-term debt, net</t>
        </is>
      </c>
      <c r="B10" s="5" t="n">
        <v>616179</v>
      </c>
      <c r="C10" s="4" t="inlineStr">
        <is>
          <t xml:space="preserve"> </t>
        </is>
      </c>
      <c r="D10" s="5" t="n">
        <v>619223</v>
      </c>
      <c r="E10" s="4" t="inlineStr">
        <is>
          <t xml:space="preserve"> </t>
        </is>
      </c>
      <c r="F10" s="4" t="inlineStr">
        <is>
          <t xml:space="preserve"> </t>
        </is>
      </c>
      <c r="G10" s="4" t="inlineStr">
        <is>
          <t xml:space="preserve"> </t>
        </is>
      </c>
    </row>
    <row r="11">
      <c r="A11" s="4" t="inlineStr">
        <is>
          <t>Deferred tax liabilities, net</t>
        </is>
      </c>
      <c r="B11" s="5" t="n">
        <v>8766</v>
      </c>
      <c r="C11" s="4" t="inlineStr">
        <is>
          <t xml:space="preserve"> </t>
        </is>
      </c>
      <c r="D11" s="5" t="n">
        <v>8077</v>
      </c>
      <c r="E11" s="4" t="inlineStr">
        <is>
          <t xml:space="preserve"> </t>
        </is>
      </c>
      <c r="F11" s="4" t="inlineStr">
        <is>
          <t xml:space="preserve"> </t>
        </is>
      </c>
      <c r="G11" s="4" t="inlineStr">
        <is>
          <t xml:space="preserve"> </t>
        </is>
      </c>
    </row>
    <row r="12">
      <c r="A12" s="4" t="inlineStr">
        <is>
          <t>Total liabilities</t>
        </is>
      </c>
      <c r="B12" s="5" t="n">
        <v>1253034</v>
      </c>
      <c r="C12" s="4" t="inlineStr">
        <is>
          <t xml:space="preserve"> </t>
        </is>
      </c>
      <c r="D12" s="5" t="n">
        <v>1239042</v>
      </c>
      <c r="E12" s="4" t="inlineStr">
        <is>
          <t xml:space="preserve"> </t>
        </is>
      </c>
      <c r="F12" s="4" t="inlineStr">
        <is>
          <t xml:space="preserve"> </t>
        </is>
      </c>
      <c r="G12" s="4" t="inlineStr">
        <is>
          <t xml:space="preserve"> </t>
        </is>
      </c>
    </row>
    <row r="13">
      <c r="A13" s="4" t="inlineStr">
        <is>
          <t>Accumulated deficit</t>
        </is>
      </c>
      <c r="B13" s="5" t="n">
        <v>-118058</v>
      </c>
      <c r="C13" s="4" t="inlineStr">
        <is>
          <t xml:space="preserve"> </t>
        </is>
      </c>
      <c r="D13" s="5" t="n">
        <v>-139871</v>
      </c>
      <c r="E13" s="4" t="inlineStr">
        <is>
          <t xml:space="preserve"> </t>
        </is>
      </c>
      <c r="F13" s="4" t="inlineStr">
        <is>
          <t xml:space="preserve"> </t>
        </is>
      </c>
      <c r="G13" s="4" t="inlineStr">
        <is>
          <t xml:space="preserve"> </t>
        </is>
      </c>
    </row>
    <row r="14">
      <c r="A14" s="4" t="inlineStr">
        <is>
          <t>Accumulated other comprehensive income</t>
        </is>
      </c>
      <c r="B14" s="5" t="n">
        <v>71911</v>
      </c>
      <c r="C14" s="4" t="inlineStr">
        <is>
          <t xml:space="preserve"> </t>
        </is>
      </c>
      <c r="D14" s="5" t="n">
        <v>74477</v>
      </c>
      <c r="E14" s="4" t="inlineStr">
        <is>
          <t xml:space="preserve"> </t>
        </is>
      </c>
      <c r="F14" s="4" t="inlineStr">
        <is>
          <t xml:space="preserve"> </t>
        </is>
      </c>
      <c r="G14" s="4" t="inlineStr">
        <is>
          <t xml:space="preserve"> </t>
        </is>
      </c>
    </row>
    <row r="15">
      <c r="A15" s="4" t="inlineStr">
        <is>
          <t>Total Bumble Inc. shareholders' equity</t>
        </is>
      </c>
      <c r="B15" s="5" t="n">
        <v>1689723</v>
      </c>
      <c r="C15" s="4" t="inlineStr">
        <is>
          <t xml:space="preserve"> </t>
        </is>
      </c>
      <c r="D15" s="5" t="n">
        <v>1627815</v>
      </c>
      <c r="E15" s="4" t="inlineStr">
        <is>
          <t xml:space="preserve"> </t>
        </is>
      </c>
      <c r="F15" s="4" t="inlineStr">
        <is>
          <t xml:space="preserve"> </t>
        </is>
      </c>
      <c r="G15" s="4" t="inlineStr">
        <is>
          <t xml:space="preserve"> </t>
        </is>
      </c>
    </row>
    <row r="16">
      <c r="A16" s="4" t="inlineStr">
        <is>
          <t>Noncontrolling interests</t>
        </is>
      </c>
      <c r="B16" s="5" t="n">
        <v>790436</v>
      </c>
      <c r="C16" s="4" t="inlineStr">
        <is>
          <t xml:space="preserve"> </t>
        </is>
      </c>
      <c r="D16" s="5" t="n">
        <v>825764</v>
      </c>
      <c r="E16" s="4" t="inlineStr">
        <is>
          <t xml:space="preserve"> </t>
        </is>
      </c>
      <c r="F16" s="4" t="inlineStr">
        <is>
          <t xml:space="preserve"> </t>
        </is>
      </c>
      <c r="G16" s="4" t="inlineStr">
        <is>
          <t xml:space="preserve"> </t>
        </is>
      </c>
    </row>
    <row r="17">
      <c r="A17" s="4" t="inlineStr">
        <is>
          <t>Total shareholders' equity</t>
        </is>
      </c>
      <c r="B17" s="5" t="n">
        <v>2480159</v>
      </c>
      <c r="C17" s="6" t="n">
        <v>2446332</v>
      </c>
      <c r="D17" s="5" t="n">
        <v>2453579</v>
      </c>
      <c r="E17" s="6" t="n">
        <v>2562304</v>
      </c>
      <c r="F17" s="6" t="n">
        <v>2513205</v>
      </c>
      <c r="G17" s="6" t="n">
        <v>2469769</v>
      </c>
    </row>
    <row r="18">
      <c r="A18" s="4" t="inlineStr">
        <is>
          <t>Total liabilities and shareholders' equity</t>
        </is>
      </c>
      <c r="B18" s="6" t="n">
        <v>3733193</v>
      </c>
      <c r="C18" s="4" t="inlineStr">
        <is>
          <t xml:space="preserve"> </t>
        </is>
      </c>
      <c r="D18" s="6" t="n">
        <v>3692621</v>
      </c>
      <c r="E18" s="4" t="inlineStr">
        <is>
          <t xml:space="preserve"> </t>
        </is>
      </c>
      <c r="F18" s="4" t="inlineStr">
        <is>
          <t xml:space="preserve"> </t>
        </is>
      </c>
      <c r="G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ISSUED FINANCIAL STATEMENTS - Unaudited Condensed Consolidated Statements of Opera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14000</v>
      </c>
      <c r="C4" s="4" t="inlineStr">
        <is>
          <t xml:space="preserve"> </t>
        </is>
      </c>
      <c r="D4" s="6" t="n">
        <v>19500</v>
      </c>
      <c r="E4" s="4" t="inlineStr">
        <is>
          <t xml:space="preserve"> </t>
        </is>
      </c>
    </row>
    <row r="5">
      <c r="A5" s="4" t="inlineStr">
        <is>
          <t>General and administrative expense</t>
        </is>
      </c>
      <c r="B5" s="5" t="n">
        <v>48577</v>
      </c>
      <c r="C5" s="6" t="n">
        <v>27265</v>
      </c>
      <c r="D5" s="5" t="n">
        <v>141706</v>
      </c>
      <c r="E5" s="6" t="n">
        <v>100061</v>
      </c>
    </row>
    <row r="6">
      <c r="A6" s="4" t="inlineStr">
        <is>
          <t>Operating earnings (loss)</t>
        </is>
      </c>
      <c r="B6" s="5" t="n">
        <v>30000</v>
      </c>
      <c r="C6" s="5" t="n">
        <v>28344</v>
      </c>
      <c r="D6" s="5" t="n">
        <v>60235</v>
      </c>
      <c r="E6" s="5" t="n">
        <v>44595</v>
      </c>
    </row>
    <row r="7">
      <c r="A7" s="4" t="inlineStr">
        <is>
          <t>Income (loss) before income taxes</t>
        </is>
      </c>
      <c r="B7" s="5" t="n">
        <v>-24996</v>
      </c>
      <c r="C7" s="5" t="n">
        <v>-28023</v>
      </c>
      <c r="D7" s="5" t="n">
        <v>-37372</v>
      </c>
      <c r="E7" s="5" t="n">
        <v>-50878</v>
      </c>
    </row>
    <row r="8">
      <c r="A8" s="4" t="inlineStr">
        <is>
          <t>Income tax benefit (provision)</t>
        </is>
      </c>
      <c r="B8" s="5" t="n">
        <v>-1872</v>
      </c>
      <c r="C8" s="5" t="n">
        <v>-1618</v>
      </c>
      <c r="D8" s="5" t="n">
        <v>-7228</v>
      </c>
      <c r="E8" s="5" t="n">
        <v>-5756</v>
      </c>
    </row>
    <row r="9">
      <c r="A9" s="4" t="inlineStr">
        <is>
          <t>Net earnings (loss)</t>
        </is>
      </c>
      <c r="B9" s="5" t="n">
        <v>23124</v>
      </c>
      <c r="C9" s="5" t="n">
        <v>26405</v>
      </c>
      <c r="D9" s="5" t="n">
        <v>30144</v>
      </c>
      <c r="E9" s="5" t="n">
        <v>45122</v>
      </c>
    </row>
    <row r="10">
      <c r="A10" s="4" t="inlineStr">
        <is>
          <t>Net earnings (loss) attributable to noncontrolling interests</t>
        </is>
      </c>
      <c r="B10" s="5" t="n">
        <v>6453</v>
      </c>
      <c r="C10" s="5" t="n">
        <v>8342</v>
      </c>
      <c r="D10" s="5" t="n">
        <v>8331</v>
      </c>
      <c r="E10" s="5" t="n">
        <v>14298</v>
      </c>
    </row>
    <row r="11">
      <c r="A11" s="4" t="inlineStr">
        <is>
          <t>Net earnings (loss) attributable to Bumble Inc. shareholders</t>
        </is>
      </c>
      <c r="B11" s="5" t="n">
        <v>16671</v>
      </c>
      <c r="C11" s="5" t="n">
        <v>18063</v>
      </c>
      <c r="D11" s="5" t="n">
        <v>21813</v>
      </c>
      <c r="E11" s="5" t="n">
        <v>30824</v>
      </c>
    </row>
    <row r="12">
      <c r="A12" s="4" t="inlineStr">
        <is>
          <t>Change in foreign currency translation adjustment</t>
        </is>
      </c>
      <c r="B12" s="5" t="n">
        <v>-9283</v>
      </c>
      <c r="C12" s="5" t="n">
        <v>-14220</v>
      </c>
      <c r="D12" s="5" t="n">
        <v>-3558</v>
      </c>
      <c r="E12" s="5" t="n">
        <v>-24398</v>
      </c>
    </row>
    <row r="13">
      <c r="A13" s="4" t="inlineStr">
        <is>
          <t>Other comprehensive loss, net of tax</t>
        </is>
      </c>
      <c r="B13" s="5" t="n">
        <v>-9283</v>
      </c>
      <c r="C13" s="5" t="n">
        <v>-14220</v>
      </c>
      <c r="D13" s="5" t="n">
        <v>-3558</v>
      </c>
      <c r="E13" s="5" t="n">
        <v>-24398</v>
      </c>
    </row>
    <row r="14">
      <c r="A14" s="4" t="inlineStr">
        <is>
          <t>Comprehensive income (loss)</t>
        </is>
      </c>
      <c r="B14" s="5" t="n">
        <v>13841</v>
      </c>
      <c r="C14" s="5" t="n">
        <v>12185</v>
      </c>
      <c r="D14" s="5" t="n">
        <v>26586</v>
      </c>
      <c r="E14" s="5" t="n">
        <v>20724</v>
      </c>
    </row>
    <row r="15">
      <c r="A15" s="4" t="inlineStr">
        <is>
          <t>Comprehensive income (loss) attributable to noncontrolling interests</t>
        </is>
      </c>
      <c r="B15" s="5" t="n">
        <v>3865</v>
      </c>
      <c r="C15" s="5" t="n">
        <v>4051</v>
      </c>
      <c r="D15" s="5" t="n">
        <v>7339</v>
      </c>
      <c r="E15" s="5" t="n">
        <v>6428</v>
      </c>
    </row>
    <row r="16">
      <c r="A16" s="4" t="inlineStr">
        <is>
          <t>Comprehensive income (loss) attributable to Bumble Inc. shareholders / Buzz Holdings L.P. owners</t>
        </is>
      </c>
      <c r="B16" s="6" t="n">
        <v>9976</v>
      </c>
      <c r="C16" s="6" t="n">
        <v>8134</v>
      </c>
      <c r="D16" s="6" t="n">
        <v>19247</v>
      </c>
      <c r="E16" s="6" t="n">
        <v>14296</v>
      </c>
    </row>
    <row r="17">
      <c r="A17" s="3" t="inlineStr">
        <is>
          <t>Net earnings (loss) per share attributable to Bumble Inc. shareholders</t>
        </is>
      </c>
      <c r="B17" s="4" t="inlineStr">
        <is>
          <t xml:space="preserve"> </t>
        </is>
      </c>
      <c r="C17" s="4" t="inlineStr">
        <is>
          <t xml:space="preserve"> </t>
        </is>
      </c>
      <c r="D17" s="4" t="inlineStr">
        <is>
          <t xml:space="preserve"> </t>
        </is>
      </c>
      <c r="E17" s="4" t="inlineStr">
        <is>
          <t xml:space="preserve"> </t>
        </is>
      </c>
    </row>
    <row r="18">
      <c r="A18" s="4" t="inlineStr">
        <is>
          <t>Basic earnings (loss) per share</t>
        </is>
      </c>
      <c r="B18" s="7" t="n">
        <v>0.12</v>
      </c>
      <c r="C18" s="7" t="n">
        <v>0.14</v>
      </c>
      <c r="D18" s="7" t="n">
        <v>0.16</v>
      </c>
      <c r="E18" s="7" t="n">
        <v>0.24</v>
      </c>
    </row>
    <row r="19">
      <c r="A19" s="4" t="inlineStr">
        <is>
          <t>Diluted earnings (loss) per share</t>
        </is>
      </c>
      <c r="B19" s="7" t="n">
        <v>0.12</v>
      </c>
      <c r="C19" s="7" t="n">
        <v>0.14</v>
      </c>
      <c r="D19" s="7" t="n">
        <v>0.16</v>
      </c>
      <c r="E19" s="7" t="n">
        <v>0.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ISSUED FINANCIAL STATEMENTS - Unaudited Condensed Consolidated Statements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23124</v>
      </c>
      <c r="C4" s="6" t="n">
        <v>26405</v>
      </c>
      <c r="D4" s="6" t="n">
        <v>30144</v>
      </c>
      <c r="E4" s="6" t="n">
        <v>45122</v>
      </c>
    </row>
    <row r="5">
      <c r="A5" s="4" t="inlineStr">
        <is>
          <t>Deferred income tax</t>
        </is>
      </c>
      <c r="B5" s="4" t="inlineStr">
        <is>
          <t xml:space="preserve"> </t>
        </is>
      </c>
      <c r="C5" s="4" t="inlineStr">
        <is>
          <t xml:space="preserve"> </t>
        </is>
      </c>
      <c r="D5" s="5" t="n">
        <v>-8880</v>
      </c>
      <c r="E5" s="5" t="n">
        <v>-6501</v>
      </c>
    </row>
    <row r="6">
      <c r="A6" s="4" t="inlineStr">
        <is>
          <t>Net foreign exchange difference</t>
        </is>
      </c>
      <c r="B6" s="4" t="inlineStr">
        <is>
          <t xml:space="preserve"> </t>
        </is>
      </c>
      <c r="C6" s="4" t="inlineStr">
        <is>
          <t xml:space="preserve"> </t>
        </is>
      </c>
      <c r="D6" s="5" t="n">
        <v>-3300</v>
      </c>
      <c r="E6" s="5" t="n">
        <v>-28054</v>
      </c>
    </row>
    <row r="7">
      <c r="A7" s="4" t="inlineStr">
        <is>
          <t>Other, net</t>
        </is>
      </c>
      <c r="B7" s="4" t="inlineStr">
        <is>
          <t xml:space="preserve"> </t>
        </is>
      </c>
      <c r="C7" s="4" t="inlineStr">
        <is>
          <t xml:space="preserve"> </t>
        </is>
      </c>
      <c r="D7" s="5" t="n">
        <v>-1240</v>
      </c>
      <c r="E7" s="5" t="n">
        <v>-12463</v>
      </c>
    </row>
    <row r="8">
      <c r="A8" s="4" t="inlineStr">
        <is>
          <t>Deferred revenue</t>
        </is>
      </c>
      <c r="B8" s="4" t="inlineStr">
        <is>
          <t xml:space="preserve"> </t>
        </is>
      </c>
      <c r="C8" s="4" t="inlineStr">
        <is>
          <t xml:space="preserve"> </t>
        </is>
      </c>
      <c r="D8" s="5" t="n">
        <v>3149</v>
      </c>
      <c r="E8" s="5" t="n">
        <v>4679</v>
      </c>
    </row>
    <row r="9">
      <c r="A9" s="4" t="inlineStr">
        <is>
          <t>Accrued expenses and other current liabilities</t>
        </is>
      </c>
      <c r="B9" s="4" t="inlineStr">
        <is>
          <t xml:space="preserve"> </t>
        </is>
      </c>
      <c r="C9" s="4" t="inlineStr">
        <is>
          <t xml:space="preserve"> </t>
        </is>
      </c>
      <c r="D9" s="5" t="n">
        <v>7664</v>
      </c>
      <c r="E9" s="5" t="n">
        <v>-34880</v>
      </c>
    </row>
    <row r="10">
      <c r="A10" s="4" t="inlineStr">
        <is>
          <t>Changes in assets and liabilities: Other, net</t>
        </is>
      </c>
      <c r="B10" s="4" t="inlineStr">
        <is>
          <t xml:space="preserve"> </t>
        </is>
      </c>
      <c r="C10" s="4" t="inlineStr">
        <is>
          <t xml:space="preserve"> </t>
        </is>
      </c>
      <c r="D10" s="5" t="n">
        <v>-334</v>
      </c>
      <c r="E10" s="5" t="n">
        <v>15</v>
      </c>
    </row>
    <row r="11">
      <c r="A11" s="4" t="inlineStr">
        <is>
          <t>Net cash provided by (used in) operating activities</t>
        </is>
      </c>
      <c r="B11" s="4" t="inlineStr">
        <is>
          <t xml:space="preserve"> </t>
        </is>
      </c>
      <c r="C11" s="4" t="inlineStr">
        <is>
          <t xml:space="preserve"> </t>
        </is>
      </c>
      <c r="D11" s="5" t="n">
        <v>118669</v>
      </c>
      <c r="E11" s="5" t="n">
        <v>8176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Repayment of term loan</t>
        </is>
      </c>
      <c r="B13" s="4" t="inlineStr">
        <is>
          <t xml:space="preserve"> </t>
        </is>
      </c>
      <c r="C13" s="4" t="inlineStr">
        <is>
          <t xml:space="preserve"> </t>
        </is>
      </c>
      <c r="D13" s="5" t="n">
        <v>-4313</v>
      </c>
      <c r="E13" s="5" t="n">
        <v>-4313</v>
      </c>
    </row>
    <row r="14">
      <c r="A14" s="4" t="inlineStr">
        <is>
          <t>Withholding tax paid on behalf of employees on stock-based awards</t>
        </is>
      </c>
      <c r="B14" s="4" t="inlineStr">
        <is>
          <t xml:space="preserve"> </t>
        </is>
      </c>
      <c r="C14" s="4" t="inlineStr">
        <is>
          <t xml:space="preserve"> </t>
        </is>
      </c>
      <c r="D14" s="5" t="n">
        <v>-13865</v>
      </c>
      <c r="E14" s="5" t="n">
        <v>-7352</v>
      </c>
    </row>
    <row r="15">
      <c r="A15" s="4" t="inlineStr">
        <is>
          <t>Net cash provided by (used in) financing activities</t>
        </is>
      </c>
      <c r="B15" s="4" t="inlineStr">
        <is>
          <t xml:space="preserve"> </t>
        </is>
      </c>
      <c r="C15" s="4" t="inlineStr">
        <is>
          <t xml:space="preserve"> </t>
        </is>
      </c>
      <c r="D15" s="6" t="n">
        <v>-58355</v>
      </c>
      <c r="E15" s="6" t="n">
        <v>-116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come Tax Disclosure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4" t="inlineStr">
        <is>
          <t xml:space="preserve"> </t>
        </is>
      </c>
      <c r="C4" s="4" t="inlineStr">
        <is>
          <t xml:space="preserve"> </t>
        </is>
      </c>
      <c r="D4" s="9" t="n">
        <v>0.21</v>
      </c>
      <c r="E4" s="4" t="inlineStr">
        <is>
          <t xml:space="preserve"> </t>
        </is>
      </c>
    </row>
    <row r="5">
      <c r="A5" s="4" t="inlineStr">
        <is>
          <t>Effective Income Tax Rate</t>
        </is>
      </c>
      <c r="B5" s="10" t="n">
        <v>0.075</v>
      </c>
      <c r="C5" s="10" t="n">
        <v>0.058</v>
      </c>
      <c r="D5" s="10" t="n">
        <v>0.193</v>
      </c>
      <c r="E5" s="10" t="n">
        <v>0.113</v>
      </c>
    </row>
    <row r="6">
      <c r="A6" s="4" t="inlineStr">
        <is>
          <t>Net income tax benefit</t>
        </is>
      </c>
      <c r="B6" s="6" t="n">
        <v>-1872</v>
      </c>
      <c r="C6" s="6" t="n">
        <v>-1618</v>
      </c>
      <c r="D6" s="6" t="n">
        <v>-7228</v>
      </c>
      <c r="E6" s="6" t="n">
        <v>-57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5510</v>
      </c>
      <c r="C4" s="6" t="n">
        <v>232639</v>
      </c>
      <c r="D4" s="6" t="n">
        <v>778193</v>
      </c>
      <c r="E4" s="6" t="n">
        <v>66187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0049</v>
      </c>
      <c r="C6" s="5" t="n">
        <v>64581</v>
      </c>
      <c r="D6" s="5" t="n">
        <v>227366</v>
      </c>
      <c r="E6" s="5" t="n">
        <v>181702</v>
      </c>
    </row>
    <row r="7">
      <c r="A7" s="4" t="inlineStr">
        <is>
          <t>Selling and marketing expense</t>
        </is>
      </c>
      <c r="B7" s="5" t="n">
        <v>68848</v>
      </c>
      <c r="C7" s="5" t="n">
        <v>64316</v>
      </c>
      <c r="D7" s="5" t="n">
        <v>197767</v>
      </c>
      <c r="E7" s="5" t="n">
        <v>180628</v>
      </c>
    </row>
    <row r="8">
      <c r="A8" s="4" t="inlineStr">
        <is>
          <t>General and administrative expense</t>
        </is>
      </c>
      <c r="B8" s="5" t="n">
        <v>48577</v>
      </c>
      <c r="C8" s="5" t="n">
        <v>27265</v>
      </c>
      <c r="D8" s="5" t="n">
        <v>141706</v>
      </c>
      <c r="E8" s="5" t="n">
        <v>100061</v>
      </c>
    </row>
    <row r="9">
      <c r="A9" s="4" t="inlineStr">
        <is>
          <t>Product development expense</t>
        </is>
      </c>
      <c r="B9" s="5" t="n">
        <v>30909</v>
      </c>
      <c r="C9" s="5" t="n">
        <v>28378</v>
      </c>
      <c r="D9" s="5" t="n">
        <v>100294</v>
      </c>
      <c r="E9" s="5" t="n">
        <v>81054</v>
      </c>
    </row>
    <row r="10">
      <c r="A10" s="4" t="inlineStr">
        <is>
          <t>Depreciation and amortization expense</t>
        </is>
      </c>
      <c r="B10" s="5" t="n">
        <v>17127</v>
      </c>
      <c r="C10" s="5" t="n">
        <v>19755</v>
      </c>
      <c r="D10" s="5" t="n">
        <v>50825</v>
      </c>
      <c r="E10" s="5" t="n">
        <v>73835</v>
      </c>
    </row>
    <row r="11">
      <c r="A11" s="4" t="inlineStr">
        <is>
          <t>Total operating costs and expenses</t>
        </is>
      </c>
      <c r="B11" s="5" t="n">
        <v>245510</v>
      </c>
      <c r="C11" s="5" t="n">
        <v>204295</v>
      </c>
      <c r="D11" s="5" t="n">
        <v>717958</v>
      </c>
      <c r="E11" s="5" t="n">
        <v>617280</v>
      </c>
    </row>
    <row r="12">
      <c r="A12" s="4" t="inlineStr">
        <is>
          <t>Operating earnings (loss)</t>
        </is>
      </c>
      <c r="B12" s="5" t="n">
        <v>30000</v>
      </c>
      <c r="C12" s="5" t="n">
        <v>28344</v>
      </c>
      <c r="D12" s="5" t="n">
        <v>60235</v>
      </c>
      <c r="E12" s="5" t="n">
        <v>44595</v>
      </c>
    </row>
    <row r="13">
      <c r="A13" s="4" t="inlineStr">
        <is>
          <t>Interest income (expense), net</t>
        </is>
      </c>
      <c r="B13" s="5" t="n">
        <v>-5256</v>
      </c>
      <c r="C13" s="5" t="n">
        <v>-6866</v>
      </c>
      <c r="D13" s="5" t="n">
        <v>-16585</v>
      </c>
      <c r="E13" s="5" t="n">
        <v>-18446</v>
      </c>
    </row>
    <row r="14">
      <c r="A14" s="4" t="inlineStr">
        <is>
          <t>Other income (expense), net</t>
        </is>
      </c>
      <c r="B14" s="5" t="n">
        <v>252</v>
      </c>
      <c r="C14" s="5" t="n">
        <v>6545</v>
      </c>
      <c r="D14" s="5" t="n">
        <v>-6278</v>
      </c>
      <c r="E14" s="5" t="n">
        <v>24729</v>
      </c>
    </row>
    <row r="15">
      <c r="A15" s="4" t="inlineStr">
        <is>
          <t>Income (loss) before income taxes</t>
        </is>
      </c>
      <c r="B15" s="5" t="n">
        <v>24996</v>
      </c>
      <c r="C15" s="5" t="n">
        <v>28023</v>
      </c>
      <c r="D15" s="5" t="n">
        <v>37372</v>
      </c>
      <c r="E15" s="5" t="n">
        <v>50878</v>
      </c>
    </row>
    <row r="16">
      <c r="A16" s="4" t="inlineStr">
        <is>
          <t>Income tax benefit (provision)</t>
        </is>
      </c>
      <c r="B16" s="5" t="n">
        <v>-1872</v>
      </c>
      <c r="C16" s="5" t="n">
        <v>-1618</v>
      </c>
      <c r="D16" s="5" t="n">
        <v>-7228</v>
      </c>
      <c r="E16" s="5" t="n">
        <v>-5756</v>
      </c>
    </row>
    <row r="17">
      <c r="A17" s="4" t="inlineStr">
        <is>
          <t>Net earnings (loss)</t>
        </is>
      </c>
      <c r="B17" s="5" t="n">
        <v>23124</v>
      </c>
      <c r="C17" s="5" t="n">
        <v>26405</v>
      </c>
      <c r="D17" s="5" t="n">
        <v>30144</v>
      </c>
      <c r="E17" s="5" t="n">
        <v>45122</v>
      </c>
    </row>
    <row r="18">
      <c r="A18" s="4" t="inlineStr">
        <is>
          <t>Net earnings (loss) attributable to noncontrolling interests</t>
        </is>
      </c>
      <c r="B18" s="5" t="n">
        <v>6453</v>
      </c>
      <c r="C18" s="5" t="n">
        <v>8342</v>
      </c>
      <c r="D18" s="5" t="n">
        <v>8331</v>
      </c>
      <c r="E18" s="5" t="n">
        <v>14298</v>
      </c>
    </row>
    <row r="19">
      <c r="A19" s="4" t="inlineStr">
        <is>
          <t>Net earnings (loss) attributable to Bumble Inc. shareholders</t>
        </is>
      </c>
      <c r="B19" s="6" t="n">
        <v>16671</v>
      </c>
      <c r="C19" s="6" t="n">
        <v>18063</v>
      </c>
      <c r="D19" s="6" t="n">
        <v>21813</v>
      </c>
      <c r="E19" s="6" t="n">
        <v>30824</v>
      </c>
    </row>
    <row r="20">
      <c r="A20" s="3" t="inlineStr">
        <is>
          <t>Net earnings (loss) per share attributable to Bumble Inc. shareholders</t>
        </is>
      </c>
      <c r="B20" s="4" t="inlineStr">
        <is>
          <t xml:space="preserve"> </t>
        </is>
      </c>
      <c r="C20" s="4" t="inlineStr">
        <is>
          <t xml:space="preserve"> </t>
        </is>
      </c>
      <c r="D20" s="4" t="inlineStr">
        <is>
          <t xml:space="preserve"> </t>
        </is>
      </c>
      <c r="E20" s="4" t="inlineStr">
        <is>
          <t xml:space="preserve"> </t>
        </is>
      </c>
    </row>
    <row r="21">
      <c r="A21" s="4" t="inlineStr">
        <is>
          <t>Basic earnings (loss) per share</t>
        </is>
      </c>
      <c r="B21" s="7" t="n">
        <v>0.12</v>
      </c>
      <c r="C21" s="7" t="n">
        <v>0.14</v>
      </c>
      <c r="D21" s="7" t="n">
        <v>0.16</v>
      </c>
      <c r="E21" s="7" t="n">
        <v>0.24</v>
      </c>
    </row>
    <row r="22">
      <c r="A22" s="4" t="inlineStr">
        <is>
          <t>Diluted earnings (loss) per share</t>
        </is>
      </c>
      <c r="B22" s="7" t="n">
        <v>0.12</v>
      </c>
      <c r="C22" s="7" t="n">
        <v>0.14</v>
      </c>
      <c r="D22" s="7" t="n">
        <v>0.16</v>
      </c>
      <c r="E22"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Payable to Related Parties Pursuant to a Tax Receivable Agreement - Additional Information (Details) - USD ($) $ in Thousands</t>
        </is>
      </c>
      <c r="E1" s="2" t="inlineStr">
        <is>
          <t>1 Months Ended</t>
        </is>
      </c>
      <c r="F1" s="2" t="inlineStr">
        <is>
          <t>9 Months Ended</t>
        </is>
      </c>
    </row>
    <row r="2">
      <c r="B2" s="2" t="inlineStr">
        <is>
          <t>Mar. 08, 2023</t>
        </is>
      </c>
      <c r="C2" s="2" t="inlineStr">
        <is>
          <t>Sep. 15, 2021</t>
        </is>
      </c>
      <c r="D2" s="2" t="inlineStr">
        <is>
          <t>Feb. 16, 2021</t>
        </is>
      </c>
      <c r="E2" s="2" t="inlineStr">
        <is>
          <t>Mar. 31, 2023</t>
        </is>
      </c>
      <c r="F2" s="2" t="inlineStr">
        <is>
          <t>Sep. 30, 2023</t>
        </is>
      </c>
      <c r="G2" s="2" t="inlineStr">
        <is>
          <t>Dec. 31, 2022</t>
        </is>
      </c>
    </row>
    <row r="3">
      <c r="A3" s="3" t="inlineStr">
        <is>
          <t>Schedule Of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receivable agreement</t>
        </is>
      </c>
      <c r="B4" s="4" t="inlineStr">
        <is>
          <t xml:space="preserve"> </t>
        </is>
      </c>
      <c r="C4" s="4" t="inlineStr">
        <is>
          <t xml:space="preserve"> </t>
        </is>
      </c>
      <c r="D4" s="4" t="inlineStr">
        <is>
          <t xml:space="preserve"> </t>
        </is>
      </c>
      <c r="E4" s="4" t="inlineStr">
        <is>
          <t xml:space="preserve"> </t>
        </is>
      </c>
      <c r="F4" s="9" t="n">
        <v>0.85</v>
      </c>
      <c r="G4" s="4" t="inlineStr">
        <is>
          <t xml:space="preserve"> </t>
        </is>
      </c>
    </row>
    <row r="5">
      <c r="A5" s="4" t="inlineStr">
        <is>
          <t>Tax receivable agreement liability for related parties</t>
        </is>
      </c>
      <c r="B5" s="4" t="inlineStr">
        <is>
          <t xml:space="preserve"> </t>
        </is>
      </c>
      <c r="C5" s="4" t="inlineStr">
        <is>
          <t xml:space="preserve"> </t>
        </is>
      </c>
      <c r="D5" s="4" t="inlineStr">
        <is>
          <t xml:space="preserve"> </t>
        </is>
      </c>
      <c r="E5" s="4" t="inlineStr">
        <is>
          <t xml:space="preserve"> </t>
        </is>
      </c>
      <c r="F5" s="6" t="n">
        <v>416800</v>
      </c>
      <c r="G5" s="4" t="inlineStr">
        <is>
          <t xml:space="preserve"> </t>
        </is>
      </c>
    </row>
    <row r="6">
      <c r="A6" s="4" t="inlineStr">
        <is>
          <t>Tax receivable agreement liability</t>
        </is>
      </c>
      <c r="B6" s="4" t="inlineStr">
        <is>
          <t xml:space="preserve"> </t>
        </is>
      </c>
      <c r="C6" s="4" t="inlineStr">
        <is>
          <t xml:space="preserve"> </t>
        </is>
      </c>
      <c r="D6" s="4" t="inlineStr">
        <is>
          <t xml:space="preserve"> </t>
        </is>
      </c>
      <c r="E6" s="4" t="inlineStr">
        <is>
          <t xml:space="preserve"> </t>
        </is>
      </c>
      <c r="F6" s="5" t="n">
        <v>416754</v>
      </c>
      <c r="G6" s="6" t="n">
        <v>385486</v>
      </c>
    </row>
    <row r="7">
      <c r="A7" s="4" t="inlineStr">
        <is>
          <t>Tax receivable agreement others current liability</t>
        </is>
      </c>
      <c r="B7" s="4" t="inlineStr">
        <is>
          <t xml:space="preserve"> </t>
        </is>
      </c>
      <c r="C7" s="4" t="inlineStr">
        <is>
          <t xml:space="preserve"> </t>
        </is>
      </c>
      <c r="D7" s="4" t="inlineStr">
        <is>
          <t xml:space="preserve"> </t>
        </is>
      </c>
      <c r="E7" s="4" t="inlineStr">
        <is>
          <t xml:space="preserve"> </t>
        </is>
      </c>
      <c r="F7" s="5" t="n">
        <v>8900</v>
      </c>
      <c r="G7" s="4" t="inlineStr">
        <is>
          <t xml:space="preserve"> </t>
        </is>
      </c>
    </row>
    <row r="8">
      <c r="A8" s="4" t="inlineStr">
        <is>
          <t>Tax receivable agreement additional liability</t>
        </is>
      </c>
      <c r="B8" s="4" t="inlineStr">
        <is>
          <t xml:space="preserve"> </t>
        </is>
      </c>
      <c r="C8" s="4" t="inlineStr">
        <is>
          <t xml:space="preserve"> </t>
        </is>
      </c>
      <c r="D8" s="4" t="inlineStr">
        <is>
          <t xml:space="preserve"> </t>
        </is>
      </c>
      <c r="E8" s="4" t="inlineStr">
        <is>
          <t xml:space="preserve"> </t>
        </is>
      </c>
      <c r="F8" s="5" t="n">
        <v>298000</v>
      </c>
      <c r="G8" s="4" t="inlineStr">
        <is>
          <t xml:space="preserve"> </t>
        </is>
      </c>
    </row>
    <row r="9">
      <c r="A9" s="4" t="inlineStr">
        <is>
          <t>Tax receivable agreement liability, total</t>
        </is>
      </c>
      <c r="B9" s="4" t="inlineStr">
        <is>
          <t xml:space="preserve"> </t>
        </is>
      </c>
      <c r="C9" s="4" t="inlineStr">
        <is>
          <t xml:space="preserve"> </t>
        </is>
      </c>
      <c r="D9" s="4" t="inlineStr">
        <is>
          <t xml:space="preserve"> </t>
        </is>
      </c>
      <c r="E9" s="4" t="inlineStr">
        <is>
          <t xml:space="preserve"> </t>
        </is>
      </c>
      <c r="F9" s="5" t="n">
        <v>714800</v>
      </c>
      <c r="G9" s="4" t="inlineStr">
        <is>
          <t xml:space="preserve"> </t>
        </is>
      </c>
    </row>
    <row r="10">
      <c r="A10" s="4" t="inlineStr">
        <is>
          <t>Increase in tax receivable agreement liability</t>
        </is>
      </c>
      <c r="B10" s="4" t="inlineStr">
        <is>
          <t xml:space="preserve"> </t>
        </is>
      </c>
      <c r="C10" s="4" t="inlineStr">
        <is>
          <t xml:space="preserve"> </t>
        </is>
      </c>
      <c r="D10" s="4" t="inlineStr">
        <is>
          <t xml:space="preserve"> </t>
        </is>
      </c>
      <c r="E10" s="4" t="inlineStr">
        <is>
          <t xml:space="preserve"> </t>
        </is>
      </c>
      <c r="F10" s="5" t="n">
        <v>22400</v>
      </c>
      <c r="G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Tax Receivabl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benefit</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Class A Common Stock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Tax Receivabl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5" t="n">
        <v>57500000</v>
      </c>
      <c r="E16" s="4" t="inlineStr">
        <is>
          <t xml:space="preserve"> </t>
        </is>
      </c>
      <c r="F16" s="4" t="inlineStr">
        <is>
          <t xml:space="preserve"> </t>
        </is>
      </c>
      <c r="G16" s="4" t="inlineStr">
        <is>
          <t xml:space="preserve"> </t>
        </is>
      </c>
    </row>
    <row r="17">
      <c r="A17" s="4" t="inlineStr">
        <is>
          <t>Class A Common Stock | Secondar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Tax Receivabl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5" t="n">
        <v>13750000</v>
      </c>
      <c r="C19" s="5" t="n">
        <v>20700000</v>
      </c>
      <c r="D19" s="4" t="inlineStr">
        <is>
          <t xml:space="preserve"> </t>
        </is>
      </c>
      <c r="E19" s="5" t="n">
        <v>13750000</v>
      </c>
      <c r="F19" s="4" t="inlineStr">
        <is>
          <t xml:space="preserve"> </t>
        </is>
      </c>
      <c r="G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Sep. 30, 2023</t>
        </is>
      </c>
      <c r="C1" s="2" t="inlineStr">
        <is>
          <t>Apr. 26, 2023</t>
        </is>
      </c>
      <c r="D1" s="2" t="inlineStr">
        <is>
          <t>Dec. 31, 2022</t>
        </is>
      </c>
    </row>
    <row r="2">
      <c r="A2" s="3" t="inlineStr">
        <is>
          <t>Less fair value of net assets acquired:</t>
        </is>
      </c>
      <c r="B2" s="4" t="inlineStr">
        <is>
          <t xml:space="preserve"> </t>
        </is>
      </c>
      <c r="C2" s="4" t="inlineStr">
        <is>
          <t xml:space="preserve"> </t>
        </is>
      </c>
      <c r="D2" s="4" t="inlineStr">
        <is>
          <t xml:space="preserve"> </t>
        </is>
      </c>
    </row>
    <row r="3">
      <c r="A3" s="4" t="inlineStr">
        <is>
          <t>Net assets acquired</t>
        </is>
      </c>
      <c r="B3" s="4" t="inlineStr">
        <is>
          <t xml:space="preserve"> </t>
        </is>
      </c>
      <c r="C3" s="6" t="n">
        <v>4600</v>
      </c>
      <c r="D3" s="4" t="inlineStr">
        <is>
          <t xml:space="preserve"> </t>
        </is>
      </c>
    </row>
    <row r="4">
      <c r="A4" s="4" t="inlineStr">
        <is>
          <t>Goodwill</t>
        </is>
      </c>
      <c r="B4" s="6" t="n">
        <v>1584062</v>
      </c>
      <c r="C4" s="4" t="inlineStr">
        <is>
          <t xml:space="preserve"> </t>
        </is>
      </c>
      <c r="D4" s="6" t="n">
        <v>1579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Combination - Summary of Fair Values of Identifiable Intangible Assets Acquired at Date of Sponsor Acquisition (Details)</t>
        </is>
      </c>
      <c r="B1" s="2" t="inlineStr">
        <is>
          <t>9 Months Ended</t>
        </is>
      </c>
    </row>
    <row r="2">
      <c r="B2" s="2" t="inlineStr">
        <is>
          <t>Sep. 30, 2023</t>
        </is>
      </c>
    </row>
    <row r="3">
      <c r="A3" s="4" t="inlineStr">
        <is>
          <t>User Base</t>
        </is>
      </c>
      <c r="B3" s="4" t="inlineStr">
        <is>
          <t xml:space="preserve"> </t>
        </is>
      </c>
    </row>
    <row r="4">
      <c r="A4" s="3" t="inlineStr">
        <is>
          <t>Business Acquisition [Line Items]</t>
        </is>
      </c>
      <c r="B4" s="4" t="inlineStr">
        <is>
          <t xml:space="preserve"> </t>
        </is>
      </c>
    </row>
    <row r="5">
      <c r="A5" s="4" t="inlineStr">
        <is>
          <t>Weighted- Average Useful Life (Years)</t>
        </is>
      </c>
      <c r="B5" s="4" t="inlineStr">
        <is>
          <t>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8124</v>
      </c>
      <c r="C3" s="6" t="n">
        <v>29376</v>
      </c>
    </row>
    <row r="4">
      <c r="A4" s="4" t="inlineStr">
        <is>
          <t>Accumulated depreciation</t>
        </is>
      </c>
      <c r="B4" s="5" t="n">
        <v>-14535</v>
      </c>
      <c r="C4" s="5" t="n">
        <v>-14909</v>
      </c>
    </row>
    <row r="5">
      <c r="A5" s="4" t="inlineStr">
        <is>
          <t>Total property and equipment, net</t>
        </is>
      </c>
      <c r="B5" s="5" t="n">
        <v>13589</v>
      </c>
      <c r="C5" s="5" t="n">
        <v>1446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2840</v>
      </c>
      <c r="C8" s="5" t="n">
        <v>2236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576</v>
      </c>
      <c r="C11" s="5" t="n">
        <v>613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08</v>
      </c>
      <c r="C14" s="6" t="n">
        <v>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 net</t>
        </is>
      </c>
      <c r="B4" s="8" t="n">
        <v>2.2</v>
      </c>
      <c r="C4" s="8" t="n">
        <v>2.1</v>
      </c>
      <c r="D4" s="8" t="n">
        <v>7.1</v>
      </c>
      <c r="E4" s="8" t="n">
        <v>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Carrying amount of Goodwill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Beginning balance</t>
        </is>
      </c>
      <c r="B4" s="6" t="n">
        <v>1579770</v>
      </c>
    </row>
    <row r="5">
      <c r="A5" s="4" t="inlineStr">
        <is>
          <t>Acquisition</t>
        </is>
      </c>
      <c r="B5" s="5" t="n">
        <v>4636</v>
      </c>
    </row>
    <row r="6">
      <c r="A6" s="4" t="inlineStr">
        <is>
          <t>Foreign currency translation adjustment</t>
        </is>
      </c>
      <c r="B6" s="5" t="n">
        <v>-344</v>
      </c>
    </row>
    <row r="7">
      <c r="A7" s="4" t="inlineStr">
        <is>
          <t>Ending balance</t>
        </is>
      </c>
      <c r="B7" s="6" t="n">
        <v>1584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Intangible Assets, Net - Additional Information (Details) - USD ($) $ in Thousands</t>
        </is>
      </c>
      <c r="C1" s="2" t="inlineStr">
        <is>
          <t>3 Months Ended</t>
        </is>
      </c>
      <c r="E1" s="2" t="inlineStr">
        <is>
          <t>9 Months Ended</t>
        </is>
      </c>
    </row>
    <row r="2">
      <c r="B2" s="2" t="inlineStr">
        <is>
          <t>Apr. 26, 2023</t>
        </is>
      </c>
      <c r="C2" s="2" t="inlineStr">
        <is>
          <t>Sep. 30, 2023</t>
        </is>
      </c>
      <c r="D2" s="2" t="inlineStr">
        <is>
          <t>Sep. 30, 2022</t>
        </is>
      </c>
      <c r="E2" s="2" t="inlineStr">
        <is>
          <t>Sep. 30, 2023</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ll the outstanding shares</t>
        </is>
      </c>
      <c r="B4" s="6" t="n">
        <v>10000</v>
      </c>
      <c r="C4" s="4" t="inlineStr">
        <is>
          <t xml:space="preserve"> </t>
        </is>
      </c>
      <c r="D4" s="4" t="inlineStr">
        <is>
          <t xml:space="preserve"> </t>
        </is>
      </c>
      <c r="E4" s="4" t="inlineStr">
        <is>
          <t xml:space="preserve"> </t>
        </is>
      </c>
      <c r="F4" s="4" t="inlineStr">
        <is>
          <t xml:space="preserve"> </t>
        </is>
      </c>
    </row>
    <row r="5">
      <c r="A5" s="4" t="inlineStr">
        <is>
          <t>Identifiable net assets</t>
        </is>
      </c>
      <c r="B5" s="5" t="n">
        <v>5400</v>
      </c>
      <c r="C5" s="4" t="inlineStr">
        <is>
          <t xml:space="preserve"> </t>
        </is>
      </c>
      <c r="D5" s="4" t="inlineStr">
        <is>
          <t xml:space="preserve"> </t>
        </is>
      </c>
      <c r="E5" s="4" t="inlineStr">
        <is>
          <t xml:space="preserve"> </t>
        </is>
      </c>
      <c r="F5" s="4" t="inlineStr">
        <is>
          <t xml:space="preserve"> </t>
        </is>
      </c>
    </row>
    <row r="6">
      <c r="A6" s="4" t="inlineStr">
        <is>
          <t>Recognized goodwill</t>
        </is>
      </c>
      <c r="B6" s="6" t="n">
        <v>4600</v>
      </c>
      <c r="C6" s="4" t="inlineStr">
        <is>
          <t xml:space="preserve"> </t>
        </is>
      </c>
      <c r="D6" s="4" t="inlineStr">
        <is>
          <t xml:space="preserve"> </t>
        </is>
      </c>
      <c r="E6" s="4" t="inlineStr">
        <is>
          <t xml:space="preserve"> </t>
        </is>
      </c>
      <c r="F6" s="4" t="inlineStr">
        <is>
          <t xml:space="preserve"> </t>
        </is>
      </c>
    </row>
    <row r="7">
      <c r="A7" s="4" t="inlineStr">
        <is>
          <t>Impairment charges for goodwill and indefinite-lived intangible asset</t>
        </is>
      </c>
      <c r="B7" s="4" t="inlineStr">
        <is>
          <t xml:space="preserve"> </t>
        </is>
      </c>
      <c r="C7" s="6" t="n">
        <v>0</v>
      </c>
      <c r="D7" s="6" t="n">
        <v>0</v>
      </c>
      <c r="E7" s="6" t="n">
        <v>0</v>
      </c>
      <c r="F7" s="6" t="n">
        <v>0</v>
      </c>
    </row>
    <row r="8">
      <c r="A8" s="4" t="inlineStr">
        <is>
          <t>Amortization expense related to intangible assets, net</t>
        </is>
      </c>
      <c r="B8" s="4" t="inlineStr">
        <is>
          <t xml:space="preserve"> </t>
        </is>
      </c>
      <c r="C8" s="6" t="n">
        <v>14900</v>
      </c>
      <c r="D8" s="6" t="n">
        <v>17700</v>
      </c>
      <c r="E8" s="6" t="n">
        <v>43800</v>
      </c>
      <c r="F8" s="6" t="n">
        <v>673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ummary of Intangible Assets, Net (Details) - USD ($) $ in Thousands</t>
        </is>
      </c>
      <c r="B1" s="2" t="inlineStr">
        <is>
          <t>9 Months Ended</t>
        </is>
      </c>
      <c r="C1" s="2" t="inlineStr">
        <is>
          <t>12 Months Ended</t>
        </is>
      </c>
    </row>
    <row r="2">
      <c r="B2" s="2" t="inlineStr">
        <is>
          <t>Sep. 30, 2023</t>
        </is>
      </c>
      <c r="C2" s="2" t="inlineStr">
        <is>
          <t>Dec. 31, 2022</t>
        </is>
      </c>
    </row>
    <row r="3">
      <c r="A3" s="3" t="inlineStr">
        <is>
          <t>Intangible Assets [Line Items]</t>
        </is>
      </c>
      <c r="B3" s="4" t="inlineStr">
        <is>
          <t xml:space="preserve"> </t>
        </is>
      </c>
      <c r="C3" s="4" t="inlineStr">
        <is>
          <t xml:space="preserve"> </t>
        </is>
      </c>
    </row>
    <row r="4">
      <c r="A4" s="4" t="inlineStr">
        <is>
          <t>Gross Carrying Amount</t>
        </is>
      </c>
      <c r="B4" s="6" t="n">
        <v>1975937</v>
      </c>
      <c r="C4" s="6" t="n">
        <v>1960908</v>
      </c>
    </row>
    <row r="5">
      <c r="A5" s="4" t="inlineStr">
        <is>
          <t>Accumulated Amortization</t>
        </is>
      </c>
      <c r="B5" s="5" t="n">
        <v>-312715</v>
      </c>
      <c r="C5" s="5" t="n">
        <v>-269049</v>
      </c>
    </row>
    <row r="6">
      <c r="A6" s="4" t="inlineStr">
        <is>
          <t>Accumulated Impairment losses</t>
        </is>
      </c>
      <c r="B6" s="5" t="n">
        <v>-167431</v>
      </c>
      <c r="C6" s="5" t="n">
        <v>-167431</v>
      </c>
    </row>
    <row r="7">
      <c r="A7" s="4" t="inlineStr">
        <is>
          <t>Net Carrying Amount</t>
        </is>
      </c>
      <c r="B7" s="5" t="n">
        <v>1495791</v>
      </c>
      <c r="C7" s="5" t="n">
        <v>1524428</v>
      </c>
    </row>
    <row r="8">
      <c r="A8" s="4" t="inlineStr">
        <is>
          <t>Brands - indefinite-lived</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Amount</t>
        </is>
      </c>
      <c r="B10" s="5" t="n">
        <v>1511269</v>
      </c>
      <c r="C10" s="5" t="n">
        <v>1511269</v>
      </c>
    </row>
    <row r="11">
      <c r="A11" s="4" t="inlineStr">
        <is>
          <t>Accumulated Amortization</t>
        </is>
      </c>
      <c r="B11" s="5" t="n">
        <v>0</v>
      </c>
      <c r="C11" s="5" t="n">
        <v>0</v>
      </c>
    </row>
    <row r="12">
      <c r="A12" s="4" t="inlineStr">
        <is>
          <t>Accumulated Impairment losses</t>
        </is>
      </c>
      <c r="B12" s="5" t="n">
        <v>-141000</v>
      </c>
      <c r="C12" s="5" t="n">
        <v>-141000</v>
      </c>
    </row>
    <row r="13">
      <c r="A13" s="4" t="inlineStr">
        <is>
          <t>Net Carrying Amount</t>
        </is>
      </c>
      <c r="B13" s="5" t="n">
        <v>1370269</v>
      </c>
      <c r="C13" s="5" t="n">
        <v>1370269</v>
      </c>
    </row>
    <row r="14">
      <c r="A14" s="4" t="inlineStr">
        <is>
          <t>Brands - definite-liv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5" t="n">
        <v>41765</v>
      </c>
      <c r="C16" s="5" t="n">
        <v>36280</v>
      </c>
    </row>
    <row r="17">
      <c r="A17" s="4" t="inlineStr">
        <is>
          <t>Accumulated Amortization</t>
        </is>
      </c>
      <c r="B17" s="5" t="n">
        <v>4314</v>
      </c>
      <c r="C17" s="5" t="n">
        <v>-2217</v>
      </c>
    </row>
    <row r="18">
      <c r="A18" s="4" t="inlineStr">
        <is>
          <t>Accumulated Impairment losses</t>
        </is>
      </c>
      <c r="B18" s="4" t="inlineStr">
        <is>
          <t xml:space="preserve"> </t>
        </is>
      </c>
      <c r="C18" s="5" t="n">
        <v>0</v>
      </c>
    </row>
    <row r="19">
      <c r="A19" s="4" t="inlineStr">
        <is>
          <t>Net Carrying Amount</t>
        </is>
      </c>
      <c r="B19" s="6" t="n">
        <v>37451</v>
      </c>
      <c r="C19" s="6" t="n">
        <v>34063</v>
      </c>
    </row>
    <row r="20">
      <c r="A20" s="4" t="inlineStr">
        <is>
          <t>Weighted- Average Useful Life (Years)</t>
        </is>
      </c>
      <c r="B20" s="4" t="inlineStr">
        <is>
          <t>12 years 6 months</t>
        </is>
      </c>
      <c r="C20" s="4" t="inlineStr">
        <is>
          <t>14 years 1 month 6 days</t>
        </is>
      </c>
    </row>
    <row r="21">
      <c r="A21" s="4" t="inlineStr">
        <is>
          <t>Developed Technology</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249303</v>
      </c>
      <c r="C23" s="6" t="n">
        <v>248727</v>
      </c>
    </row>
    <row r="24">
      <c r="A24" s="4" t="inlineStr">
        <is>
          <t>Accumulated Amortization</t>
        </is>
      </c>
      <c r="B24" s="5" t="n">
        <v>-181189</v>
      </c>
      <c r="C24" s="5" t="n">
        <v>-143704</v>
      </c>
    </row>
    <row r="25">
      <c r="A25" s="4" t="inlineStr">
        <is>
          <t>Accumulated Impairment losses</t>
        </is>
      </c>
      <c r="B25" s="5" t="n">
        <v>0</v>
      </c>
      <c r="C25" s="5" t="n">
        <v>0</v>
      </c>
    </row>
    <row r="26">
      <c r="A26" s="4" t="inlineStr">
        <is>
          <t>Net Carrying Amount</t>
        </is>
      </c>
      <c r="B26" s="6" t="n">
        <v>68114</v>
      </c>
      <c r="C26" s="6" t="n">
        <v>105023</v>
      </c>
    </row>
    <row r="27">
      <c r="A27" s="4" t="inlineStr">
        <is>
          <t>Weighted- Average Useful Life (Years)</t>
        </is>
      </c>
      <c r="B27" s="4" t="inlineStr">
        <is>
          <t>1 year 4 months 24 days</t>
        </is>
      </c>
      <c r="C27" s="4" t="inlineStr">
        <is>
          <t>2 years 1 month 6 days</t>
        </is>
      </c>
    </row>
    <row r="28">
      <c r="A28" s="4" t="inlineStr">
        <is>
          <t>User Base</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6" t="n">
        <v>113727</v>
      </c>
      <c r="C30" s="6" t="n">
        <v>113487</v>
      </c>
    </row>
    <row r="31">
      <c r="A31" s="4" t="inlineStr">
        <is>
          <t>Accumulated Amortization</t>
        </is>
      </c>
      <c r="B31" s="5" t="n">
        <v>-113064</v>
      </c>
      <c r="C31" s="5" t="n">
        <v>-112877</v>
      </c>
    </row>
    <row r="32">
      <c r="A32" s="4" t="inlineStr">
        <is>
          <t>Accumulated Impairment losses</t>
        </is>
      </c>
      <c r="B32" s="5" t="n">
        <v>0</v>
      </c>
      <c r="C32" s="5" t="n">
        <v>0</v>
      </c>
    </row>
    <row r="33">
      <c r="A33" s="4" t="inlineStr">
        <is>
          <t>Net Carrying Amount</t>
        </is>
      </c>
      <c r="B33" s="6" t="n">
        <v>663</v>
      </c>
      <c r="C33" s="5" t="n">
        <v>610</v>
      </c>
    </row>
    <row r="34">
      <c r="A34" s="4" t="inlineStr">
        <is>
          <t>Weighted- Average Useful Life (Years)</t>
        </is>
      </c>
      <c r="B34" s="4" t="inlineStr">
        <is>
          <t>7 months 6 days</t>
        </is>
      </c>
      <c r="C34" s="4" t="inlineStr">
        <is>
          <t xml:space="preserve"> </t>
        </is>
      </c>
    </row>
    <row r="35">
      <c r="A35" s="4" t="inlineStr">
        <is>
          <t>White Label Contract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Gross Carrying Amount</t>
        </is>
      </c>
      <c r="B37" s="6" t="n">
        <v>33384</v>
      </c>
      <c r="C37" s="5" t="n">
        <v>33384</v>
      </c>
    </row>
    <row r="38">
      <c r="A38" s="4" t="inlineStr">
        <is>
          <t>Accumulated Amortization</t>
        </is>
      </c>
      <c r="B38" s="5" t="n">
        <v>-6953</v>
      </c>
      <c r="C38" s="5" t="n">
        <v>-6953</v>
      </c>
    </row>
    <row r="39">
      <c r="A39" s="4" t="inlineStr">
        <is>
          <t>Accumulated Impairment losses</t>
        </is>
      </c>
      <c r="B39" s="5" t="n">
        <v>-26431</v>
      </c>
      <c r="C39" s="5" t="n">
        <v>-26431</v>
      </c>
    </row>
    <row r="40">
      <c r="A40" s="4" t="inlineStr">
        <is>
          <t>Net Carrying Amount</t>
        </is>
      </c>
      <c r="B40" s="5" t="n">
        <v>0</v>
      </c>
      <c r="C40" s="5" t="n">
        <v>0</v>
      </c>
    </row>
    <row r="41">
      <c r="A41" s="4" t="inlineStr">
        <is>
          <t>Other</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Gross Carrying Amount</t>
        </is>
      </c>
      <c r="B43" s="5" t="n">
        <v>26489</v>
      </c>
      <c r="C43" s="5" t="n">
        <v>17761</v>
      </c>
    </row>
    <row r="44">
      <c r="A44" s="4" t="inlineStr">
        <is>
          <t>Accumulated Amortization</t>
        </is>
      </c>
      <c r="B44" s="5" t="n">
        <v>-7195</v>
      </c>
      <c r="C44" s="5" t="n">
        <v>-3298</v>
      </c>
    </row>
    <row r="45">
      <c r="A45" s="4" t="inlineStr">
        <is>
          <t>Accumulated Impairment losses</t>
        </is>
      </c>
      <c r="B45" s="5" t="n">
        <v>0</v>
      </c>
      <c r="C45" s="5" t="n">
        <v>0</v>
      </c>
    </row>
    <row r="46">
      <c r="A46" s="4" t="inlineStr">
        <is>
          <t>Net Carrying Amount</t>
        </is>
      </c>
      <c r="B46" s="6" t="n">
        <v>19294</v>
      </c>
      <c r="C46" s="6" t="n">
        <v>14463</v>
      </c>
    </row>
    <row r="47">
      <c r="A47" s="4" t="inlineStr">
        <is>
          <t>Weighted- Average Useful Life (Years)</t>
        </is>
      </c>
      <c r="B47" s="4" t="inlineStr">
        <is>
          <t>3 years 10 months 24 days</t>
        </is>
      </c>
      <c r="C47" s="4" t="inlineStr">
        <is>
          <t>4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mortization of Intangible Assets with Definite Lives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15002</v>
      </c>
    </row>
    <row r="4">
      <c r="A4" s="4" t="inlineStr">
        <is>
          <t>2024</t>
        </is>
      </c>
      <c r="B4" s="5" t="n">
        <v>59646</v>
      </c>
    </row>
    <row r="5">
      <c r="A5" s="4" t="inlineStr">
        <is>
          <t>2025</t>
        </is>
      </c>
      <c r="B5" s="5" t="n">
        <v>13232</v>
      </c>
    </row>
    <row r="6">
      <c r="A6" s="4" t="inlineStr">
        <is>
          <t>2026</t>
        </is>
      </c>
      <c r="B6" s="5" t="n">
        <v>5060</v>
      </c>
    </row>
    <row r="7">
      <c r="A7" s="4" t="inlineStr">
        <is>
          <t>2027 and thereafter</t>
        </is>
      </c>
      <c r="B7" s="5" t="n">
        <v>30243</v>
      </c>
    </row>
    <row r="8">
      <c r="A8" s="4" t="inlineStr">
        <is>
          <t>Total</t>
        </is>
      </c>
      <c r="B8" s="6" t="n">
        <v>123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Capitalized aggregator fees</t>
        </is>
      </c>
      <c r="B3" s="6" t="n">
        <v>12451</v>
      </c>
      <c r="C3" s="6" t="n">
        <v>10917</v>
      </c>
    </row>
    <row r="4">
      <c r="A4" s="4" t="inlineStr">
        <is>
          <t>Prepayments</t>
        </is>
      </c>
      <c r="B4" s="5" t="n">
        <v>12178</v>
      </c>
      <c r="C4" s="5" t="n">
        <v>9201</v>
      </c>
    </row>
    <row r="5">
      <c r="A5" s="4" t="inlineStr">
        <is>
          <t>Income tax receivable</t>
        </is>
      </c>
      <c r="B5" s="5" t="n">
        <v>432</v>
      </c>
      <c r="C5" s="5" t="n">
        <v>4491</v>
      </c>
    </row>
    <row r="6">
      <c r="A6" s="4" t="inlineStr">
        <is>
          <t>Derivative asset</t>
        </is>
      </c>
      <c r="B6" s="5" t="n">
        <v>13065</v>
      </c>
      <c r="C6" s="5" t="n">
        <v>0</v>
      </c>
    </row>
    <row r="7">
      <c r="A7" s="4" t="inlineStr">
        <is>
          <t>Other receivables</t>
        </is>
      </c>
      <c r="B7" s="5" t="n">
        <v>4826</v>
      </c>
      <c r="C7" s="5" t="n">
        <v>7273</v>
      </c>
    </row>
    <row r="8">
      <c r="A8" s="4" t="inlineStr">
        <is>
          <t>Total other current assets</t>
        </is>
      </c>
      <c r="B8" s="6" t="n">
        <v>42952</v>
      </c>
      <c r="C8" s="6" t="n">
        <v>31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3124</v>
      </c>
      <c r="C4" s="6" t="n">
        <v>26405</v>
      </c>
      <c r="D4" s="6" t="n">
        <v>30144</v>
      </c>
      <c r="E4" s="6" t="n">
        <v>451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9283</v>
      </c>
      <c r="C6" s="5" t="n">
        <v>-14220</v>
      </c>
      <c r="D6" s="5" t="n">
        <v>-3558</v>
      </c>
      <c r="E6" s="5" t="n">
        <v>-24398</v>
      </c>
    </row>
    <row r="7">
      <c r="A7" s="4" t="inlineStr">
        <is>
          <t>Total other comprehensive income (loss), net of tax</t>
        </is>
      </c>
      <c r="B7" s="5" t="n">
        <v>-9283</v>
      </c>
      <c r="C7" s="5" t="n">
        <v>-14220</v>
      </c>
      <c r="D7" s="5" t="n">
        <v>-3558</v>
      </c>
      <c r="E7" s="5" t="n">
        <v>-24398</v>
      </c>
    </row>
    <row r="8">
      <c r="A8" s="4" t="inlineStr">
        <is>
          <t>Comprehensive income (loss)</t>
        </is>
      </c>
      <c r="B8" s="5" t="n">
        <v>13841</v>
      </c>
      <c r="C8" s="5" t="n">
        <v>12185</v>
      </c>
      <c r="D8" s="5" t="n">
        <v>26586</v>
      </c>
      <c r="E8" s="5" t="n">
        <v>20724</v>
      </c>
    </row>
    <row r="9">
      <c r="A9" s="4" t="inlineStr">
        <is>
          <t>Comprehensive income (loss) attributable to noncontrolling interests</t>
        </is>
      </c>
      <c r="B9" s="5" t="n">
        <v>3865</v>
      </c>
      <c r="C9" s="5" t="n">
        <v>4051</v>
      </c>
      <c r="D9" s="5" t="n">
        <v>7339</v>
      </c>
      <c r="E9" s="5" t="n">
        <v>6428</v>
      </c>
    </row>
    <row r="10">
      <c r="A10" s="4" t="inlineStr">
        <is>
          <t>Comprehensive income (loss) attributable to Bumble Inc. shareholders</t>
        </is>
      </c>
      <c r="B10" s="6" t="n">
        <v>9976</v>
      </c>
      <c r="C10" s="6" t="n">
        <v>8134</v>
      </c>
      <c r="D10" s="6" t="n">
        <v>19247</v>
      </c>
      <c r="E10" s="6" t="n">
        <v>14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Legal liabilities</t>
        </is>
      </c>
      <c r="B3" s="6" t="n">
        <v>21981</v>
      </c>
      <c r="C3" s="6" t="n">
        <v>20501</v>
      </c>
    </row>
    <row r="4">
      <c r="A4" s="4" t="inlineStr">
        <is>
          <t>Payroll and related expenses</t>
        </is>
      </c>
      <c r="B4" s="5" t="n">
        <v>20511</v>
      </c>
      <c r="C4" s="5" t="n">
        <v>20814</v>
      </c>
    </row>
    <row r="5">
      <c r="A5" s="4" t="inlineStr">
        <is>
          <t>Marketing expenses</t>
        </is>
      </c>
      <c r="B5" s="5" t="n">
        <v>26097</v>
      </c>
      <c r="C5" s="5" t="n">
        <v>19874</v>
      </c>
    </row>
    <row r="6">
      <c r="A6" s="4" t="inlineStr">
        <is>
          <t>Other accrued expenses</t>
        </is>
      </c>
      <c r="B6" s="5" t="n">
        <v>16548</v>
      </c>
      <c r="C6" s="5" t="n">
        <v>14536</v>
      </c>
    </row>
    <row r="7">
      <c r="A7" s="4" t="inlineStr">
        <is>
          <t>Lease liabilities</t>
        </is>
      </c>
      <c r="B7" s="5" t="n">
        <v>1392</v>
      </c>
      <c r="C7" s="5" t="n">
        <v>3135</v>
      </c>
    </row>
    <row r="8">
      <c r="A8" s="4" t="inlineStr">
        <is>
          <t>Income tax payable</t>
        </is>
      </c>
      <c r="B8" s="5" t="n">
        <v>9043</v>
      </c>
      <c r="C8" s="5" t="n">
        <v>3092</v>
      </c>
    </row>
    <row r="9">
      <c r="A9" s="4" t="inlineStr">
        <is>
          <t>Contingent earn-out liability</t>
        </is>
      </c>
      <c r="B9" s="5" t="n">
        <v>28086</v>
      </c>
      <c r="C9" s="5" t="n">
        <v>52327</v>
      </c>
    </row>
    <row r="10">
      <c r="A10" s="4" t="inlineStr">
        <is>
          <t>Payable to related parties pursuant to a tax receivable agreement</t>
        </is>
      </c>
      <c r="B10" s="5" t="n">
        <v>0</v>
      </c>
      <c r="C10" s="5" t="n">
        <v>8826</v>
      </c>
    </row>
    <row r="11">
      <c r="A11" s="4" t="inlineStr">
        <is>
          <t>Other payables</t>
        </is>
      </c>
      <c r="B11" s="5" t="n">
        <v>12813</v>
      </c>
      <c r="C11" s="5" t="n">
        <v>13338</v>
      </c>
    </row>
    <row r="12">
      <c r="A12" s="4" t="inlineStr">
        <is>
          <t>Total accrued expenses and other current liabilities</t>
        </is>
      </c>
      <c r="B12" s="6" t="n">
        <v>136471</v>
      </c>
      <c r="C12" s="6" t="n">
        <v>156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Sep. 30, 2023</t>
        </is>
      </c>
      <c r="C1" s="2" t="inlineStr">
        <is>
          <t>Dec. 31, 2022</t>
        </is>
      </c>
    </row>
    <row r="2">
      <c r="A2" s="3" t="inlineStr">
        <is>
          <t>Other Liabilities, Noncurrent [Abstract]</t>
        </is>
      </c>
      <c r="B2" s="4" t="inlineStr">
        <is>
          <t xml:space="preserve"> </t>
        </is>
      </c>
      <c r="C2" s="4" t="inlineStr">
        <is>
          <t xml:space="preserve"> </t>
        </is>
      </c>
    </row>
    <row r="3">
      <c r="A3" s="4" t="inlineStr">
        <is>
          <t>Lease liabilities</t>
        </is>
      </c>
      <c r="B3" s="6" t="n">
        <v>13252</v>
      </c>
      <c r="C3" s="6" t="n">
        <v>13750</v>
      </c>
    </row>
    <row r="4">
      <c r="A4" s="4" t="inlineStr">
        <is>
          <t>Other liabilities</t>
        </is>
      </c>
      <c r="B4" s="5" t="n">
        <v>1206</v>
      </c>
      <c r="C4" s="5" t="n">
        <v>838</v>
      </c>
    </row>
    <row r="5">
      <c r="A5" s="4" t="inlineStr">
        <is>
          <t>Total other liabilities</t>
        </is>
      </c>
      <c r="B5" s="6" t="n">
        <v>14458</v>
      </c>
      <c r="C5" s="6" t="n">
        <v>14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t>
        </is>
      </c>
      <c r="B3" s="6" t="n">
        <v>355250</v>
      </c>
      <c r="C3" s="6" t="n">
        <v>347080</v>
      </c>
    </row>
    <row r="4">
      <c r="A4" s="3" t="inlineStr">
        <is>
          <t>Liabilities:</t>
        </is>
      </c>
      <c r="B4" s="4" t="inlineStr">
        <is>
          <t xml:space="preserve"> </t>
        </is>
      </c>
      <c r="C4" s="4" t="inlineStr">
        <is>
          <t xml:space="preserve"> </t>
        </is>
      </c>
    </row>
    <row r="5">
      <c r="A5" s="4" t="inlineStr">
        <is>
          <t>Liabilities</t>
        </is>
      </c>
      <c r="B5" s="5" t="n">
        <v>28086</v>
      </c>
      <c r="C5" s="5" t="n">
        <v>52327</v>
      </c>
    </row>
    <row r="6">
      <c r="A6" s="4" t="inlineStr">
        <is>
          <t>Cash Equival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339777</v>
      </c>
      <c r="C8" s="5" t="n">
        <v>322409</v>
      </c>
    </row>
    <row r="9">
      <c r="A9" s="4" t="inlineStr">
        <is>
          <t>Derivative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13065</v>
      </c>
      <c r="C11" s="5" t="n">
        <v>22094</v>
      </c>
    </row>
    <row r="12">
      <c r="A12" s="4" t="inlineStr">
        <is>
          <t>Investments in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2408</v>
      </c>
      <c r="C14" s="5" t="n">
        <v>2577</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339777</v>
      </c>
      <c r="C17" s="5" t="n">
        <v>322409</v>
      </c>
    </row>
    <row r="18">
      <c r="A18" s="4" t="inlineStr">
        <is>
          <t>Level 1 | Cash Equivalen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339777</v>
      </c>
      <c r="C20" s="5" t="n">
        <v>322409</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13065</v>
      </c>
      <c r="C23" s="5" t="n">
        <v>22094</v>
      </c>
    </row>
    <row r="24">
      <c r="A24" s="4" t="inlineStr">
        <is>
          <t>Level 2 | Derivative Ass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13065</v>
      </c>
      <c r="C26" s="5" t="n">
        <v>22094</v>
      </c>
    </row>
    <row r="27">
      <c r="A27" s="4" t="inlineStr">
        <is>
          <t>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5" t="n">
        <v>2408</v>
      </c>
      <c r="C29" s="5" t="n">
        <v>2577</v>
      </c>
    </row>
    <row r="30">
      <c r="A30" s="3" t="inlineStr">
        <is>
          <t>Liabilities:</t>
        </is>
      </c>
      <c r="B30" s="4" t="inlineStr">
        <is>
          <t xml:space="preserve"> </t>
        </is>
      </c>
      <c r="C30" s="4" t="inlineStr">
        <is>
          <t xml:space="preserve"> </t>
        </is>
      </c>
    </row>
    <row r="31">
      <c r="A31" s="4" t="inlineStr">
        <is>
          <t>Liabilities</t>
        </is>
      </c>
      <c r="B31" s="5" t="n">
        <v>28086</v>
      </c>
      <c r="C31" s="5" t="n">
        <v>52327</v>
      </c>
    </row>
    <row r="32">
      <c r="A32" s="4" t="inlineStr">
        <is>
          <t>Level 3 | Investments in equit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2408</v>
      </c>
      <c r="C34" s="5" t="n">
        <v>2577</v>
      </c>
    </row>
    <row r="35">
      <c r="A35" s="4" t="inlineStr">
        <is>
          <t>Contingent Earn-ou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t>
        </is>
      </c>
      <c r="B37" s="5" t="n">
        <v>28086</v>
      </c>
      <c r="C37" s="5" t="n">
        <v>52327</v>
      </c>
    </row>
    <row r="38">
      <c r="A38" s="4" t="inlineStr">
        <is>
          <t>Contingent Earn-out Liability | Level 3</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6" t="n">
        <v>28086</v>
      </c>
      <c r="C40" s="6" t="n">
        <v>52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Contingent Consideration Arrangement | Worldwide Vision Limited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possible earn-out payment to former shareholders</t>
        </is>
      </c>
      <c r="B5" s="6" t="n">
        <v>150000</v>
      </c>
      <c r="C5" s="4" t="inlineStr">
        <is>
          <t xml:space="preserve"> </t>
        </is>
      </c>
      <c r="D5" s="6" t="n">
        <v>150000</v>
      </c>
      <c r="E5" s="4" t="inlineStr">
        <is>
          <t xml:space="preserve"> </t>
        </is>
      </c>
      <c r="F5" s="4" t="inlineStr">
        <is>
          <t xml:space="preserve"> </t>
        </is>
      </c>
    </row>
    <row r="6">
      <c r="A6" s="4" t="inlineStr">
        <is>
          <t>Contingent Earn-out Liability | Contingent Consideration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earnout liability movement</t>
        </is>
      </c>
      <c r="B8" s="4" t="inlineStr">
        <is>
          <t xml:space="preserve"> </t>
        </is>
      </c>
      <c r="C8" s="4" t="inlineStr">
        <is>
          <t xml:space="preserve"> </t>
        </is>
      </c>
      <c r="D8" s="6" t="n">
        <v>0</v>
      </c>
      <c r="E8" s="4" t="inlineStr">
        <is>
          <t xml:space="preserve"> </t>
        </is>
      </c>
      <c r="F8" s="4" t="inlineStr">
        <is>
          <t xml:space="preserve"> </t>
        </is>
      </c>
    </row>
    <row r="9">
      <c r="A9" s="4" t="inlineStr">
        <is>
          <t>Risk free rate</t>
        </is>
      </c>
      <c r="B9" s="11" t="n">
        <v>0.055</v>
      </c>
      <c r="C9" s="4" t="inlineStr">
        <is>
          <t xml:space="preserve"> </t>
        </is>
      </c>
      <c r="D9" s="11" t="n">
        <v>0.055</v>
      </c>
      <c r="E9" s="4" t="inlineStr">
        <is>
          <t xml:space="preserve"> </t>
        </is>
      </c>
      <c r="F9" s="11" t="n">
        <v>0.047</v>
      </c>
    </row>
    <row r="10">
      <c r="A10" s="4" t="inlineStr">
        <is>
          <t>Contingent Earn-out Liability | Contingent Consideration Arrangement | Fruitz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earnout liability movement</t>
        </is>
      </c>
      <c r="B12" s="4" t="inlineStr">
        <is>
          <t xml:space="preserve"> </t>
        </is>
      </c>
      <c r="C12" s="4" t="inlineStr">
        <is>
          <t xml:space="preserve"> </t>
        </is>
      </c>
      <c r="D12" s="6" t="n">
        <v>10000</v>
      </c>
      <c r="E12" s="4" t="inlineStr">
        <is>
          <t xml:space="preserve"> </t>
        </is>
      </c>
      <c r="F12" s="4" t="inlineStr">
        <is>
          <t xml:space="preserve"> </t>
        </is>
      </c>
    </row>
    <row r="13">
      <c r="A13" s="4" t="inlineStr">
        <is>
          <t>Fair Value on 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t>
        </is>
      </c>
      <c r="B15" s="6" t="n">
        <v>28086</v>
      </c>
      <c r="C15" s="4" t="inlineStr">
        <is>
          <t xml:space="preserve"> </t>
        </is>
      </c>
      <c r="D15" s="5" t="n">
        <v>28086</v>
      </c>
      <c r="E15" s="4" t="inlineStr">
        <is>
          <t xml:space="preserve"> </t>
        </is>
      </c>
      <c r="F15" s="6" t="n">
        <v>52327</v>
      </c>
    </row>
    <row r="16">
      <c r="A16" s="4" t="inlineStr">
        <is>
          <t>Fair Value on Recurring Basis | Contingent Earn-out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t>
        </is>
      </c>
      <c r="B18" s="5" t="n">
        <v>28086</v>
      </c>
      <c r="C18" s="4" t="inlineStr">
        <is>
          <t xml:space="preserve"> </t>
        </is>
      </c>
      <c r="D18" s="5" t="n">
        <v>28086</v>
      </c>
      <c r="E18" s="4" t="inlineStr">
        <is>
          <t xml:space="preserve"> </t>
        </is>
      </c>
      <c r="F18" s="5" t="n">
        <v>52327</v>
      </c>
    </row>
    <row r="19">
      <c r="A19" s="4" t="inlineStr">
        <is>
          <t>Fair Value on Recurring Basis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ies</t>
        </is>
      </c>
      <c r="B21" s="5" t="n">
        <v>28086</v>
      </c>
      <c r="C21" s="4" t="inlineStr">
        <is>
          <t xml:space="preserve"> </t>
        </is>
      </c>
      <c r="D21" s="5" t="n">
        <v>28086</v>
      </c>
      <c r="E21" s="4" t="inlineStr">
        <is>
          <t xml:space="preserve"> </t>
        </is>
      </c>
      <c r="F21" s="5" t="n">
        <v>52327</v>
      </c>
    </row>
    <row r="22">
      <c r="A22" s="4" t="inlineStr">
        <is>
          <t>Fair Value on Recurring Basis | Level 3 | Contingent Earn-out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ies</t>
        </is>
      </c>
      <c r="B24" s="5" t="n">
        <v>28086</v>
      </c>
      <c r="C24" s="4" t="inlineStr">
        <is>
          <t xml:space="preserve"> </t>
        </is>
      </c>
      <c r="D24" s="5" t="n">
        <v>28086</v>
      </c>
      <c r="E24" s="4" t="inlineStr">
        <is>
          <t xml:space="preserve"> </t>
        </is>
      </c>
      <c r="F24" s="6" t="n">
        <v>52327</v>
      </c>
    </row>
    <row r="25">
      <c r="A25" s="4" t="inlineStr">
        <is>
          <t>Fair Value on Recurring Basis | Level 3 | Contingent Earn-out Liability |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earnout liability movement</t>
        </is>
      </c>
      <c r="B27" s="6" t="n">
        <v>-11300</v>
      </c>
      <c r="C27" s="6" t="n">
        <v>-27000</v>
      </c>
      <c r="D27" s="6" t="n">
        <v>-24200</v>
      </c>
      <c r="E27" s="6" t="n">
        <v>-46400</v>
      </c>
      <c r="F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erm Loan due January 29, 2027</t>
        </is>
      </c>
      <c r="B3" s="6" t="n">
        <v>628500</v>
      </c>
      <c r="C3" s="6" t="n">
        <v>632813</v>
      </c>
    </row>
    <row r="4">
      <c r="A4" s="4" t="inlineStr">
        <is>
          <t>Less: unamortized debt issuance costs</t>
        </is>
      </c>
      <c r="B4" s="5" t="n">
        <v>6571</v>
      </c>
      <c r="C4" s="5" t="n">
        <v>7840</v>
      </c>
    </row>
    <row r="5">
      <c r="A5" s="4" t="inlineStr">
        <is>
          <t>Current portion of long-term debt, net</t>
        </is>
      </c>
      <c r="B5" s="5" t="n">
        <v>5750</v>
      </c>
      <c r="C5" s="5" t="n">
        <v>5750</v>
      </c>
    </row>
    <row r="6">
      <c r="A6" s="4" t="inlineStr">
        <is>
          <t>Total long-term debt, net</t>
        </is>
      </c>
      <c r="B6" s="6" t="n">
        <v>616179</v>
      </c>
      <c r="C6" s="6" t="n">
        <v>6192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Debt - Additional Information (Details) - USD ($) $ in Thousands</t>
        </is>
      </c>
      <c r="C1" s="2" t="inlineStr">
        <is>
          <t>3 Months Ended</t>
        </is>
      </c>
      <c r="D1" s="2" t="inlineStr">
        <is>
          <t>6 Months Ended</t>
        </is>
      </c>
      <c r="E1" s="2" t="inlineStr">
        <is>
          <t>9 Months Ended</t>
        </is>
      </c>
      <c r="G1" s="2" t="inlineStr">
        <is>
          <t>12 Months Ended</t>
        </is>
      </c>
    </row>
    <row r="2">
      <c r="B2" s="2" t="inlineStr">
        <is>
          <t>Mar. 31, 2021</t>
        </is>
      </c>
      <c r="C2" s="2" t="inlineStr">
        <is>
          <t>Mar. 31, 2021</t>
        </is>
      </c>
      <c r="D2" s="2" t="inlineStr">
        <is>
          <t>Jun. 30, 2023</t>
        </is>
      </c>
      <c r="E2" s="2" t="inlineStr">
        <is>
          <t>Sep. 30, 2023</t>
        </is>
      </c>
      <c r="F2" s="2" t="inlineStr">
        <is>
          <t>Sep. 30, 2022</t>
        </is>
      </c>
      <c r="G2" s="2" t="inlineStr">
        <is>
          <t>Dec. 31, 2020</t>
        </is>
      </c>
      <c r="H2" s="2" t="inlineStr">
        <is>
          <t>Oct. 19, 2020</t>
        </is>
      </c>
      <c r="I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term loan</t>
        </is>
      </c>
      <c r="B4" s="4" t="inlineStr">
        <is>
          <t xml:space="preserve"> </t>
        </is>
      </c>
      <c r="C4" s="4" t="inlineStr">
        <is>
          <t xml:space="preserve"> </t>
        </is>
      </c>
      <c r="D4" s="4" t="inlineStr">
        <is>
          <t xml:space="preserve"> </t>
        </is>
      </c>
      <c r="E4" s="6" t="n">
        <v>4313</v>
      </c>
      <c r="F4" s="6" t="n">
        <v>4313</v>
      </c>
      <c r="G4" s="4" t="inlineStr">
        <is>
          <t xml:space="preserve"> </t>
        </is>
      </c>
      <c r="H4" s="4" t="inlineStr">
        <is>
          <t xml:space="preserve"> </t>
        </is>
      </c>
      <c r="I4" s="4" t="inlineStr">
        <is>
          <t xml:space="preserve"> </t>
        </is>
      </c>
    </row>
    <row r="5">
      <c r="A5" s="4" t="inlineStr">
        <is>
          <t>Initial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s in effect</t>
        </is>
      </c>
      <c r="B7" s="4" t="inlineStr">
        <is>
          <t xml:space="preserve"> </t>
        </is>
      </c>
      <c r="C7" s="4" t="inlineStr">
        <is>
          <t xml:space="preserve"> </t>
        </is>
      </c>
      <c r="D7" s="4" t="inlineStr">
        <is>
          <t xml:space="preserve"> </t>
        </is>
      </c>
      <c r="E7" s="10" t="n">
        <v>0.0867</v>
      </c>
      <c r="F7" s="4" t="inlineStr">
        <is>
          <t xml:space="preserve"> </t>
        </is>
      </c>
      <c r="G7" s="4" t="inlineStr">
        <is>
          <t xml:space="preserve"> </t>
        </is>
      </c>
      <c r="H7" s="4" t="inlineStr">
        <is>
          <t xml:space="preserve"> </t>
        </is>
      </c>
      <c r="I7" s="4" t="inlineStr">
        <is>
          <t xml:space="preserve"> </t>
        </is>
      </c>
    </row>
    <row r="8">
      <c r="A8" s="4" t="inlineStr">
        <is>
          <t>Initial Term Loan Facility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s in effect</t>
        </is>
      </c>
      <c r="B10" s="4" t="inlineStr">
        <is>
          <t xml:space="preserve"> </t>
        </is>
      </c>
      <c r="C10" s="4" t="inlineStr">
        <is>
          <t xml:space="preserve"> </t>
        </is>
      </c>
      <c r="D10" s="4" t="inlineStr">
        <is>
          <t xml:space="preserve"> </t>
        </is>
      </c>
      <c r="E10" s="12" t="n">
        <v>0.00375</v>
      </c>
      <c r="F10" s="4" t="inlineStr">
        <is>
          <t xml:space="preserve"> </t>
        </is>
      </c>
      <c r="G10" s="4" t="inlineStr">
        <is>
          <t xml:space="preserve"> </t>
        </is>
      </c>
      <c r="H10" s="4" t="inlineStr">
        <is>
          <t xml:space="preserve"> </t>
        </is>
      </c>
      <c r="I10" s="4" t="inlineStr">
        <is>
          <t xml:space="preserve"> </t>
        </is>
      </c>
    </row>
    <row r="11">
      <c r="A11" s="4" t="inlineStr">
        <is>
          <t>Initial Term Loan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s in effect</t>
        </is>
      </c>
      <c r="B13" s="4" t="inlineStr">
        <is>
          <t xml:space="preserve"> </t>
        </is>
      </c>
      <c r="C13" s="4" t="inlineStr">
        <is>
          <t xml:space="preserve"> </t>
        </is>
      </c>
      <c r="D13" s="4" t="inlineStr">
        <is>
          <t xml:space="preserve"> </t>
        </is>
      </c>
      <c r="E13" s="10" t="n">
        <v>0.005</v>
      </c>
      <c r="F13" s="4" t="inlineStr">
        <is>
          <t xml:space="preserve"> </t>
        </is>
      </c>
      <c r="G13" s="4" t="inlineStr">
        <is>
          <t xml:space="preserve"> </t>
        </is>
      </c>
      <c r="H13" s="4" t="inlineStr">
        <is>
          <t xml:space="preserve"> </t>
        </is>
      </c>
      <c r="I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licable margin for borrowings with respect to base rate borrowings</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Revolving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licable margin for borrowings with respect to base rate borrowings</t>
        </is>
      </c>
      <c r="B19" s="4" t="inlineStr">
        <is>
          <t xml:space="preserve"> </t>
        </is>
      </c>
      <c r="C19" s="4" t="inlineStr">
        <is>
          <t xml:space="preserve"> </t>
        </is>
      </c>
      <c r="D19" s="4" t="inlineStr">
        <is>
          <t xml:space="preserve"> </t>
        </is>
      </c>
      <c r="E19" s="10" t="n">
        <v>0.015</v>
      </c>
      <c r="F19" s="4" t="inlineStr">
        <is>
          <t xml:space="preserve"> </t>
        </is>
      </c>
      <c r="G19" s="4" t="inlineStr">
        <is>
          <t xml:space="preserve"> </t>
        </is>
      </c>
      <c r="H19" s="4" t="inlineStr">
        <is>
          <t xml:space="preserve"> </t>
        </is>
      </c>
      <c r="I19" s="4" t="inlineStr">
        <is>
          <t xml:space="preserve"> </t>
        </is>
      </c>
    </row>
    <row r="20">
      <c r="A20" s="4" t="inlineStr">
        <is>
          <t>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s in effect</t>
        </is>
      </c>
      <c r="B22" s="4" t="inlineStr">
        <is>
          <t xml:space="preserve"> </t>
        </is>
      </c>
      <c r="C22" s="4" t="inlineStr">
        <is>
          <t xml:space="preserve"> </t>
        </is>
      </c>
      <c r="D22" s="4" t="inlineStr">
        <is>
          <t xml:space="preserve"> </t>
        </is>
      </c>
      <c r="E22" s="10" t="n">
        <v>0.08169999999999999</v>
      </c>
      <c r="F22" s="4" t="inlineStr">
        <is>
          <t xml:space="preserve"> </t>
        </is>
      </c>
      <c r="G22" s="4" t="inlineStr">
        <is>
          <t xml:space="preserve"> </t>
        </is>
      </c>
      <c r="H22" s="4" t="inlineStr">
        <is>
          <t xml:space="preserve"> </t>
        </is>
      </c>
      <c r="I22" s="4" t="inlineStr">
        <is>
          <t xml:space="preserve"> </t>
        </is>
      </c>
    </row>
    <row r="23">
      <c r="A23" s="4" t="inlineStr">
        <is>
          <t>Amortize of interest rate</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 xml:space="preserve"> </t>
        </is>
      </c>
      <c r="E24" s="4" t="inlineStr">
        <is>
          <t>Jan. 29,  2027</t>
        </is>
      </c>
      <c r="F24" s="4" t="inlineStr">
        <is>
          <t xml:space="preserve"> </t>
        </is>
      </c>
      <c r="G24" s="4" t="inlineStr">
        <is>
          <t xml:space="preserve"> </t>
        </is>
      </c>
      <c r="H24" s="4" t="inlineStr">
        <is>
          <t xml:space="preserve"> </t>
        </is>
      </c>
      <c r="I24" s="4" t="inlineStr">
        <is>
          <t xml:space="preserve"> </t>
        </is>
      </c>
    </row>
    <row r="25">
      <c r="A25" s="4" t="inlineStr">
        <is>
          <t>Term Loan Fac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cable margin for borrowings with respect to LIBOR rate borrowings in addition to base rates</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row>
    <row r="28">
      <c r="A28" s="4" t="inlineStr">
        <is>
          <t>Term Loan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pplicable margin for borrowings with respect to LIBOR rate borrowings in addition to base rates</t>
        </is>
      </c>
      <c r="B30" s="4" t="inlineStr">
        <is>
          <t xml:space="preserve"> </t>
        </is>
      </c>
      <c r="C30" s="4" t="inlineStr">
        <is>
          <t xml:space="preserve"> </t>
        </is>
      </c>
      <c r="D30" s="4" t="inlineStr">
        <is>
          <t xml:space="preserve"> </t>
        </is>
      </c>
      <c r="E30" s="10" t="n">
        <v>0.025</v>
      </c>
      <c r="F30" s="4" t="inlineStr">
        <is>
          <t xml:space="preserve"> </t>
        </is>
      </c>
      <c r="G30" s="4" t="inlineStr">
        <is>
          <t xml:space="preserve"> </t>
        </is>
      </c>
      <c r="H30" s="4" t="inlineStr">
        <is>
          <t xml:space="preserve"> </t>
        </is>
      </c>
      <c r="I30" s="4" t="inlineStr">
        <is>
          <t xml:space="preserve"> </t>
        </is>
      </c>
    </row>
    <row r="31">
      <c r="A31" s="4" t="inlineStr">
        <is>
          <t>Incremental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 of term loan</t>
        </is>
      </c>
      <c r="B33" s="6" t="n">
        <v>200000</v>
      </c>
      <c r="C33" s="6"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e of interest rate</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 xml:space="preserve"> </t>
        </is>
      </c>
      <c r="C35" s="4" t="inlineStr">
        <is>
          <t xml:space="preserve"> </t>
        </is>
      </c>
      <c r="D35" s="4" t="inlineStr">
        <is>
          <t>Jan. 29,  2027</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extinguishment of long-term debt</t>
        </is>
      </c>
      <c r="B36" s="6" t="n">
        <v>3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iginal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5000</v>
      </c>
    </row>
    <row r="40">
      <c r="A40" s="4" t="inlineStr">
        <is>
          <t>Debt issuance costs incurred and paid</t>
        </is>
      </c>
      <c r="B40" s="4" t="inlineStr">
        <is>
          <t xml:space="preserve"> </t>
        </is>
      </c>
      <c r="C40" s="4" t="inlineStr">
        <is>
          <t xml:space="preserve"> </t>
        </is>
      </c>
      <c r="D40" s="4" t="inlineStr">
        <is>
          <t xml:space="preserve"> </t>
        </is>
      </c>
      <c r="E40" s="4" t="inlineStr">
        <is>
          <t xml:space="preserve"> </t>
        </is>
      </c>
      <c r="F40" s="4" t="inlineStr">
        <is>
          <t xml:space="preserve"> </t>
        </is>
      </c>
      <c r="G40" s="6" t="n">
        <v>16300</v>
      </c>
      <c r="H40" s="4" t="inlineStr">
        <is>
          <t xml:space="preserve"> </t>
        </is>
      </c>
      <c r="I40" s="4" t="inlineStr">
        <is>
          <t xml:space="preserve"> </t>
        </is>
      </c>
    </row>
    <row r="41">
      <c r="A41" s="4" t="inlineStr">
        <is>
          <t>Original Credit Agreement [Member] | Initial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7 years</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75000</v>
      </c>
    </row>
    <row r="45">
      <c r="A45" s="4" t="inlineStr">
        <is>
          <t>Original Credit Agreement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v>
      </c>
    </row>
    <row r="49">
      <c r="A49" s="4" t="inlineStr">
        <is>
          <t>Original Credit Agreement [Member] | Letters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v>
      </c>
    </row>
    <row r="52">
      <c r="A52" s="4" t="inlineStr">
        <is>
          <t>Amended Credit Agreement [Member] | Revolving Credit Facility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s in effect</t>
        </is>
      </c>
      <c r="B54" s="4" t="inlineStr">
        <is>
          <t xml:space="preserve"> </t>
        </is>
      </c>
      <c r="C54" s="4" t="inlineStr">
        <is>
          <t xml:space="preserve"> </t>
        </is>
      </c>
      <c r="D54" s="4" t="inlineStr">
        <is>
          <t xml:space="preserve"> </t>
        </is>
      </c>
      <c r="E54" s="9" t="n">
        <v>0</v>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0" t="n">
        <v>0.001</v>
      </c>
      <c r="F55" s="4" t="inlineStr">
        <is>
          <t xml:space="preserve"> </t>
        </is>
      </c>
      <c r="G55" s="4" t="inlineStr">
        <is>
          <t xml:space="preserve"> </t>
        </is>
      </c>
      <c r="H55" s="4" t="inlineStr">
        <is>
          <t xml:space="preserve"> </t>
        </is>
      </c>
      <c r="I55" s="4" t="inlineStr">
        <is>
          <t xml:space="preserve"> </t>
        </is>
      </c>
    </row>
    <row r="56">
      <c r="A56" s="4" t="inlineStr">
        <is>
          <t>Amended Credit Agreement [Member] | Term Loa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ssuance costs incurred and paid</t>
        </is>
      </c>
      <c r="B58" s="4" t="inlineStr">
        <is>
          <t xml:space="preserve"> </t>
        </is>
      </c>
      <c r="C58" s="4" t="inlineStr">
        <is>
          <t xml:space="preserve"> </t>
        </is>
      </c>
      <c r="D58" s="4" t="inlineStr">
        <is>
          <t xml:space="preserve"> </t>
        </is>
      </c>
      <c r="E58" s="4" t="inlineStr">
        <is>
          <t xml:space="preserve"> </t>
        </is>
      </c>
      <c r="F58" s="4" t="inlineStr">
        <is>
          <t xml:space="preserve"> </t>
        </is>
      </c>
      <c r="G58" s="5" t="n">
        <v>4800</v>
      </c>
      <c r="H58" s="4" t="inlineStr">
        <is>
          <t xml:space="preserve"> </t>
        </is>
      </c>
      <c r="I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75000</v>
      </c>
      <c r="I59" s="4" t="inlineStr">
        <is>
          <t xml:space="preserve"> </t>
        </is>
      </c>
    </row>
    <row r="60">
      <c r="A60" s="4" t="inlineStr">
        <is>
          <t>Capitalized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6" t="n">
        <v>1600</v>
      </c>
      <c r="H60" s="4" t="inlineStr">
        <is>
          <t xml:space="preserve"> </t>
        </is>
      </c>
      <c r="I6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 Summary of Future Maturities of Long-term Debt (Details) $ in Thousands</t>
        </is>
      </c>
      <c r="B1" s="2" t="inlineStr">
        <is>
          <t>Sep. 30, 2023 USD ($)</t>
        </is>
      </c>
    </row>
    <row r="2">
      <c r="A2" s="3" t="inlineStr">
        <is>
          <t>Maturities of Long-Term Debt [Abstract]</t>
        </is>
      </c>
      <c r="B2" s="4" t="inlineStr">
        <is>
          <t xml:space="preserve"> </t>
        </is>
      </c>
    </row>
    <row r="3">
      <c r="A3" s="4" t="inlineStr">
        <is>
          <t>Remainder of 2023</t>
        </is>
      </c>
      <c r="B3" s="6" t="n">
        <v>1437</v>
      </c>
    </row>
    <row r="4">
      <c r="A4" s="4" t="inlineStr">
        <is>
          <t>2024</t>
        </is>
      </c>
      <c r="B4" s="5" t="n">
        <v>5750</v>
      </c>
    </row>
    <row r="5">
      <c r="A5" s="4" t="inlineStr">
        <is>
          <t>2025</t>
        </is>
      </c>
      <c r="B5" s="5" t="n">
        <v>5750</v>
      </c>
    </row>
    <row r="6">
      <c r="A6" s="4" t="inlineStr">
        <is>
          <t>2026</t>
        </is>
      </c>
      <c r="B6" s="5" t="n">
        <v>5750</v>
      </c>
    </row>
    <row r="7">
      <c r="A7" s="4" t="inlineStr">
        <is>
          <t>2027 and thereafter</t>
        </is>
      </c>
      <c r="B7" s="5" t="n">
        <v>609813</v>
      </c>
    </row>
    <row r="8">
      <c r="A8" s="4" t="inlineStr">
        <is>
          <t>Total</t>
        </is>
      </c>
      <c r="B8" s="6" t="n">
        <v>628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hareholders' Equity - Additional Information (Details) - USD ($) $ / shares in Units, $ in Thousands</t>
        </is>
      </c>
      <c r="E1" s="2" t="inlineStr">
        <is>
          <t>1 Months Ended</t>
        </is>
      </c>
      <c r="F1" s="2" t="inlineStr">
        <is>
          <t>9 Months Ended</t>
        </is>
      </c>
    </row>
    <row r="2">
      <c r="B2" s="2" t="inlineStr">
        <is>
          <t>Mar. 08, 2023</t>
        </is>
      </c>
      <c r="C2" s="2" t="inlineStr">
        <is>
          <t>Sep. 15, 2021</t>
        </is>
      </c>
      <c r="D2" s="2" t="inlineStr">
        <is>
          <t>Feb. 16, 2021</t>
        </is>
      </c>
      <c r="E2" s="2" t="inlineStr">
        <is>
          <t>Mar. 31, 2023</t>
        </is>
      </c>
      <c r="F2" s="2" t="inlineStr">
        <is>
          <t>Sep. 30, 2023</t>
        </is>
      </c>
      <c r="G2" s="2" t="inlineStr">
        <is>
          <t>Sep.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term loan</t>
        </is>
      </c>
      <c r="B4" s="4" t="inlineStr">
        <is>
          <t xml:space="preserve"> </t>
        </is>
      </c>
      <c r="C4" s="4" t="inlineStr">
        <is>
          <t xml:space="preserve"> </t>
        </is>
      </c>
      <c r="D4" s="4" t="inlineStr">
        <is>
          <t xml:space="preserve"> </t>
        </is>
      </c>
      <c r="E4" s="4" t="inlineStr">
        <is>
          <t xml:space="preserve"> </t>
        </is>
      </c>
      <c r="F4" s="6" t="n">
        <v>4313</v>
      </c>
      <c r="G4" s="6" t="n">
        <v>4313</v>
      </c>
      <c r="H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5" t="n">
        <v>600000000</v>
      </c>
      <c r="G5" s="4" t="inlineStr">
        <is>
          <t xml:space="preserve"> </t>
        </is>
      </c>
      <c r="H5" s="5" t="n">
        <v>600000000</v>
      </c>
    </row>
    <row r="6">
      <c r="A6" s="4" t="inlineStr">
        <is>
          <t>Par valu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row>
    <row r="7">
      <c r="A7" s="4" t="inlineStr">
        <is>
          <t>Preferred stock issued</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5" t="n">
        <v>6000000000</v>
      </c>
      <c r="G10" s="4" t="inlineStr">
        <is>
          <t xml:space="preserve"> </t>
        </is>
      </c>
      <c r="H10" s="5" t="n">
        <v>6000000000</v>
      </c>
    </row>
    <row r="11">
      <c r="A11" s="4" t="inlineStr">
        <is>
          <t>Par value</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7" t="n">
        <v>0.01</v>
      </c>
    </row>
    <row r="12">
      <c r="A12" s="4" t="inlineStr">
        <is>
          <t>Common stock outstanding</t>
        </is>
      </c>
      <c r="B12" s="4" t="inlineStr">
        <is>
          <t xml:space="preserve"> </t>
        </is>
      </c>
      <c r="C12" s="4" t="inlineStr">
        <is>
          <t xml:space="preserve"> </t>
        </is>
      </c>
      <c r="D12" s="4" t="inlineStr">
        <is>
          <t xml:space="preserve"> </t>
        </is>
      </c>
      <c r="E12" s="4" t="inlineStr">
        <is>
          <t xml:space="preserve"> </t>
        </is>
      </c>
      <c r="F12" s="5" t="n">
        <v>136683215</v>
      </c>
      <c r="G12" s="4" t="inlineStr">
        <is>
          <t xml:space="preserve"> </t>
        </is>
      </c>
      <c r="H12" s="5" t="n">
        <v>129774299</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5" t="n">
        <v>1000000</v>
      </c>
    </row>
    <row r="16">
      <c r="A16" s="4" t="inlineStr">
        <is>
          <t>Par value</t>
        </is>
      </c>
      <c r="B16" s="4" t="inlineStr">
        <is>
          <t xml:space="preserve"> </t>
        </is>
      </c>
      <c r="C16" s="4" t="inlineStr">
        <is>
          <t xml:space="preserve"> </t>
        </is>
      </c>
      <c r="D16" s="4" t="inlineStr">
        <is>
          <t xml:space="preserve"> </t>
        </is>
      </c>
      <c r="E16" s="4" t="inlineStr">
        <is>
          <t xml:space="preserve"> </t>
        </is>
      </c>
      <c r="F16" s="7" t="n">
        <v>0.01</v>
      </c>
      <c r="G16" s="4" t="inlineStr">
        <is>
          <t xml:space="preserve"> </t>
        </is>
      </c>
      <c r="H16" s="7" t="n">
        <v>0.01</v>
      </c>
    </row>
    <row r="17">
      <c r="A17" s="4" t="inlineStr">
        <is>
          <t>Common stock outstanding</t>
        </is>
      </c>
      <c r="B17" s="4" t="inlineStr">
        <is>
          <t xml:space="preserve"> </t>
        </is>
      </c>
      <c r="C17" s="4" t="inlineStr">
        <is>
          <t xml:space="preserve"> </t>
        </is>
      </c>
      <c r="D17" s="4" t="inlineStr">
        <is>
          <t xml:space="preserve"> </t>
        </is>
      </c>
      <c r="E17" s="4" t="inlineStr">
        <is>
          <t xml:space="preserve"> </t>
        </is>
      </c>
      <c r="F17" s="5" t="n">
        <v>20</v>
      </c>
      <c r="G17" s="4" t="inlineStr">
        <is>
          <t xml:space="preserve"> </t>
        </is>
      </c>
      <c r="H17" s="5" t="n">
        <v>20</v>
      </c>
    </row>
    <row r="18">
      <c r="A18" s="4" t="inlineStr">
        <is>
          <t>IPO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4" t="inlineStr">
        <is>
          <t xml:space="preserve"> </t>
        </is>
      </c>
      <c r="D20" s="5" t="n">
        <v>57500000</v>
      </c>
      <c r="E20" s="4" t="inlineStr">
        <is>
          <t xml:space="preserve"> </t>
        </is>
      </c>
      <c r="F20" s="4" t="inlineStr">
        <is>
          <t xml:space="preserve"> </t>
        </is>
      </c>
      <c r="G20" s="4" t="inlineStr">
        <is>
          <t xml:space="preserve"> </t>
        </is>
      </c>
      <c r="H20" s="4" t="inlineStr">
        <is>
          <t xml:space="preserve"> </t>
        </is>
      </c>
    </row>
    <row r="21">
      <c r="A21" s="4" t="inlineStr">
        <is>
          <t>Offering price per share</t>
        </is>
      </c>
      <c r="B21" s="4" t="inlineStr">
        <is>
          <t xml:space="preserve"> </t>
        </is>
      </c>
      <c r="C21" s="4" t="inlineStr">
        <is>
          <t xml:space="preserve"> </t>
        </is>
      </c>
      <c r="D21" s="6" t="n">
        <v>43</v>
      </c>
      <c r="E21" s="4" t="inlineStr">
        <is>
          <t xml:space="preserve"> </t>
        </is>
      </c>
      <c r="F21" s="4" t="inlineStr">
        <is>
          <t xml:space="preserve"> </t>
        </is>
      </c>
      <c r="G21" s="4" t="inlineStr">
        <is>
          <t xml:space="preserve"> </t>
        </is>
      </c>
      <c r="H21" s="4" t="inlineStr">
        <is>
          <t xml:space="preserve"> </t>
        </is>
      </c>
    </row>
    <row r="22">
      <c r="A22" s="4" t="inlineStr">
        <is>
          <t>Stock issued for purchase or redemption of shares</t>
        </is>
      </c>
      <c r="B22" s="4" t="inlineStr">
        <is>
          <t xml:space="preserve"> </t>
        </is>
      </c>
      <c r="C22" s="4" t="inlineStr">
        <is>
          <t xml:space="preserve"> </t>
        </is>
      </c>
      <c r="D22" s="5" t="n">
        <v>48500000</v>
      </c>
      <c r="E22" s="4" t="inlineStr">
        <is>
          <t xml:space="preserve"> </t>
        </is>
      </c>
      <c r="F22" s="4" t="inlineStr">
        <is>
          <t xml:space="preserve"> </t>
        </is>
      </c>
      <c r="G22" s="4" t="inlineStr">
        <is>
          <t xml:space="preserve"> </t>
        </is>
      </c>
      <c r="H22" s="4" t="inlineStr">
        <is>
          <t xml:space="preserve"> </t>
        </is>
      </c>
    </row>
    <row r="23">
      <c r="A23" s="4" t="inlineStr">
        <is>
          <t>Value of shares redeemed during period</t>
        </is>
      </c>
      <c r="B23" s="4" t="inlineStr">
        <is>
          <t xml:space="preserve"> </t>
        </is>
      </c>
      <c r="C23" s="4" t="inlineStr">
        <is>
          <t xml:space="preserve"> </t>
        </is>
      </c>
      <c r="D23" s="6" t="n">
        <v>1991600</v>
      </c>
      <c r="E23" s="4" t="inlineStr">
        <is>
          <t xml:space="preserve"> </t>
        </is>
      </c>
      <c r="F23" s="4" t="inlineStr">
        <is>
          <t xml:space="preserve"> </t>
        </is>
      </c>
      <c r="G23" s="4" t="inlineStr">
        <is>
          <t xml:space="preserve"> </t>
        </is>
      </c>
      <c r="H23" s="4" t="inlineStr">
        <is>
          <t xml:space="preserve"> </t>
        </is>
      </c>
    </row>
    <row r="24">
      <c r="A24" s="4" t="inlineStr">
        <is>
          <t>Secondary Offering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5" t="n">
        <v>13750000</v>
      </c>
      <c r="C26" s="5" t="n">
        <v>20700000</v>
      </c>
      <c r="D26" s="4" t="inlineStr">
        <is>
          <t xml:space="preserve"> </t>
        </is>
      </c>
      <c r="E26" s="5" t="n">
        <v>13750000</v>
      </c>
      <c r="F26" s="4" t="inlineStr">
        <is>
          <t xml:space="preserve"> </t>
        </is>
      </c>
      <c r="G26" s="4" t="inlineStr">
        <is>
          <t xml:space="preserve"> </t>
        </is>
      </c>
      <c r="H26" s="4" t="inlineStr">
        <is>
          <t xml:space="preserve"> </t>
        </is>
      </c>
    </row>
    <row r="27">
      <c r="A27" s="4" t="inlineStr">
        <is>
          <t>Offering price per share</t>
        </is>
      </c>
      <c r="B27" s="8" t="n">
        <v>22.8</v>
      </c>
      <c r="C27" s="6" t="n">
        <v>54</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Net 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6" t="n">
        <v>23124</v>
      </c>
      <c r="C4" s="6" t="n">
        <v>26405</v>
      </c>
      <c r="D4" s="6" t="n">
        <v>30144</v>
      </c>
      <c r="E4" s="6" t="n">
        <v>45122</v>
      </c>
    </row>
    <row r="5">
      <c r="A5" s="4" t="inlineStr">
        <is>
          <t>Net earnings (loss) attributable to noncontrolling interests</t>
        </is>
      </c>
      <c r="B5" s="5" t="n">
        <v>6453</v>
      </c>
      <c r="C5" s="5" t="n">
        <v>8342</v>
      </c>
      <c r="D5" s="5" t="n">
        <v>8331</v>
      </c>
      <c r="E5" s="5" t="n">
        <v>14298</v>
      </c>
    </row>
    <row r="6">
      <c r="A6" s="4" t="inlineStr">
        <is>
          <t>Net earnings (loss) attributable to Bumble Inc. shareholders</t>
        </is>
      </c>
      <c r="B6" s="5" t="n">
        <v>16671</v>
      </c>
      <c r="C6" s="5" t="n">
        <v>18063</v>
      </c>
      <c r="D6" s="5" t="n">
        <v>21813</v>
      </c>
      <c r="E6" s="5" t="n">
        <v>30824</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earnings (loss) attributable to Bumble Inc. shareholders</t>
        </is>
      </c>
      <c r="B8" s="5" t="n">
        <v>16671</v>
      </c>
      <c r="C8" s="5" t="n">
        <v>18042</v>
      </c>
      <c r="D8" s="5" t="n">
        <v>21461</v>
      </c>
      <c r="E8" s="5" t="n">
        <v>30855</v>
      </c>
    </row>
    <row r="9">
      <c r="A9" s="4" t="inlineStr">
        <is>
          <t>Less: net earnings (loss) attributable to participating securities</t>
        </is>
      </c>
      <c r="B9" s="5" t="n">
        <v>-9</v>
      </c>
      <c r="C9" s="5" t="n">
        <v>18</v>
      </c>
      <c r="D9" s="5" t="n">
        <v>-14</v>
      </c>
      <c r="E9" s="5" t="n">
        <v>33</v>
      </c>
    </row>
    <row r="10">
      <c r="A10" s="4" t="inlineStr">
        <is>
          <t>Net earnings (loss) attributable to common stockholders</t>
        </is>
      </c>
      <c r="B10" s="6" t="n">
        <v>16662</v>
      </c>
      <c r="C10" s="6" t="n">
        <v>18024</v>
      </c>
      <c r="D10" s="6" t="n">
        <v>21447</v>
      </c>
      <c r="E10" s="6" t="n">
        <v>3082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of Class A common stock outstanding</t>
        </is>
      </c>
      <c r="B12" s="5" t="n">
        <v>136457412</v>
      </c>
      <c r="C12" s="5" t="n">
        <v>129464491</v>
      </c>
      <c r="D12" s="5" t="n">
        <v>135185151</v>
      </c>
      <c r="E12" s="5" t="n">
        <v>129366351</v>
      </c>
    </row>
    <row r="13">
      <c r="A13" s="4" t="inlineStr">
        <is>
          <t>Basic earnings (loss) per share</t>
        </is>
      </c>
      <c r="B13" s="7" t="n">
        <v>0.12</v>
      </c>
      <c r="C13" s="7" t="n">
        <v>0.14</v>
      </c>
      <c r="D13" s="7" t="n">
        <v>0.16</v>
      </c>
      <c r="E13" s="7" t="n">
        <v>0.24</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earnings (loss) attributable to Bumble Inc. shareholders / Buzz Holdings L.P. owners</t>
        </is>
      </c>
      <c r="B15" s="6" t="n">
        <v>16487</v>
      </c>
      <c r="C15" s="6" t="n">
        <v>17628</v>
      </c>
      <c r="D15" s="6" t="n">
        <v>21199</v>
      </c>
      <c r="E15" s="6" t="n">
        <v>30362</v>
      </c>
    </row>
    <row r="16">
      <c r="A16" s="4" t="inlineStr">
        <is>
          <t>Increase in net earnings (loss) attributable to common shareholders upon conversion of potentially dilutive Common Units</t>
        </is>
      </c>
      <c r="B16" s="5" t="n">
        <v>6637</v>
      </c>
      <c r="C16" s="5" t="n">
        <v>8777</v>
      </c>
      <c r="D16" s="5" t="n">
        <v>8945</v>
      </c>
      <c r="E16" s="5" t="n">
        <v>14760</v>
      </c>
    </row>
    <row r="17">
      <c r="A17" s="4" t="inlineStr">
        <is>
          <t>Less: net earnings (loss) attributable to participating securities</t>
        </is>
      </c>
      <c r="B17" s="5" t="n">
        <v>9</v>
      </c>
      <c r="C17" s="5" t="n">
        <v>18</v>
      </c>
      <c r="D17" s="5" t="n">
        <v>14</v>
      </c>
      <c r="E17" s="5" t="n">
        <v>33</v>
      </c>
    </row>
    <row r="18">
      <c r="A18" s="4" t="inlineStr">
        <is>
          <t>Net earnings (loss) attributable to common stockholders / unitholders</t>
        </is>
      </c>
      <c r="B18" s="6" t="n">
        <v>23115</v>
      </c>
      <c r="C18" s="6" t="n">
        <v>26387</v>
      </c>
      <c r="D18" s="6" t="n">
        <v>30130</v>
      </c>
      <c r="E18" s="6" t="n">
        <v>45089</v>
      </c>
    </row>
    <row r="19">
      <c r="A19" s="3" t="inlineStr">
        <is>
          <t>Add: weighted-average 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 average shares of Class A common stock / units outstanding used to calculate diluted earnings (loss) per share / unit</t>
        </is>
      </c>
      <c r="B20" s="5" t="n">
        <v>191417812</v>
      </c>
      <c r="C20" s="5" t="n">
        <v>193986415</v>
      </c>
      <c r="D20" s="5" t="n">
        <v>192261769</v>
      </c>
      <c r="E20" s="5" t="n">
        <v>192323540</v>
      </c>
    </row>
    <row r="21">
      <c r="A21" s="4" t="inlineStr">
        <is>
          <t>Diluted earnings (loss) per share attributable to common stockholders</t>
        </is>
      </c>
      <c r="B21" s="7" t="n">
        <v>0.12</v>
      </c>
      <c r="C21" s="7" t="n">
        <v>0.14</v>
      </c>
      <c r="D21" s="7" t="n">
        <v>0.16</v>
      </c>
      <c r="E21" s="7" t="n">
        <v>0.23</v>
      </c>
    </row>
    <row r="22">
      <c r="A22" s="4" t="inlineStr">
        <is>
          <t>Restricted Shares</t>
        </is>
      </c>
      <c r="B22" s="4" t="inlineStr">
        <is>
          <t xml:space="preserve"> </t>
        </is>
      </c>
      <c r="C22" s="4" t="inlineStr">
        <is>
          <t xml:space="preserve"> </t>
        </is>
      </c>
      <c r="D22" s="4" t="inlineStr">
        <is>
          <t xml:space="preserve"> </t>
        </is>
      </c>
      <c r="E22" s="4" t="inlineStr">
        <is>
          <t xml:space="preserve"> </t>
        </is>
      </c>
    </row>
    <row r="23">
      <c r="A23" s="3" t="inlineStr">
        <is>
          <t>Add: weighted-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Weighted-average effect of dilutive securities</t>
        </is>
      </c>
      <c r="B24" s="5" t="n">
        <v>0</v>
      </c>
      <c r="C24" s="5" t="n">
        <v>0</v>
      </c>
      <c r="D24" s="5" t="n">
        <v>0</v>
      </c>
      <c r="E24" s="5" t="n">
        <v>0</v>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Add: weighted-average effect of dilutive securities</t>
        </is>
      </c>
      <c r="B26" s="4" t="inlineStr">
        <is>
          <t xml:space="preserve"> </t>
        </is>
      </c>
      <c r="C26" s="4" t="inlineStr">
        <is>
          <t xml:space="preserve"> </t>
        </is>
      </c>
      <c r="D26" s="4" t="inlineStr">
        <is>
          <t xml:space="preserve"> </t>
        </is>
      </c>
      <c r="E26" s="4" t="inlineStr">
        <is>
          <t xml:space="preserve"> </t>
        </is>
      </c>
    </row>
    <row r="27">
      <c r="A27" s="4" t="inlineStr">
        <is>
          <t>Weighted-average effect of dilutive securities</t>
        </is>
      </c>
      <c r="B27" s="5" t="n">
        <v>1375772</v>
      </c>
      <c r="C27" s="5" t="n">
        <v>1597664</v>
      </c>
      <c r="D27" s="5" t="n">
        <v>1244705</v>
      </c>
      <c r="E27" s="5" t="n">
        <v>988602</v>
      </c>
    </row>
    <row r="28">
      <c r="A28" s="4" t="inlineStr">
        <is>
          <t>Options</t>
        </is>
      </c>
      <c r="B28" s="4" t="inlineStr">
        <is>
          <t xml:space="preserve"> </t>
        </is>
      </c>
      <c r="C28" s="4" t="inlineStr">
        <is>
          <t xml:space="preserve"> </t>
        </is>
      </c>
      <c r="D28" s="4" t="inlineStr">
        <is>
          <t xml:space="preserve"> </t>
        </is>
      </c>
      <c r="E28" s="4" t="inlineStr">
        <is>
          <t xml:space="preserve"> </t>
        </is>
      </c>
    </row>
    <row r="29">
      <c r="A29" s="3" t="inlineStr">
        <is>
          <t>Add: weighted-average effect of dilutive securities</t>
        </is>
      </c>
      <c r="B29" s="4" t="inlineStr">
        <is>
          <t xml:space="preserve"> </t>
        </is>
      </c>
      <c r="C29" s="4" t="inlineStr">
        <is>
          <t xml:space="preserve"> </t>
        </is>
      </c>
      <c r="D29" s="4" t="inlineStr">
        <is>
          <t xml:space="preserve"> </t>
        </is>
      </c>
      <c r="E29" s="4" t="inlineStr">
        <is>
          <t xml:space="preserve"> </t>
        </is>
      </c>
    </row>
    <row r="30">
      <c r="A30" s="4" t="inlineStr">
        <is>
          <t>Weighted-average effect of dilutive securities</t>
        </is>
      </c>
      <c r="B30" s="5" t="n">
        <v>0</v>
      </c>
      <c r="C30" s="5" t="n">
        <v>0</v>
      </c>
      <c r="D30" s="5" t="n">
        <v>0</v>
      </c>
      <c r="E30" s="5" t="n">
        <v>0</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Add: weighted-average effect of dilutive securities</t>
        </is>
      </c>
      <c r="B32" s="4" t="inlineStr">
        <is>
          <t xml:space="preserve"> </t>
        </is>
      </c>
      <c r="C32" s="4" t="inlineStr">
        <is>
          <t xml:space="preserve"> </t>
        </is>
      </c>
      <c r="D32" s="4" t="inlineStr">
        <is>
          <t xml:space="preserve"> </t>
        </is>
      </c>
      <c r="E32" s="4" t="inlineStr">
        <is>
          <t xml:space="preserve"> </t>
        </is>
      </c>
    </row>
    <row r="33">
      <c r="A33" s="4" t="inlineStr">
        <is>
          <t>Weighted-average effect of dilutive securities</t>
        </is>
      </c>
      <c r="B33" s="5" t="n">
        <v>53584628</v>
      </c>
      <c r="C33" s="5" t="n">
        <v>62924260</v>
      </c>
      <c r="D33" s="5" t="n">
        <v>55831913</v>
      </c>
      <c r="E33" s="5" t="n">
        <v>619685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Securities Excluded From the Diluted Earnings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t>
        </is>
      </c>
      <c r="B4" s="5" t="n">
        <v>7536408</v>
      </c>
      <c r="C4" s="5" t="n">
        <v>3730369</v>
      </c>
      <c r="D4" s="5" t="n">
        <v>7583792</v>
      </c>
      <c r="E4" s="5" t="n">
        <v>4270186</v>
      </c>
    </row>
    <row r="5">
      <c r="A5" s="4" t="inlineStr">
        <is>
          <t>Time-Vesting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t>
        </is>
      </c>
      <c r="B7" s="5" t="n">
        <v>6498367</v>
      </c>
      <c r="C7" s="5" t="n">
        <v>3057268</v>
      </c>
      <c r="D7" s="5" t="n">
        <v>6491116</v>
      </c>
      <c r="E7" s="5" t="n">
        <v>3524998</v>
      </c>
    </row>
    <row r="8">
      <c r="A8" s="4" t="inlineStr">
        <is>
          <t>Exit-Vesting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t>
        </is>
      </c>
      <c r="B10" s="5" t="n">
        <v>1038041</v>
      </c>
      <c r="C10" s="5" t="n">
        <v>673101</v>
      </c>
      <c r="D10" s="5" t="n">
        <v>1092676</v>
      </c>
      <c r="E10" s="5" t="n">
        <v>745188</v>
      </c>
    </row>
    <row r="11">
      <c r="A11" s="4" t="inlineStr">
        <is>
          <t>Restricted Shares | Time-Vesting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hare equivalents</t>
        </is>
      </c>
      <c r="B13" s="5" t="n">
        <v>0</v>
      </c>
      <c r="C13" s="5" t="n">
        <v>0</v>
      </c>
      <c r="D13" s="5" t="n">
        <v>0</v>
      </c>
      <c r="E13" s="5" t="n">
        <v>0</v>
      </c>
    </row>
    <row r="14">
      <c r="A14" s="4" t="inlineStr">
        <is>
          <t>Restricted Shares | Exit-Vesting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share equivalents</t>
        </is>
      </c>
      <c r="B16" s="5" t="n">
        <v>0</v>
      </c>
      <c r="C16" s="5" t="n">
        <v>0</v>
      </c>
      <c r="D16" s="5" t="n">
        <v>0</v>
      </c>
      <c r="E16" s="5" t="n">
        <v>0</v>
      </c>
    </row>
    <row r="17">
      <c r="A17" s="4" t="inlineStr">
        <is>
          <t>RSU's | Time-Vesting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common share equivalents</t>
        </is>
      </c>
      <c r="B19" s="5" t="n">
        <v>2252668</v>
      </c>
      <c r="C19" s="5" t="n">
        <v>92173</v>
      </c>
      <c r="D19" s="5" t="n">
        <v>2280638</v>
      </c>
      <c r="E19" s="5" t="n">
        <v>481978</v>
      </c>
    </row>
    <row r="20">
      <c r="A20" s="4" t="inlineStr">
        <is>
          <t>RSU's | Exit-Vesting Award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common share equivalents</t>
        </is>
      </c>
      <c r="B22" s="5" t="n">
        <v>0</v>
      </c>
      <c r="C22" s="5" t="n">
        <v>208007</v>
      </c>
      <c r="D22" s="5" t="n">
        <v>0</v>
      </c>
      <c r="E22" s="5" t="n">
        <v>208007</v>
      </c>
    </row>
    <row r="23">
      <c r="A23" s="4" t="inlineStr">
        <is>
          <t>Options | Time-Vesting Award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common share equivalents</t>
        </is>
      </c>
      <c r="B25" s="5" t="n">
        <v>3844085</v>
      </c>
      <c r="C25" s="5" t="n">
        <v>2698372</v>
      </c>
      <c r="D25" s="5" t="n">
        <v>0</v>
      </c>
      <c r="E25" s="5" t="n">
        <v>2698372</v>
      </c>
    </row>
    <row r="26">
      <c r="A26" s="4" t="inlineStr">
        <is>
          <t>Options | Exit-Vesting Award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common share equivalents</t>
        </is>
      </c>
      <c r="B28" s="5" t="n">
        <v>79908</v>
      </c>
      <c r="C28" s="5" t="n">
        <v>164362</v>
      </c>
      <c r="D28" s="5" t="n">
        <v>79908</v>
      </c>
      <c r="E28" s="5" t="n">
        <v>164362</v>
      </c>
    </row>
    <row r="29">
      <c r="A29" s="4" t="inlineStr">
        <is>
          <t>Incentive Units | Time-Vesting Award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anti-dilutive common share equivalents</t>
        </is>
      </c>
      <c r="B31" s="5" t="n">
        <v>401614</v>
      </c>
      <c r="C31" s="5" t="n">
        <v>266723</v>
      </c>
      <c r="D31" s="5" t="n">
        <v>366393</v>
      </c>
      <c r="E31" s="5" t="n">
        <v>344648</v>
      </c>
    </row>
    <row r="32">
      <c r="A32" s="4" t="inlineStr">
        <is>
          <t>Incentive Units | Exit-Vesting Award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Total anti-dilutive common share equivalents</t>
        </is>
      </c>
      <c r="B34" s="5" t="n">
        <v>958133</v>
      </c>
      <c r="C34" s="5" t="n">
        <v>300732</v>
      </c>
      <c r="D34" s="5" t="n">
        <v>1012768</v>
      </c>
      <c r="E34" s="5" t="n">
        <v>3728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20" customWidth="1" min="7" max="7"/>
    <col width="46" customWidth="1" min="8" max="8"/>
    <col width="39" customWidth="1" min="9" max="9"/>
    <col width="25" customWidth="1" min="10" max="10"/>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Treasury Stock</t>
        </is>
      </c>
      <c r="G1" s="2" t="inlineStr">
        <is>
          <t>Accumulated Deficit</t>
        </is>
      </c>
      <c r="H1" s="2" t="inlineStr">
        <is>
          <t>Accumulated Other Comprehensive Income (Loss)</t>
        </is>
      </c>
      <c r="I1" s="2" t="inlineStr">
        <is>
          <t>Total Bumble Inc. Shareholders' Equity</t>
        </is>
      </c>
      <c r="J1" s="2" t="inlineStr">
        <is>
          <t>Noncontrolling Interests</t>
        </is>
      </c>
    </row>
    <row r="2">
      <c r="A2" s="4" t="inlineStr">
        <is>
          <t>Beginning balance at Dec. 31, 2021</t>
        </is>
      </c>
      <c r="B2" s="6" t="n">
        <v>2469769</v>
      </c>
      <c r="C2" s="6" t="n">
        <v>1292</v>
      </c>
      <c r="D2" s="4" t="inlineStr">
        <is>
          <t xml:space="preserve"> </t>
        </is>
      </c>
      <c r="E2" s="6" t="n">
        <v>1588426</v>
      </c>
      <c r="F2" s="4" t="inlineStr">
        <is>
          <t xml:space="preserve"> </t>
        </is>
      </c>
      <c r="G2" s="6" t="n">
        <v>-60125</v>
      </c>
      <c r="H2" s="6" t="n">
        <v>78603</v>
      </c>
      <c r="I2" s="6" t="n">
        <v>1608196</v>
      </c>
      <c r="J2" s="6" t="n">
        <v>861573</v>
      </c>
    </row>
    <row r="3">
      <c r="A3" s="4" t="inlineStr">
        <is>
          <t>Beginning balance, shares at Dec. 31, 2021</t>
        </is>
      </c>
      <c r="B3" s="4" t="inlineStr">
        <is>
          <t xml:space="preserve"> </t>
        </is>
      </c>
      <c r="C3" s="5" t="n">
        <v>129212949</v>
      </c>
      <c r="D3" s="5" t="n">
        <v>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5" t="n">
        <v>45122</v>
      </c>
      <c r="C4" s="4" t="inlineStr">
        <is>
          <t xml:space="preserve"> </t>
        </is>
      </c>
      <c r="D4" s="4" t="inlineStr">
        <is>
          <t xml:space="preserve"> </t>
        </is>
      </c>
      <c r="E4" s="4" t="inlineStr">
        <is>
          <t xml:space="preserve"> </t>
        </is>
      </c>
      <c r="F4" s="4" t="inlineStr">
        <is>
          <t xml:space="preserve"> </t>
        </is>
      </c>
      <c r="G4" s="5" t="n">
        <v>30824</v>
      </c>
      <c r="H4" s="4" t="inlineStr">
        <is>
          <t xml:space="preserve"> </t>
        </is>
      </c>
      <c r="I4" s="5" t="n">
        <v>30824</v>
      </c>
      <c r="J4" s="5" t="n">
        <v>14298</v>
      </c>
    </row>
    <row r="5">
      <c r="A5" s="4" t="inlineStr">
        <is>
          <t>Stock-based compensation expense</t>
        </is>
      </c>
      <c r="B5" s="5" t="n">
        <v>79363</v>
      </c>
      <c r="C5" s="4" t="inlineStr">
        <is>
          <t xml:space="preserve"> </t>
        </is>
      </c>
      <c r="D5" s="4" t="inlineStr">
        <is>
          <t xml:space="preserve"> </t>
        </is>
      </c>
      <c r="E5" s="5" t="n">
        <v>79363</v>
      </c>
      <c r="F5" s="4" t="inlineStr">
        <is>
          <t xml:space="preserve"> </t>
        </is>
      </c>
      <c r="G5" s="4" t="inlineStr">
        <is>
          <t xml:space="preserve"> </t>
        </is>
      </c>
      <c r="H5" s="4" t="inlineStr">
        <is>
          <t xml:space="preserve"> </t>
        </is>
      </c>
      <c r="I5" s="5" t="n">
        <v>79363</v>
      </c>
      <c r="J5" s="4" t="inlineStr">
        <is>
          <t xml:space="preserve"> </t>
        </is>
      </c>
    </row>
    <row r="6">
      <c r="A6" s="4" t="inlineStr">
        <is>
          <t>Impact of Tax Receivable Agreement due to exchanges of Common Units</t>
        </is>
      </c>
      <c r="B6" s="5" t="n">
        <v>-200</v>
      </c>
      <c r="C6" s="4" t="inlineStr">
        <is>
          <t xml:space="preserve"> </t>
        </is>
      </c>
      <c r="D6" s="4" t="inlineStr">
        <is>
          <t xml:space="preserve"> </t>
        </is>
      </c>
      <c r="E6" s="5" t="n">
        <v>-200</v>
      </c>
      <c r="F6" s="4" t="inlineStr">
        <is>
          <t xml:space="preserve"> </t>
        </is>
      </c>
      <c r="G6" s="4" t="inlineStr">
        <is>
          <t xml:space="preserve"> </t>
        </is>
      </c>
      <c r="H6" s="4" t="inlineStr">
        <is>
          <t xml:space="preserve"> </t>
        </is>
      </c>
      <c r="I6" s="5" t="n">
        <v>-200</v>
      </c>
      <c r="J6" s="4" t="inlineStr">
        <is>
          <t xml:space="preserve"> </t>
        </is>
      </c>
    </row>
    <row r="7">
      <c r="A7" s="4" t="inlineStr">
        <is>
          <t>Cancellation of restricted shares</t>
        </is>
      </c>
      <c r="B7" s="4" t="inlineStr">
        <is>
          <t xml:space="preserve"> </t>
        </is>
      </c>
      <c r="C7" s="4" t="inlineStr">
        <is>
          <t xml:space="preserve"> </t>
        </is>
      </c>
      <c r="D7" s="4" t="inlineStr">
        <is>
          <t xml:space="preserve"> </t>
        </is>
      </c>
      <c r="E7" s="5" t="n">
        <v>-109</v>
      </c>
      <c r="F7" s="4" t="inlineStr">
        <is>
          <t xml:space="preserve"> </t>
        </is>
      </c>
      <c r="G7" s="4" t="inlineStr">
        <is>
          <t xml:space="preserve"> </t>
        </is>
      </c>
      <c r="H7" s="4" t="inlineStr">
        <is>
          <t xml:space="preserve"> </t>
        </is>
      </c>
      <c r="I7" s="5" t="n">
        <v>-109</v>
      </c>
      <c r="J7" s="5" t="n">
        <v>109</v>
      </c>
    </row>
    <row r="8">
      <c r="A8" s="4" t="inlineStr">
        <is>
          <t>Cancellation of restricted shares, shares</t>
        </is>
      </c>
      <c r="B8" s="4" t="inlineStr">
        <is>
          <t xml:space="preserve"> </t>
        </is>
      </c>
      <c r="C8" s="5" t="n">
        <v>-289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units issued, net of shares withheld for taxes</t>
        </is>
      </c>
      <c r="B9" s="5" t="n">
        <v>-7352</v>
      </c>
      <c r="C9" s="6" t="n">
        <v>4</v>
      </c>
      <c r="D9" s="4" t="inlineStr">
        <is>
          <t xml:space="preserve"> </t>
        </is>
      </c>
      <c r="E9" s="5" t="n">
        <v>-6000</v>
      </c>
      <c r="F9" s="4" t="inlineStr">
        <is>
          <t xml:space="preserve"> </t>
        </is>
      </c>
      <c r="G9" s="4" t="inlineStr">
        <is>
          <t xml:space="preserve"> </t>
        </is>
      </c>
      <c r="H9" s="4" t="inlineStr">
        <is>
          <t xml:space="preserve"> </t>
        </is>
      </c>
      <c r="I9" s="5" t="n">
        <v>-5996</v>
      </c>
      <c r="J9" s="5" t="n">
        <v>-1356</v>
      </c>
    </row>
    <row r="10">
      <c r="A10" s="4" t="inlineStr">
        <is>
          <t>Restricted stock units issued, net of shares withheld for taxes, Shares</t>
        </is>
      </c>
      <c r="B10" s="4" t="inlineStr">
        <is>
          <t xml:space="preserve"> </t>
        </is>
      </c>
      <c r="C10" s="5" t="n">
        <v>3998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ommon Units for Class A common stock</t>
        </is>
      </c>
      <c r="B11" s="4" t="inlineStr">
        <is>
          <t xml:space="preserve"> </t>
        </is>
      </c>
      <c r="C11" s="6" t="n">
        <v>1</v>
      </c>
      <c r="D11" s="4" t="inlineStr">
        <is>
          <t xml:space="preserve"> </t>
        </is>
      </c>
      <c r="E11" s="5" t="n">
        <v>-70</v>
      </c>
      <c r="F11" s="4" t="inlineStr">
        <is>
          <t xml:space="preserve"> </t>
        </is>
      </c>
      <c r="G11" s="4" t="inlineStr">
        <is>
          <t xml:space="preserve"> </t>
        </is>
      </c>
      <c r="H11" s="4" t="inlineStr">
        <is>
          <t xml:space="preserve"> </t>
        </is>
      </c>
      <c r="I11" s="5" t="n">
        <v>-69</v>
      </c>
      <c r="J11" s="5" t="n">
        <v>69</v>
      </c>
    </row>
    <row r="12">
      <c r="A12" s="4" t="inlineStr">
        <is>
          <t>Exchange of Common Units for Class A common stock, shares</t>
        </is>
      </c>
      <c r="B12" s="4" t="inlineStr">
        <is>
          <t xml:space="preserve"> </t>
        </is>
      </c>
      <c r="C12" s="5" t="n">
        <v>618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loss, net of tax</t>
        </is>
      </c>
      <c r="B14" s="5" t="n">
        <v>-24398</v>
      </c>
      <c r="C14" s="4" t="inlineStr">
        <is>
          <t xml:space="preserve"> </t>
        </is>
      </c>
      <c r="D14" s="4" t="inlineStr">
        <is>
          <t xml:space="preserve"> </t>
        </is>
      </c>
      <c r="E14" s="4" t="inlineStr">
        <is>
          <t xml:space="preserve"> </t>
        </is>
      </c>
      <c r="F14" s="4" t="inlineStr">
        <is>
          <t xml:space="preserve"> </t>
        </is>
      </c>
      <c r="G14" s="4" t="inlineStr">
        <is>
          <t xml:space="preserve"> </t>
        </is>
      </c>
      <c r="H14" s="5" t="n">
        <v>-16528</v>
      </c>
      <c r="I14" s="5" t="n">
        <v>-16528</v>
      </c>
      <c r="J14" s="5" t="n">
        <v>-7870</v>
      </c>
    </row>
    <row r="15">
      <c r="A15" s="4" t="inlineStr">
        <is>
          <t>Ending balance at Sep. 30, 2022</t>
        </is>
      </c>
      <c r="B15" s="5" t="n">
        <v>2562304</v>
      </c>
      <c r="C15" s="6" t="n">
        <v>1297</v>
      </c>
      <c r="D15" s="4" t="inlineStr">
        <is>
          <t xml:space="preserve"> </t>
        </is>
      </c>
      <c r="E15" s="5" t="n">
        <v>1661410</v>
      </c>
      <c r="F15" s="4" t="inlineStr">
        <is>
          <t xml:space="preserve"> </t>
        </is>
      </c>
      <c r="G15" s="5" t="n">
        <v>-29301</v>
      </c>
      <c r="H15" s="5" t="n">
        <v>62075</v>
      </c>
      <c r="I15" s="5" t="n">
        <v>1695481</v>
      </c>
      <c r="J15" s="5" t="n">
        <v>866823</v>
      </c>
    </row>
    <row r="16">
      <c r="A16" s="4" t="inlineStr">
        <is>
          <t>Ending balance, shares at Sep. 30, 2022</t>
        </is>
      </c>
      <c r="B16" s="4" t="inlineStr">
        <is>
          <t xml:space="preserve"> </t>
        </is>
      </c>
      <c r="C16" s="5" t="n">
        <v>129645692</v>
      </c>
      <c r="D16" s="5" t="n">
        <v>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n. 30, 2022</t>
        </is>
      </c>
      <c r="B17" s="5" t="n">
        <v>2513205</v>
      </c>
      <c r="C17" s="6" t="n">
        <v>1296</v>
      </c>
      <c r="D17" s="4" t="inlineStr">
        <is>
          <t xml:space="preserve"> </t>
        </is>
      </c>
      <c r="E17" s="5" t="n">
        <v>1623562</v>
      </c>
      <c r="F17" s="4" t="inlineStr">
        <is>
          <t xml:space="preserve"> </t>
        </is>
      </c>
      <c r="G17" s="5" t="n">
        <v>-47364</v>
      </c>
      <c r="H17" s="5" t="n">
        <v>72004</v>
      </c>
      <c r="I17" s="5" t="n">
        <v>1649498</v>
      </c>
      <c r="J17" s="5" t="n">
        <v>863707</v>
      </c>
    </row>
    <row r="18">
      <c r="A18" s="4" t="inlineStr">
        <is>
          <t>Beginning balance, shares at Jun. 30, 2022</t>
        </is>
      </c>
      <c r="B18" s="4" t="inlineStr">
        <is>
          <t xml:space="preserve"> </t>
        </is>
      </c>
      <c r="C18" s="5" t="n">
        <v>129559112</v>
      </c>
      <c r="D18" s="5" t="n">
        <v>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earnings (loss)</t>
        </is>
      </c>
      <c r="B19" s="5" t="n">
        <v>26405</v>
      </c>
      <c r="C19" s="4" t="inlineStr">
        <is>
          <t xml:space="preserve"> </t>
        </is>
      </c>
      <c r="D19" s="4" t="inlineStr">
        <is>
          <t xml:space="preserve"> </t>
        </is>
      </c>
      <c r="E19" s="4" t="inlineStr">
        <is>
          <t xml:space="preserve"> </t>
        </is>
      </c>
      <c r="F19" s="4" t="inlineStr">
        <is>
          <t xml:space="preserve"> </t>
        </is>
      </c>
      <c r="G19" s="5" t="n">
        <v>18063</v>
      </c>
      <c r="H19" s="4" t="inlineStr">
        <is>
          <t xml:space="preserve"> </t>
        </is>
      </c>
      <c r="I19" s="5" t="n">
        <v>18063</v>
      </c>
      <c r="J19" s="5" t="n">
        <v>8342</v>
      </c>
    </row>
    <row r="20">
      <c r="A20" s="4" t="inlineStr">
        <is>
          <t>Stock-based compensation expense</t>
        </is>
      </c>
      <c r="B20" s="5" t="n">
        <v>38072</v>
      </c>
      <c r="C20" s="4" t="inlineStr">
        <is>
          <t xml:space="preserve"> </t>
        </is>
      </c>
      <c r="D20" s="4" t="inlineStr">
        <is>
          <t xml:space="preserve"> </t>
        </is>
      </c>
      <c r="E20" s="5" t="n">
        <v>38072</v>
      </c>
      <c r="F20" s="4" t="inlineStr">
        <is>
          <t xml:space="preserve"> </t>
        </is>
      </c>
      <c r="G20" s="4" t="inlineStr">
        <is>
          <t xml:space="preserve"> </t>
        </is>
      </c>
      <c r="H20" s="4" t="inlineStr">
        <is>
          <t xml:space="preserve"> </t>
        </is>
      </c>
      <c r="I20" s="5" t="n">
        <v>38072</v>
      </c>
      <c r="J20" s="4" t="inlineStr">
        <is>
          <t xml:space="preserve"> </t>
        </is>
      </c>
    </row>
    <row r="21">
      <c r="A21" s="4" t="inlineStr">
        <is>
          <t>Cancellation of restricted shares</t>
        </is>
      </c>
      <c r="B21" s="4" t="inlineStr">
        <is>
          <t xml:space="preserve"> </t>
        </is>
      </c>
      <c r="C21" s="4" t="inlineStr">
        <is>
          <t xml:space="preserve"> </t>
        </is>
      </c>
      <c r="D21" s="4" t="inlineStr">
        <is>
          <t xml:space="preserve"> </t>
        </is>
      </c>
      <c r="E21" s="5" t="n">
        <v>-45</v>
      </c>
      <c r="F21" s="4" t="inlineStr">
        <is>
          <t xml:space="preserve"> </t>
        </is>
      </c>
      <c r="G21" s="4" t="inlineStr">
        <is>
          <t xml:space="preserve"> </t>
        </is>
      </c>
      <c r="H21" s="4" t="inlineStr">
        <is>
          <t xml:space="preserve"> </t>
        </is>
      </c>
      <c r="I21" s="5" t="n">
        <v>-45</v>
      </c>
      <c r="J21" s="5" t="n">
        <v>45</v>
      </c>
    </row>
    <row r="22">
      <c r="A22" s="4" t="inlineStr">
        <is>
          <t>Cancellation of restricted shares, shares</t>
        </is>
      </c>
      <c r="B22" s="4" t="inlineStr">
        <is>
          <t xml:space="preserve"> </t>
        </is>
      </c>
      <c r="C22" s="5" t="n">
        <v>-33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issued, net of shares withheld for taxes</t>
        </is>
      </c>
      <c r="B23" s="5" t="n">
        <v>-1158</v>
      </c>
      <c r="C23" s="6" t="n">
        <v>1</v>
      </c>
      <c r="D23" s="4" t="inlineStr">
        <is>
          <t xml:space="preserve"> </t>
        </is>
      </c>
      <c r="E23" s="5" t="n">
        <v>-179</v>
      </c>
      <c r="F23" s="4" t="inlineStr">
        <is>
          <t xml:space="preserve"> </t>
        </is>
      </c>
      <c r="G23" s="4" t="inlineStr">
        <is>
          <t xml:space="preserve"> </t>
        </is>
      </c>
      <c r="H23" s="4" t="inlineStr">
        <is>
          <t xml:space="preserve"> </t>
        </is>
      </c>
      <c r="I23" s="5" t="n">
        <v>-178</v>
      </c>
      <c r="J23" s="5" t="n">
        <v>-980</v>
      </c>
    </row>
    <row r="24">
      <c r="A24" s="4" t="inlineStr">
        <is>
          <t>Restricted stock units issued, net of shares withheld for taxes, Shares</t>
        </is>
      </c>
      <c r="B24" s="4" t="inlineStr">
        <is>
          <t xml:space="preserve"> </t>
        </is>
      </c>
      <c r="C24" s="5" t="n">
        <v>899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loss, net of tax</t>
        </is>
      </c>
      <c r="B25" s="5" t="n">
        <v>-14220</v>
      </c>
      <c r="C25" s="4" t="inlineStr">
        <is>
          <t xml:space="preserve"> </t>
        </is>
      </c>
      <c r="D25" s="4" t="inlineStr">
        <is>
          <t xml:space="preserve"> </t>
        </is>
      </c>
      <c r="E25" s="4" t="inlineStr">
        <is>
          <t xml:space="preserve"> </t>
        </is>
      </c>
      <c r="F25" s="4" t="inlineStr">
        <is>
          <t xml:space="preserve"> </t>
        </is>
      </c>
      <c r="G25" s="4" t="inlineStr">
        <is>
          <t xml:space="preserve"> </t>
        </is>
      </c>
      <c r="H25" s="5" t="n">
        <v>-9929</v>
      </c>
      <c r="I25" s="5" t="n">
        <v>-9929</v>
      </c>
      <c r="J25" s="5" t="n">
        <v>-4291</v>
      </c>
    </row>
    <row r="26">
      <c r="A26" s="4" t="inlineStr">
        <is>
          <t>Ending balance at Sep. 30, 2022</t>
        </is>
      </c>
      <c r="B26" s="5" t="n">
        <v>2562304</v>
      </c>
      <c r="C26" s="6" t="n">
        <v>1297</v>
      </c>
      <c r="D26" s="4" t="inlineStr">
        <is>
          <t xml:space="preserve"> </t>
        </is>
      </c>
      <c r="E26" s="5" t="n">
        <v>1661410</v>
      </c>
      <c r="F26" s="4" t="inlineStr">
        <is>
          <t xml:space="preserve"> </t>
        </is>
      </c>
      <c r="G26" s="5" t="n">
        <v>-29301</v>
      </c>
      <c r="H26" s="5" t="n">
        <v>62075</v>
      </c>
      <c r="I26" s="5" t="n">
        <v>1695481</v>
      </c>
      <c r="J26" s="5" t="n">
        <v>866823</v>
      </c>
    </row>
    <row r="27">
      <c r="A27" s="4" t="inlineStr">
        <is>
          <t>Ending balance, shares at Sep. 30, 2022</t>
        </is>
      </c>
      <c r="B27" s="4" t="inlineStr">
        <is>
          <t xml:space="preserve"> </t>
        </is>
      </c>
      <c r="C27" s="5" t="n">
        <v>129645692</v>
      </c>
      <c r="D27" s="5"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Dec. 31, 2022</t>
        </is>
      </c>
      <c r="B28" s="5" t="n">
        <v>2453579</v>
      </c>
      <c r="C28" s="6" t="n">
        <v>1298</v>
      </c>
      <c r="D28" s="4" t="inlineStr">
        <is>
          <t xml:space="preserve"> </t>
        </is>
      </c>
      <c r="E28" s="5" t="n">
        <v>1691911</v>
      </c>
      <c r="F28" s="4" t="inlineStr">
        <is>
          <t xml:space="preserve"> </t>
        </is>
      </c>
      <c r="G28" s="5" t="n">
        <v>-139871</v>
      </c>
      <c r="H28" s="5" t="n">
        <v>74477</v>
      </c>
      <c r="I28" s="5" t="n">
        <v>1627815</v>
      </c>
      <c r="J28" s="5" t="n">
        <v>825764</v>
      </c>
    </row>
    <row r="29">
      <c r="A29" s="4" t="inlineStr">
        <is>
          <t>Beginning balance, shares at Dec. 31, 2022</t>
        </is>
      </c>
      <c r="B29" s="4" t="inlineStr">
        <is>
          <t xml:space="preserve"> </t>
        </is>
      </c>
      <c r="C29" s="5" t="n">
        <v>129774299</v>
      </c>
      <c r="D29" s="5" t="n">
        <v>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earnings (loss)</t>
        </is>
      </c>
      <c r="B30" s="5" t="n">
        <v>30144</v>
      </c>
      <c r="C30" s="4" t="inlineStr">
        <is>
          <t xml:space="preserve"> </t>
        </is>
      </c>
      <c r="D30" s="4" t="inlineStr">
        <is>
          <t xml:space="preserve"> </t>
        </is>
      </c>
      <c r="E30" s="4" t="inlineStr">
        <is>
          <t xml:space="preserve"> </t>
        </is>
      </c>
      <c r="F30" s="4" t="inlineStr">
        <is>
          <t xml:space="preserve"> </t>
        </is>
      </c>
      <c r="G30" s="5" t="n">
        <v>21813</v>
      </c>
      <c r="H30" s="4" t="inlineStr">
        <is>
          <t xml:space="preserve"> </t>
        </is>
      </c>
      <c r="I30" s="5" t="n">
        <v>21813</v>
      </c>
      <c r="J30" s="5" t="n">
        <v>8331</v>
      </c>
    </row>
    <row r="31">
      <c r="A31" s="4" t="inlineStr">
        <is>
          <t>Stock-based compensation expense</t>
        </is>
      </c>
      <c r="B31" s="5" t="n">
        <v>85925</v>
      </c>
      <c r="C31" s="4" t="inlineStr">
        <is>
          <t xml:space="preserve"> </t>
        </is>
      </c>
      <c r="D31" s="4" t="inlineStr">
        <is>
          <t xml:space="preserve"> </t>
        </is>
      </c>
      <c r="E31" s="5" t="n">
        <v>-5333</v>
      </c>
      <c r="F31" s="4" t="inlineStr">
        <is>
          <t xml:space="preserve"> </t>
        </is>
      </c>
      <c r="G31" s="4" t="inlineStr">
        <is>
          <t xml:space="preserve"> </t>
        </is>
      </c>
      <c r="H31" s="4" t="inlineStr">
        <is>
          <t xml:space="preserve"> </t>
        </is>
      </c>
      <c r="I31" s="5" t="n">
        <v>-5333</v>
      </c>
      <c r="J31" s="5" t="n">
        <v>91258</v>
      </c>
    </row>
    <row r="32">
      <c r="A32" s="4" t="inlineStr">
        <is>
          <t>Impact of Tax Receivable Agreement due to exchanges of Common Units</t>
        </is>
      </c>
      <c r="B32" s="5" t="n">
        <v>-31389</v>
      </c>
      <c r="C32" s="4" t="inlineStr">
        <is>
          <t xml:space="preserve"> </t>
        </is>
      </c>
      <c r="D32" s="4" t="inlineStr">
        <is>
          <t xml:space="preserve"> </t>
        </is>
      </c>
      <c r="E32" s="5" t="n">
        <v>-31389</v>
      </c>
      <c r="F32" s="4" t="inlineStr">
        <is>
          <t xml:space="preserve"> </t>
        </is>
      </c>
      <c r="G32" s="4" t="inlineStr">
        <is>
          <t xml:space="preserve"> </t>
        </is>
      </c>
      <c r="H32" s="4" t="inlineStr">
        <is>
          <t xml:space="preserve"> </t>
        </is>
      </c>
      <c r="I32" s="5" t="n">
        <v>-31389</v>
      </c>
      <c r="J32" s="4" t="inlineStr">
        <is>
          <t xml:space="preserve"> </t>
        </is>
      </c>
    </row>
    <row r="33">
      <c r="A33" s="4" t="inlineStr">
        <is>
          <t>Cancellation of restricted shares</t>
        </is>
      </c>
      <c r="B33" s="4" t="inlineStr">
        <is>
          <t xml:space="preserve"> </t>
        </is>
      </c>
      <c r="C33" s="4" t="inlineStr">
        <is>
          <t xml:space="preserve"> </t>
        </is>
      </c>
      <c r="D33" s="4" t="inlineStr">
        <is>
          <t xml:space="preserve"> </t>
        </is>
      </c>
      <c r="E33" s="5" t="n">
        <v>-27</v>
      </c>
      <c r="F33" s="4" t="inlineStr">
        <is>
          <t xml:space="preserve"> </t>
        </is>
      </c>
      <c r="G33" s="4" t="inlineStr">
        <is>
          <t xml:space="preserve"> </t>
        </is>
      </c>
      <c r="H33" s="4" t="inlineStr">
        <is>
          <t xml:space="preserve"> </t>
        </is>
      </c>
      <c r="I33" s="5" t="n">
        <v>-27</v>
      </c>
      <c r="J33" s="5" t="n">
        <v>27</v>
      </c>
    </row>
    <row r="34">
      <c r="A34" s="4" t="inlineStr">
        <is>
          <t>Cancellation of restricted shares, shares</t>
        </is>
      </c>
      <c r="B34" s="4" t="inlineStr">
        <is>
          <t xml:space="preserve"> </t>
        </is>
      </c>
      <c r="C34" s="5" t="n">
        <v>-86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units issued, net of shares withheld for taxes</t>
        </is>
      </c>
      <c r="B35" s="5" t="n">
        <v>-14365</v>
      </c>
      <c r="C35" s="6" t="n">
        <v>10</v>
      </c>
      <c r="D35" s="4" t="inlineStr">
        <is>
          <t xml:space="preserve"> </t>
        </is>
      </c>
      <c r="E35" s="5" t="n">
        <v>-10118</v>
      </c>
      <c r="F35" s="4" t="inlineStr">
        <is>
          <t xml:space="preserve"> </t>
        </is>
      </c>
      <c r="G35" s="4" t="inlineStr">
        <is>
          <t xml:space="preserve"> </t>
        </is>
      </c>
      <c r="H35" s="4" t="inlineStr">
        <is>
          <t xml:space="preserve"> </t>
        </is>
      </c>
      <c r="I35" s="5" t="n">
        <v>-10108</v>
      </c>
      <c r="J35" s="5" t="n">
        <v>-4257</v>
      </c>
    </row>
    <row r="36">
      <c r="A36" s="4" t="inlineStr">
        <is>
          <t>Restricted stock units issued, net of shares withheld for taxes, Shares</t>
        </is>
      </c>
      <c r="B36" s="4" t="inlineStr">
        <is>
          <t xml:space="preserve"> </t>
        </is>
      </c>
      <c r="C36" s="5" t="n">
        <v>9784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of Common Units for Class A common stock</t>
        </is>
      </c>
      <c r="B37" s="4" t="inlineStr">
        <is>
          <t xml:space="preserve"> </t>
        </is>
      </c>
      <c r="C37" s="6" t="n">
        <v>72</v>
      </c>
      <c r="D37" s="4" t="inlineStr">
        <is>
          <t xml:space="preserve"> </t>
        </is>
      </c>
      <c r="E37" s="5" t="n">
        <v>105189</v>
      </c>
      <c r="F37" s="4" t="inlineStr">
        <is>
          <t xml:space="preserve"> </t>
        </is>
      </c>
      <c r="G37" s="4" t="inlineStr">
        <is>
          <t xml:space="preserve"> </t>
        </is>
      </c>
      <c r="H37" s="4" t="inlineStr">
        <is>
          <t xml:space="preserve"> </t>
        </is>
      </c>
      <c r="I37" s="5" t="n">
        <v>105261</v>
      </c>
      <c r="J37" s="5" t="n">
        <v>-105261</v>
      </c>
    </row>
    <row r="38">
      <c r="A38" s="4" t="inlineStr">
        <is>
          <t>Exchange of Common Units for Class A common stock, shares</t>
        </is>
      </c>
      <c r="B38" s="4" t="inlineStr">
        <is>
          <t xml:space="preserve"> </t>
        </is>
      </c>
      <c r="C38" s="5" t="n">
        <v>72594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repurchases, shares</t>
        </is>
      </c>
      <c r="B39" s="4" t="inlineStr">
        <is>
          <t xml:space="preserve"> </t>
        </is>
      </c>
      <c r="C39" s="4" t="inlineStr">
        <is>
          <t xml:space="preserve"> </t>
        </is>
      </c>
      <c r="D39" s="4" t="inlineStr">
        <is>
          <t xml:space="preserve"> </t>
        </is>
      </c>
      <c r="E39" s="4" t="inlineStr">
        <is>
          <t xml:space="preserve"> </t>
        </is>
      </c>
      <c r="F39" s="5" t="n">
        <v>1320372</v>
      </c>
      <c r="G39" s="4" t="inlineStr">
        <is>
          <t xml:space="preserve"> </t>
        </is>
      </c>
      <c r="H39" s="4" t="inlineStr">
        <is>
          <t xml:space="preserve"> </t>
        </is>
      </c>
      <c r="I39" s="4" t="inlineStr">
        <is>
          <t xml:space="preserve"> </t>
        </is>
      </c>
      <c r="J39" s="4" t="inlineStr">
        <is>
          <t xml:space="preserve"> </t>
        </is>
      </c>
    </row>
    <row r="40">
      <c r="A40" s="4" t="inlineStr">
        <is>
          <t>Share repurchases</t>
        </is>
      </c>
      <c r="B40" s="5" t="n">
        <v>-20890</v>
      </c>
      <c r="C40" s="4" t="inlineStr">
        <is>
          <t xml:space="preserve"> </t>
        </is>
      </c>
      <c r="D40" s="4" t="inlineStr">
        <is>
          <t xml:space="preserve"> </t>
        </is>
      </c>
      <c r="E40" s="4" t="inlineStr">
        <is>
          <t xml:space="preserve"> </t>
        </is>
      </c>
      <c r="F40" s="6" t="n">
        <v>15743</v>
      </c>
      <c r="G40" s="4" t="inlineStr">
        <is>
          <t xml:space="preserve"> </t>
        </is>
      </c>
      <c r="H40" s="4" t="inlineStr">
        <is>
          <t xml:space="preserve"> </t>
        </is>
      </c>
      <c r="I40" s="5" t="n">
        <v>-15743</v>
      </c>
      <c r="J40" s="5" t="n">
        <v>-5147</v>
      </c>
    </row>
    <row r="41">
      <c r="A41" s="4" t="inlineStr">
        <is>
          <t>Distribution to noncontrolling interest holders</t>
        </is>
      </c>
      <c r="B41" s="5" t="n">
        <v>-192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287</v>
      </c>
    </row>
    <row r="42">
      <c r="A42" s="4" t="inlineStr">
        <is>
          <t>Other comprehensive loss, net of tax</t>
        </is>
      </c>
      <c r="B42" s="5" t="n">
        <v>-3558</v>
      </c>
      <c r="C42" s="4" t="inlineStr">
        <is>
          <t xml:space="preserve"> </t>
        </is>
      </c>
      <c r="D42" s="4" t="inlineStr">
        <is>
          <t xml:space="preserve"> </t>
        </is>
      </c>
      <c r="E42" s="4" t="inlineStr">
        <is>
          <t xml:space="preserve"> </t>
        </is>
      </c>
      <c r="F42" s="4" t="inlineStr">
        <is>
          <t xml:space="preserve"> </t>
        </is>
      </c>
      <c r="G42" s="4" t="inlineStr">
        <is>
          <t xml:space="preserve"> </t>
        </is>
      </c>
      <c r="H42" s="5" t="n">
        <v>-2566</v>
      </c>
      <c r="I42" s="5" t="n">
        <v>-2566</v>
      </c>
      <c r="J42" s="5" t="n">
        <v>-992</v>
      </c>
    </row>
    <row r="43">
      <c r="A43" s="4" t="inlineStr">
        <is>
          <t>Ending balance at Sep. 30, 2023</t>
        </is>
      </c>
      <c r="B43" s="5" t="n">
        <v>2480159</v>
      </c>
      <c r="C43" s="6" t="n">
        <v>1380</v>
      </c>
      <c r="D43" s="4" t="inlineStr">
        <is>
          <t xml:space="preserve"> </t>
        </is>
      </c>
      <c r="E43" s="5" t="n">
        <v>1750233</v>
      </c>
      <c r="F43" s="6" t="n">
        <v>-15743</v>
      </c>
      <c r="G43" s="5" t="n">
        <v>-118058</v>
      </c>
      <c r="H43" s="5" t="n">
        <v>71911</v>
      </c>
      <c r="I43" s="5" t="n">
        <v>1689723</v>
      </c>
      <c r="J43" s="5" t="n">
        <v>790436</v>
      </c>
    </row>
    <row r="44">
      <c r="A44" s="4" t="inlineStr">
        <is>
          <t>Ending balance, shares at Sep. 30, 2023</t>
        </is>
      </c>
      <c r="B44" s="4" t="inlineStr">
        <is>
          <t xml:space="preserve"> </t>
        </is>
      </c>
      <c r="C44" s="5" t="n">
        <v>138003587</v>
      </c>
      <c r="D44" s="5" t="n">
        <v>20</v>
      </c>
      <c r="E44" s="4" t="inlineStr">
        <is>
          <t xml:space="preserve"> </t>
        </is>
      </c>
      <c r="F44" s="5" t="n">
        <v>1320372</v>
      </c>
      <c r="G44" s="4" t="inlineStr">
        <is>
          <t xml:space="preserve"> </t>
        </is>
      </c>
      <c r="H44" s="4" t="inlineStr">
        <is>
          <t xml:space="preserve"> </t>
        </is>
      </c>
      <c r="I44" s="4" t="inlineStr">
        <is>
          <t xml:space="preserve"> </t>
        </is>
      </c>
      <c r="J44" s="4" t="inlineStr">
        <is>
          <t xml:space="preserve"> </t>
        </is>
      </c>
    </row>
    <row r="45">
      <c r="A45" s="4" t="inlineStr">
        <is>
          <t>Beginning balance at Jun. 30, 2023</t>
        </is>
      </c>
      <c r="B45" s="5" t="n">
        <v>2446332</v>
      </c>
      <c r="C45" s="6" t="n">
        <v>1378</v>
      </c>
      <c r="D45" s="4" t="inlineStr">
        <is>
          <t xml:space="preserve"> </t>
        </is>
      </c>
      <c r="E45" s="5" t="n">
        <v>1735792</v>
      </c>
      <c r="F45" s="6" t="n">
        <v>-15743</v>
      </c>
      <c r="G45" s="5" t="n">
        <v>-134729</v>
      </c>
      <c r="H45" s="5" t="n">
        <v>78606</v>
      </c>
      <c r="I45" s="5" t="n">
        <v>1665304</v>
      </c>
      <c r="J45" s="5" t="n">
        <v>781028</v>
      </c>
    </row>
    <row r="46">
      <c r="A46" s="4" t="inlineStr">
        <is>
          <t>Beginning balance, shares at Jun. 30, 2023</t>
        </is>
      </c>
      <c r="B46" s="4" t="inlineStr">
        <is>
          <t xml:space="preserve"> </t>
        </is>
      </c>
      <c r="C46" s="5" t="n">
        <v>137771696</v>
      </c>
      <c r="D46" s="5" t="n">
        <v>20</v>
      </c>
      <c r="E46" s="4" t="inlineStr">
        <is>
          <t xml:space="preserve"> </t>
        </is>
      </c>
      <c r="F46" s="5" t="n">
        <v>1320372</v>
      </c>
      <c r="G46" s="4" t="inlineStr">
        <is>
          <t xml:space="preserve"> </t>
        </is>
      </c>
      <c r="H46" s="4" t="inlineStr">
        <is>
          <t xml:space="preserve"> </t>
        </is>
      </c>
      <c r="I46" s="4" t="inlineStr">
        <is>
          <t xml:space="preserve"> </t>
        </is>
      </c>
      <c r="J46" s="4" t="inlineStr">
        <is>
          <t xml:space="preserve"> </t>
        </is>
      </c>
    </row>
    <row r="47">
      <c r="A47" s="4" t="inlineStr">
        <is>
          <t>Net earnings (loss)</t>
        </is>
      </c>
      <c r="B47" s="5" t="n">
        <v>23124</v>
      </c>
      <c r="C47" s="4" t="inlineStr">
        <is>
          <t xml:space="preserve"> </t>
        </is>
      </c>
      <c r="D47" s="4" t="inlineStr">
        <is>
          <t xml:space="preserve"> </t>
        </is>
      </c>
      <c r="E47" s="4" t="inlineStr">
        <is>
          <t xml:space="preserve"> </t>
        </is>
      </c>
      <c r="F47" s="4" t="inlineStr">
        <is>
          <t xml:space="preserve"> </t>
        </is>
      </c>
      <c r="G47" s="5" t="n">
        <v>16671</v>
      </c>
      <c r="H47" s="4" t="inlineStr">
        <is>
          <t xml:space="preserve"> </t>
        </is>
      </c>
      <c r="I47" s="5" t="n">
        <v>16671</v>
      </c>
      <c r="J47" s="5" t="n">
        <v>6453</v>
      </c>
    </row>
    <row r="48">
      <c r="A48" s="4" t="inlineStr">
        <is>
          <t>Stock-based compensation expense</t>
        </is>
      </c>
      <c r="B48" s="5" t="n">
        <v>22432</v>
      </c>
      <c r="C48" s="4" t="inlineStr">
        <is>
          <t xml:space="preserve"> </t>
        </is>
      </c>
      <c r="D48" s="4" t="inlineStr">
        <is>
          <t xml:space="preserve"> </t>
        </is>
      </c>
      <c r="E48" s="5" t="n">
        <v>16177</v>
      </c>
      <c r="F48" s="4" t="inlineStr">
        <is>
          <t xml:space="preserve"> </t>
        </is>
      </c>
      <c r="G48" s="4" t="inlineStr">
        <is>
          <t xml:space="preserve"> </t>
        </is>
      </c>
      <c r="H48" s="4" t="inlineStr">
        <is>
          <t xml:space="preserve"> </t>
        </is>
      </c>
      <c r="I48" s="5" t="n">
        <v>16177</v>
      </c>
      <c r="J48" s="5" t="n">
        <v>6255</v>
      </c>
    </row>
    <row r="49">
      <c r="A49" s="4" t="inlineStr">
        <is>
          <t>Cancellation of restricted shares, shares</t>
        </is>
      </c>
      <c r="B49" s="4" t="inlineStr">
        <is>
          <t xml:space="preserve"> </t>
        </is>
      </c>
      <c r="C49" s="5" t="n">
        <v>-68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units issued, net of shares withheld for taxes</t>
        </is>
      </c>
      <c r="B50" s="5" t="n">
        <v>-2400</v>
      </c>
      <c r="C50" s="6" t="n">
        <v>2</v>
      </c>
      <c r="D50" s="4" t="inlineStr">
        <is>
          <t xml:space="preserve"> </t>
        </is>
      </c>
      <c r="E50" s="5" t="n">
        <v>-1736</v>
      </c>
      <c r="F50" s="4" t="inlineStr">
        <is>
          <t xml:space="preserve"> </t>
        </is>
      </c>
      <c r="G50" s="4" t="inlineStr">
        <is>
          <t xml:space="preserve"> </t>
        </is>
      </c>
      <c r="H50" s="4" t="inlineStr">
        <is>
          <t xml:space="preserve"> </t>
        </is>
      </c>
      <c r="I50" s="5" t="n">
        <v>-1734</v>
      </c>
      <c r="J50" s="5" t="n">
        <v>-666</v>
      </c>
    </row>
    <row r="51">
      <c r="A51" s="4" t="inlineStr">
        <is>
          <t>Restricted stock units issued, net of shares withheld for taxes, Shares</t>
        </is>
      </c>
      <c r="B51" s="4" t="inlineStr">
        <is>
          <t xml:space="preserve"> </t>
        </is>
      </c>
      <c r="C51" s="5" t="n">
        <v>2250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change of Common Units for Class A common stock, shares</t>
        </is>
      </c>
      <c r="B52" s="4" t="inlineStr">
        <is>
          <t xml:space="preserve"> </t>
        </is>
      </c>
      <c r="C52" s="5" t="n">
        <v>137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 to noncontrolling interest holders</t>
        </is>
      </c>
      <c r="B53" s="5" t="n">
        <v>-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6</v>
      </c>
    </row>
    <row r="54">
      <c r="A54" s="4" t="inlineStr">
        <is>
          <t>Other comprehensive loss, net of tax</t>
        </is>
      </c>
      <c r="B54" s="5" t="n">
        <v>-9283</v>
      </c>
      <c r="C54" s="4" t="inlineStr">
        <is>
          <t xml:space="preserve"> </t>
        </is>
      </c>
      <c r="D54" s="4" t="inlineStr">
        <is>
          <t xml:space="preserve"> </t>
        </is>
      </c>
      <c r="E54" s="4" t="inlineStr">
        <is>
          <t xml:space="preserve"> </t>
        </is>
      </c>
      <c r="F54" s="4" t="inlineStr">
        <is>
          <t xml:space="preserve"> </t>
        </is>
      </c>
      <c r="G54" s="4" t="inlineStr">
        <is>
          <t xml:space="preserve"> </t>
        </is>
      </c>
      <c r="H54" s="5" t="n">
        <v>-6695</v>
      </c>
      <c r="I54" s="5" t="n">
        <v>-6695</v>
      </c>
      <c r="J54" s="5" t="n">
        <v>-2588</v>
      </c>
    </row>
    <row r="55">
      <c r="A55" s="4" t="inlineStr">
        <is>
          <t>Ending balance at Sep. 30, 2023</t>
        </is>
      </c>
      <c r="B55" s="6" t="n">
        <v>2480159</v>
      </c>
      <c r="C55" s="6" t="n">
        <v>1380</v>
      </c>
      <c r="D55" s="4" t="inlineStr">
        <is>
          <t xml:space="preserve"> </t>
        </is>
      </c>
      <c r="E55" s="6" t="n">
        <v>1750233</v>
      </c>
      <c r="F55" s="6" t="n">
        <v>-15743</v>
      </c>
      <c r="G55" s="6" t="n">
        <v>-118058</v>
      </c>
      <c r="H55" s="6" t="n">
        <v>71911</v>
      </c>
      <c r="I55" s="6" t="n">
        <v>1689723</v>
      </c>
      <c r="J55" s="6" t="n">
        <v>790436</v>
      </c>
    </row>
    <row r="56">
      <c r="A56" s="4" t="inlineStr">
        <is>
          <t>Ending balance, shares at Sep. 30, 2023</t>
        </is>
      </c>
      <c r="B56" s="4" t="inlineStr">
        <is>
          <t xml:space="preserve"> </t>
        </is>
      </c>
      <c r="C56" s="5" t="n">
        <v>138003587</v>
      </c>
      <c r="D56" s="5" t="n">
        <v>20</v>
      </c>
      <c r="E56" s="4" t="inlineStr">
        <is>
          <t xml:space="preserve"> </t>
        </is>
      </c>
      <c r="F56" s="5" t="n">
        <v>1320372</v>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Cost Net of Forfei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528</v>
      </c>
      <c r="C4" s="6" t="n">
        <v>37175</v>
      </c>
      <c r="D4" s="6" t="n">
        <v>83660</v>
      </c>
      <c r="E4" s="6" t="n">
        <v>7717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2</v>
      </c>
      <c r="C7" s="5" t="n">
        <v>807</v>
      </c>
      <c r="D7" s="5" t="n">
        <v>2800</v>
      </c>
      <c r="E7" s="5" t="n">
        <v>2726</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69</v>
      </c>
      <c r="C10" s="5" t="n">
        <v>3779</v>
      </c>
      <c r="D10" s="5" t="n">
        <v>7191</v>
      </c>
      <c r="E10" s="5" t="n">
        <v>4547</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0352</v>
      </c>
      <c r="C13" s="5" t="n">
        <v>22461</v>
      </c>
      <c r="D13" s="5" t="n">
        <v>44029</v>
      </c>
      <c r="E13" s="5" t="n">
        <v>43959</v>
      </c>
    </row>
    <row r="14">
      <c r="A14" s="4" t="inlineStr">
        <is>
          <t>Product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8165</v>
      </c>
      <c r="C16" s="6" t="n">
        <v>10128</v>
      </c>
      <c r="D16" s="6" t="n">
        <v>29640</v>
      </c>
      <c r="E16" s="6" t="n">
        <v>259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19" customWidth="1" min="5" max="5"/>
    <col width="80" customWidth="1" min="6" max="6"/>
    <col width="22" customWidth="1" min="7" max="7"/>
  </cols>
  <sheetData>
    <row r="1">
      <c r="A1" s="1" t="inlineStr">
        <is>
          <t>Stock-based Compensation - Additional Information (Details)</t>
        </is>
      </c>
      <c r="C1" s="2" t="inlineStr">
        <is>
          <t>3 Months Ended</t>
        </is>
      </c>
      <c r="E1" s="2" t="inlineStr">
        <is>
          <t>4 Months Ended</t>
        </is>
      </c>
      <c r="F1" s="2" t="inlineStr">
        <is>
          <t>9 Months Ended</t>
        </is>
      </c>
    </row>
    <row r="2">
      <c r="B2" s="2" t="inlineStr">
        <is>
          <t>Jul. 15, 2022 USD ($)</t>
        </is>
      </c>
      <c r="C2" s="2" t="inlineStr">
        <is>
          <t>Sep. 30, 2023 USD ($) $ / shares shares</t>
        </is>
      </c>
      <c r="D2" s="2" t="inlineStr">
        <is>
          <t>Sep. 30, 2022 USD ($)</t>
        </is>
      </c>
      <c r="E2" s="2" t="inlineStr">
        <is>
          <t>Feb. 15, 2021 Plan</t>
        </is>
      </c>
      <c r="F2" s="2" t="inlineStr">
        <is>
          <t>Sep. 30, 2023 USD ($) $ / shares shares</t>
        </is>
      </c>
      <c r="G2" s="2" t="inlineStr">
        <is>
          <t>Sep. 30,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21528000</v>
      </c>
      <c r="D4" s="6" t="n">
        <v>37175000</v>
      </c>
      <c r="E4" s="4" t="inlineStr">
        <is>
          <t xml:space="preserve"> </t>
        </is>
      </c>
      <c r="F4" s="6" t="n">
        <v>83660000</v>
      </c>
      <c r="G4" s="6" t="n">
        <v>77179000</v>
      </c>
    </row>
    <row r="5">
      <c r="A5" s="4" t="inlineStr">
        <is>
          <t>Share price | $ / shares</t>
        </is>
      </c>
      <c r="B5" s="4" t="inlineStr">
        <is>
          <t xml:space="preserve"> </t>
        </is>
      </c>
      <c r="C5" s="6" t="n">
        <v>43</v>
      </c>
      <c r="D5" s="4" t="inlineStr">
        <is>
          <t xml:space="preserve"> </t>
        </is>
      </c>
      <c r="E5" s="4" t="inlineStr">
        <is>
          <t xml:space="preserve"> </t>
        </is>
      </c>
      <c r="F5" s="6" t="n">
        <v>43</v>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Remaining Contractual Term, Outstanding</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Exit-Vesting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6" t="n">
        <v>5000000</v>
      </c>
      <c r="D11" s="5" t="n">
        <v>16000000</v>
      </c>
      <c r="E11" s="4" t="inlineStr">
        <is>
          <t xml:space="preserve"> </t>
        </is>
      </c>
      <c r="F11" s="6" t="n">
        <v>14000000</v>
      </c>
      <c r="G11" s="5" t="n">
        <v>19500000</v>
      </c>
    </row>
    <row r="12">
      <c r="A12" s="4" t="inlineStr">
        <is>
          <t>Incremental expense</t>
        </is>
      </c>
      <c r="B12" s="6" t="n">
        <v>35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 to be recognized over a weighted-average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it-Vesting Awards | 2021 Omnibus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 $ / shares</t>
        </is>
      </c>
      <c r="B16" s="4" t="inlineStr">
        <is>
          <t xml:space="preserve"> </t>
        </is>
      </c>
      <c r="C16" s="6" t="n">
        <v>43</v>
      </c>
      <c r="D16" s="4" t="inlineStr">
        <is>
          <t xml:space="preserve"> </t>
        </is>
      </c>
      <c r="E16" s="4" t="inlineStr">
        <is>
          <t xml:space="preserve"> </t>
        </is>
      </c>
      <c r="F16" s="6" t="n">
        <v>43</v>
      </c>
      <c r="G16" s="4" t="inlineStr">
        <is>
          <t xml:space="preserve"> </t>
        </is>
      </c>
    </row>
    <row r="17">
      <c r="A17" s="4" t="inlineStr">
        <is>
          <t>Time-Vesting Restricted Shares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t>
        </is>
      </c>
      <c r="B19" s="4" t="inlineStr">
        <is>
          <t xml:space="preserve"> </t>
        </is>
      </c>
      <c r="C19" s="6" t="n">
        <v>47000</v>
      </c>
      <c r="D19" s="4" t="inlineStr">
        <is>
          <t xml:space="preserve"> </t>
        </is>
      </c>
      <c r="E19" s="4" t="inlineStr">
        <is>
          <t xml:space="preserve"> </t>
        </is>
      </c>
      <c r="F19" s="6" t="n">
        <v>47000</v>
      </c>
      <c r="G19" s="4" t="inlineStr">
        <is>
          <t xml:space="preserve"> </t>
        </is>
      </c>
    </row>
    <row r="20">
      <c r="A20" s="4" t="inlineStr">
        <is>
          <t>Exit-Vesting Restricted Shares of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4" t="inlineStr">
        <is>
          <t xml:space="preserve"> </t>
        </is>
      </c>
      <c r="C22" s="5" t="n">
        <v>200000</v>
      </c>
      <c r="D22" s="4" t="inlineStr">
        <is>
          <t xml:space="preserve"> </t>
        </is>
      </c>
      <c r="E22" s="4" t="inlineStr">
        <is>
          <t xml:space="preserve"> </t>
        </is>
      </c>
      <c r="F22" s="6" t="n">
        <v>200000</v>
      </c>
      <c r="G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 to be recognized over a weighted-average period</t>
        </is>
      </c>
      <c r="B25" s="4" t="inlineStr">
        <is>
          <t xml:space="preserve"> </t>
        </is>
      </c>
      <c r="C25" s="4" t="inlineStr">
        <is>
          <t xml:space="preserve"> </t>
        </is>
      </c>
      <c r="D25" s="4" t="inlineStr">
        <is>
          <t xml:space="preserve"> </t>
        </is>
      </c>
      <c r="E25" s="4" t="inlineStr">
        <is>
          <t xml:space="preserve"> </t>
        </is>
      </c>
      <c r="F25" s="4" t="inlineStr">
        <is>
          <t>1 year 9 months 18 days</t>
        </is>
      </c>
      <c r="G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 xml:space="preserve"> </t>
        </is>
      </c>
      <c r="F28" s="4" t="inlineStr">
        <is>
          <t>1 year 3 months 18 days</t>
        </is>
      </c>
      <c r="G28" s="4" t="inlineStr">
        <is>
          <t xml:space="preserve"> </t>
        </is>
      </c>
    </row>
    <row r="29">
      <c r="A29" s="4" t="inlineStr">
        <is>
          <t>Time Vesting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compensation cost to be recognized over a weighted-average period</t>
        </is>
      </c>
      <c r="B31" s="4" t="inlineStr">
        <is>
          <t xml:space="preserve"> </t>
        </is>
      </c>
      <c r="C31" s="4" t="inlineStr">
        <is>
          <t xml:space="preserve"> </t>
        </is>
      </c>
      <c r="D31" s="4" t="inlineStr">
        <is>
          <t xml:space="preserve"> </t>
        </is>
      </c>
      <c r="E31" s="4" t="inlineStr">
        <is>
          <t xml:space="preserve"> </t>
        </is>
      </c>
      <c r="F31" s="4" t="inlineStr">
        <is>
          <t>2 years 8 months 12 days</t>
        </is>
      </c>
      <c r="G31" s="4" t="inlineStr">
        <is>
          <t xml:space="preserve"> </t>
        </is>
      </c>
    </row>
    <row r="32">
      <c r="A32" s="4" t="inlineStr">
        <is>
          <t>Number of Options, Exercised |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Unrecognized compensation cost related to options</t>
        </is>
      </c>
      <c r="B33" s="4" t="inlineStr">
        <is>
          <t xml:space="preserve"> </t>
        </is>
      </c>
      <c r="C33" s="5" t="n">
        <v>18900000</v>
      </c>
      <c r="D33" s="4" t="inlineStr">
        <is>
          <t xml:space="preserve"> </t>
        </is>
      </c>
      <c r="E33" s="4" t="inlineStr">
        <is>
          <t xml:space="preserve"> </t>
        </is>
      </c>
      <c r="F33" s="6" t="n">
        <v>18900000</v>
      </c>
      <c r="G33" s="4" t="inlineStr">
        <is>
          <t xml:space="preserve"> </t>
        </is>
      </c>
    </row>
    <row r="34">
      <c r="A34" s="4" t="inlineStr">
        <is>
          <t>Weighted-Average Remaining Contractual Term, Outstanding</t>
        </is>
      </c>
      <c r="B34" s="4" t="inlineStr">
        <is>
          <t xml:space="preserve"> </t>
        </is>
      </c>
      <c r="C34" s="4" t="inlineStr">
        <is>
          <t xml:space="preserve"> </t>
        </is>
      </c>
      <c r="D34" s="4" t="inlineStr">
        <is>
          <t xml:space="preserve"> </t>
        </is>
      </c>
      <c r="E34" s="4" t="inlineStr">
        <is>
          <t xml:space="preserve"> </t>
        </is>
      </c>
      <c r="F34" s="4" t="inlineStr">
        <is>
          <t>8 years 6 months</t>
        </is>
      </c>
      <c r="G34" s="4" t="inlineStr">
        <is>
          <t xml:space="preserve"> </t>
        </is>
      </c>
    </row>
    <row r="35">
      <c r="A35" s="4" t="inlineStr">
        <is>
          <t>Time Vesting Stock Option | 2021 Omnibus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row>
    <row r="38">
      <c r="A38" s="4" t="inlineStr">
        <is>
          <t>Time Vesting Stock Option | 2021 Omnibus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row>
    <row r="41">
      <c r="A41" s="4" t="inlineStr">
        <is>
          <t>Exit Vesting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cost to be recognized over a weighted-average period</t>
        </is>
      </c>
      <c r="B43" s="4" t="inlineStr">
        <is>
          <t xml:space="preserve"> </t>
        </is>
      </c>
      <c r="C43" s="4" t="inlineStr">
        <is>
          <t xml:space="preserve"> </t>
        </is>
      </c>
      <c r="D43" s="4" t="inlineStr">
        <is>
          <t xml:space="preserve"> </t>
        </is>
      </c>
      <c r="E43" s="4" t="inlineStr">
        <is>
          <t xml:space="preserve"> </t>
        </is>
      </c>
      <c r="F43" s="4" t="inlineStr">
        <is>
          <t>1 year 9 months 18 days</t>
        </is>
      </c>
      <c r="G43" s="4" t="inlineStr">
        <is>
          <t xml:space="preserve"> </t>
        </is>
      </c>
    </row>
    <row r="44">
      <c r="A44" s="4" t="inlineStr">
        <is>
          <t>Number of Options, Exercised |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Unrecognized compensation cost related to options</t>
        </is>
      </c>
      <c r="B45" s="4" t="inlineStr">
        <is>
          <t xml:space="preserve"> </t>
        </is>
      </c>
      <c r="C45" s="5" t="n">
        <v>300000</v>
      </c>
      <c r="D45" s="4" t="inlineStr">
        <is>
          <t xml:space="preserve"> </t>
        </is>
      </c>
      <c r="E45" s="4" t="inlineStr">
        <is>
          <t xml:space="preserve"> </t>
        </is>
      </c>
      <c r="F45" s="6" t="n">
        <v>300000</v>
      </c>
      <c r="G45" s="4" t="inlineStr">
        <is>
          <t xml:space="preserve"> </t>
        </is>
      </c>
    </row>
    <row r="46">
      <c r="A46" s="4" t="inlineStr">
        <is>
          <t>Weighted-Average Remaining Contractual Term, Outstanding</t>
        </is>
      </c>
      <c r="B46" s="4" t="inlineStr">
        <is>
          <t xml:space="preserve"> </t>
        </is>
      </c>
      <c r="C46" s="4" t="inlineStr">
        <is>
          <t xml:space="preserve"> </t>
        </is>
      </c>
      <c r="D46" s="4" t="inlineStr">
        <is>
          <t xml:space="preserve"> </t>
        </is>
      </c>
      <c r="E46" s="4" t="inlineStr">
        <is>
          <t xml:space="preserve"> </t>
        </is>
      </c>
      <c r="F46" s="4" t="inlineStr">
        <is>
          <t>7 years 4 months 24 days</t>
        </is>
      </c>
      <c r="G46" s="4" t="inlineStr">
        <is>
          <t xml:space="preserve"> </t>
        </is>
      </c>
    </row>
    <row r="47">
      <c r="A47" s="4" t="inlineStr">
        <is>
          <t>Exit Vesting Stock Option | 2021 Omnibu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award vesting rights</t>
        </is>
      </c>
      <c r="B49" s="4" t="inlineStr">
        <is>
          <t xml:space="preserve"> </t>
        </is>
      </c>
      <c r="C49" s="4" t="inlineStr">
        <is>
          <t xml:space="preserve"> </t>
        </is>
      </c>
      <c r="D49" s="4" t="inlineStr">
        <is>
          <t xml:space="preserve"> </t>
        </is>
      </c>
      <c r="E49" s="4" t="inlineStr">
        <is>
          <t xml:space="preserve"> </t>
        </is>
      </c>
      <c r="F49"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c r="G49" s="4" t="inlineStr">
        <is>
          <t xml:space="preserve"> </t>
        </is>
      </c>
    </row>
    <row r="50">
      <c r="A50" s="4" t="inlineStr">
        <is>
          <t>Time-Vesting Class B Units and Time-Vesting Phantom Class B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ward granted, percentage</t>
        </is>
      </c>
      <c r="B52" s="4" t="inlineStr">
        <is>
          <t xml:space="preserve"> </t>
        </is>
      </c>
      <c r="C52" s="4" t="inlineStr">
        <is>
          <t xml:space="preserve"> </t>
        </is>
      </c>
      <c r="D52" s="4" t="inlineStr">
        <is>
          <t xml:space="preserve"> </t>
        </is>
      </c>
      <c r="E52" s="4" t="inlineStr">
        <is>
          <t xml:space="preserve"> </t>
        </is>
      </c>
      <c r="F52" s="9" t="n">
        <v>0.6</v>
      </c>
      <c r="G52" s="4" t="inlineStr">
        <is>
          <t xml:space="preserve"> </t>
        </is>
      </c>
    </row>
    <row r="53">
      <c r="A53" s="4" t="inlineStr">
        <is>
          <t>Share-based payment award service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row>
    <row r="54">
      <c r="A54" s="4" t="inlineStr">
        <is>
          <t>Exit-Vesting Class B Units and Exit-Vesting Phantom Class B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payment award granted, percentage</t>
        </is>
      </c>
      <c r="B56" s="4" t="inlineStr">
        <is>
          <t xml:space="preserve"> </t>
        </is>
      </c>
      <c r="C56" s="4" t="inlineStr">
        <is>
          <t xml:space="preserve"> </t>
        </is>
      </c>
      <c r="D56" s="4" t="inlineStr">
        <is>
          <t xml:space="preserve"> </t>
        </is>
      </c>
      <c r="E56" s="4" t="inlineStr">
        <is>
          <t xml:space="preserve"> </t>
        </is>
      </c>
      <c r="F56" s="9" t="n">
        <v>0.4</v>
      </c>
      <c r="G56" s="4" t="inlineStr">
        <is>
          <t xml:space="preserve"> </t>
        </is>
      </c>
    </row>
    <row r="57">
      <c r="A57" s="4" t="inlineStr">
        <is>
          <t>Time-Vesting Incentiv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compensation cost</t>
        </is>
      </c>
      <c r="B59" s="4" t="inlineStr">
        <is>
          <t xml:space="preserve"> </t>
        </is>
      </c>
      <c r="C59" s="5" t="n">
        <v>3200000</v>
      </c>
      <c r="D59" s="4" t="inlineStr">
        <is>
          <t xml:space="preserve"> </t>
        </is>
      </c>
      <c r="E59" s="4" t="inlineStr">
        <is>
          <t xml:space="preserve"> </t>
        </is>
      </c>
      <c r="F59" s="6" t="n">
        <v>3200000</v>
      </c>
      <c r="G59" s="4" t="inlineStr">
        <is>
          <t xml:space="preserve"> </t>
        </is>
      </c>
    </row>
    <row r="60">
      <c r="A60" s="4" t="inlineStr">
        <is>
          <t>Unrecognized compensation cost to be recognized over a weighted-average period</t>
        </is>
      </c>
      <c r="B60" s="4" t="inlineStr">
        <is>
          <t xml:space="preserve"> </t>
        </is>
      </c>
      <c r="C60" s="4" t="inlineStr">
        <is>
          <t xml:space="preserve"> </t>
        </is>
      </c>
      <c r="D60" s="4" t="inlineStr">
        <is>
          <t xml:space="preserve"> </t>
        </is>
      </c>
      <c r="E60" s="4" t="inlineStr">
        <is>
          <t xml:space="preserve"> </t>
        </is>
      </c>
      <c r="F60" s="4" t="inlineStr">
        <is>
          <t>1 year 7 months 6 days</t>
        </is>
      </c>
      <c r="G60" s="4" t="inlineStr">
        <is>
          <t xml:space="preserve"> </t>
        </is>
      </c>
    </row>
    <row r="61">
      <c r="A61" s="4" t="inlineStr">
        <is>
          <t>Exit-Vesting Incentiv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cognized compensation cost</t>
        </is>
      </c>
      <c r="B63" s="4" t="inlineStr">
        <is>
          <t xml:space="preserve"> </t>
        </is>
      </c>
      <c r="C63" s="5" t="n">
        <v>9300000</v>
      </c>
      <c r="D63" s="4" t="inlineStr">
        <is>
          <t xml:space="preserve"> </t>
        </is>
      </c>
      <c r="E63" s="4" t="inlineStr">
        <is>
          <t xml:space="preserve"> </t>
        </is>
      </c>
      <c r="F63" s="6" t="n">
        <v>9300000</v>
      </c>
      <c r="G63" s="4" t="inlineStr">
        <is>
          <t xml:space="preserve"> </t>
        </is>
      </c>
    </row>
    <row r="64">
      <c r="A64" s="4" t="inlineStr">
        <is>
          <t>Unrecognized compensation cost to be recognized over a weighted-average period</t>
        </is>
      </c>
      <c r="B64" s="4" t="inlineStr">
        <is>
          <t xml:space="preserve"> </t>
        </is>
      </c>
      <c r="C64" s="4" t="inlineStr">
        <is>
          <t xml:space="preserve"> </t>
        </is>
      </c>
      <c r="D64" s="4" t="inlineStr">
        <is>
          <t xml:space="preserve"> </t>
        </is>
      </c>
      <c r="E64" s="4" t="inlineStr">
        <is>
          <t xml:space="preserve"> </t>
        </is>
      </c>
      <c r="F64" s="4" t="inlineStr">
        <is>
          <t>1 year 9 months 18 days</t>
        </is>
      </c>
      <c r="G64" s="4" t="inlineStr">
        <is>
          <t xml:space="preserve"> </t>
        </is>
      </c>
    </row>
    <row r="65">
      <c r="A65" s="4" t="inlineStr">
        <is>
          <t>Exit-Vesting Incentive Units |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cognized compensation cost</t>
        </is>
      </c>
      <c r="B67" s="4" t="inlineStr">
        <is>
          <t xml:space="preserve"> </t>
        </is>
      </c>
      <c r="C67" s="5" t="n">
        <v>4500000</v>
      </c>
      <c r="D67" s="4" t="inlineStr">
        <is>
          <t xml:space="preserve"> </t>
        </is>
      </c>
      <c r="E67" s="4" t="inlineStr">
        <is>
          <t xml:space="preserve"> </t>
        </is>
      </c>
      <c r="F67" s="6" t="n">
        <v>4500000</v>
      </c>
      <c r="G67" s="4" t="inlineStr">
        <is>
          <t xml:space="preserve"> </t>
        </is>
      </c>
    </row>
    <row r="68">
      <c r="A68" s="4" t="inlineStr">
        <is>
          <t>Time-Vesting RSUs |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recognized compensation cost</t>
        </is>
      </c>
      <c r="B70" s="4" t="inlineStr">
        <is>
          <t xml:space="preserve"> </t>
        </is>
      </c>
      <c r="C70" s="6" t="n">
        <v>86200000</v>
      </c>
      <c r="D70" s="4" t="inlineStr">
        <is>
          <t xml:space="preserve"> </t>
        </is>
      </c>
      <c r="E70" s="4" t="inlineStr">
        <is>
          <t xml:space="preserve"> </t>
        </is>
      </c>
      <c r="F70" s="6" t="n">
        <v>86200000</v>
      </c>
      <c r="G70" s="4" t="inlineStr">
        <is>
          <t xml:space="preserve"> </t>
        </is>
      </c>
    </row>
    <row r="71">
      <c r="A71" s="4" t="inlineStr">
        <is>
          <t>Weighted average period</t>
        </is>
      </c>
      <c r="B71" s="4" t="inlineStr">
        <is>
          <t xml:space="preserve"> </t>
        </is>
      </c>
      <c r="C71" s="4" t="inlineStr">
        <is>
          <t xml:space="preserve"> </t>
        </is>
      </c>
      <c r="D71" s="4" t="inlineStr">
        <is>
          <t xml:space="preserve"> </t>
        </is>
      </c>
      <c r="E71" s="4" t="inlineStr">
        <is>
          <t xml:space="preserve"> </t>
        </is>
      </c>
      <c r="F71" s="4" t="inlineStr">
        <is>
          <t>2 years 10 months 24 days</t>
        </is>
      </c>
      <c r="G71" s="4" t="inlineStr">
        <is>
          <t xml:space="preserve"> </t>
        </is>
      </c>
    </row>
    <row r="72">
      <c r="A72" s="4" t="inlineStr">
        <is>
          <t>Time-Vesting RSUs | RSU's | Granted As Result Of Reclassif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row>
    <row r="75">
      <c r="A75" s="4" t="inlineStr">
        <is>
          <t>Time-Vesting RSUs | RSU's | Granted At Time Of I P 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row>
    <row r="78">
      <c r="A78" s="4" t="inlineStr">
        <is>
          <t>Exit Vesting Restricted Stock Units |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period</t>
        </is>
      </c>
      <c r="B80" s="4" t="inlineStr">
        <is>
          <t xml:space="preserve"> </t>
        </is>
      </c>
      <c r="C80" s="4" t="inlineStr">
        <is>
          <t xml:space="preserve"> </t>
        </is>
      </c>
      <c r="D80" s="4" t="inlineStr">
        <is>
          <t xml:space="preserve"> </t>
        </is>
      </c>
      <c r="E80" s="4" t="inlineStr">
        <is>
          <t xml:space="preserve"> </t>
        </is>
      </c>
      <c r="F80" s="4" t="inlineStr">
        <is>
          <t>1 year 9 months 18 days</t>
        </is>
      </c>
      <c r="G80" s="4" t="inlineStr">
        <is>
          <t xml:space="preserve"> </t>
        </is>
      </c>
    </row>
    <row r="81">
      <c r="A81" s="4" t="inlineStr">
        <is>
          <t>Class A Common Stock | 2021 Omnibus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served shares of common stock for issuance of awards | shares</t>
        </is>
      </c>
      <c r="B83" s="4" t="inlineStr">
        <is>
          <t xml:space="preserve"> </t>
        </is>
      </c>
      <c r="C83" s="5" t="n">
        <v>30000000</v>
      </c>
      <c r="D83" s="4" t="inlineStr">
        <is>
          <t xml:space="preserve"> </t>
        </is>
      </c>
      <c r="E83" s="4" t="inlineStr">
        <is>
          <t xml:space="preserve"> </t>
        </is>
      </c>
      <c r="F83" s="5" t="n">
        <v>30000000</v>
      </c>
      <c r="G83" s="4" t="inlineStr">
        <is>
          <t xml:space="preserve"> </t>
        </is>
      </c>
    </row>
    <row r="84">
      <c r="A84" s="4" t="inlineStr">
        <is>
          <t>Increased common stock capital shares reserved for future issuance | shares</t>
        </is>
      </c>
      <c r="B84" s="4" t="inlineStr">
        <is>
          <t xml:space="preserve"> </t>
        </is>
      </c>
      <c r="C84" s="5" t="n">
        <v>12000000</v>
      </c>
      <c r="D84" s="4" t="inlineStr">
        <is>
          <t xml:space="preserve"> </t>
        </is>
      </c>
      <c r="E84" s="4" t="inlineStr">
        <is>
          <t xml:space="preserve"> </t>
        </is>
      </c>
      <c r="F84" s="5" t="n">
        <v>12000000</v>
      </c>
      <c r="G84" s="4" t="inlineStr">
        <is>
          <t xml:space="preserve"> </t>
        </is>
      </c>
    </row>
    <row r="85">
      <c r="A85" s="4" t="inlineStr">
        <is>
          <t>Outstanding common stock, percentage</t>
        </is>
      </c>
      <c r="B85" s="4" t="inlineStr">
        <is>
          <t xml:space="preserve"> </t>
        </is>
      </c>
      <c r="C85" s="9" t="n">
        <v>0.05</v>
      </c>
      <c r="D85" s="4" t="inlineStr">
        <is>
          <t xml:space="preserve"> </t>
        </is>
      </c>
      <c r="E85" s="4" t="inlineStr">
        <is>
          <t xml:space="preserve"> </t>
        </is>
      </c>
      <c r="F85" s="9" t="n">
        <v>0.05</v>
      </c>
      <c r="G85" s="4" t="inlineStr">
        <is>
          <t xml:space="preserve"> </t>
        </is>
      </c>
    </row>
    <row r="86">
      <c r="A86" s="4" t="inlineStr">
        <is>
          <t>General and Administrative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based compensation expense</t>
        </is>
      </c>
      <c r="B88" s="4" t="inlineStr">
        <is>
          <t xml:space="preserve"> </t>
        </is>
      </c>
      <c r="C88" s="6" t="n">
        <v>10352000</v>
      </c>
      <c r="D88" s="6" t="n">
        <v>22461000</v>
      </c>
      <c r="E88" s="4" t="inlineStr">
        <is>
          <t xml:space="preserve"> </t>
        </is>
      </c>
      <c r="F88" s="6" t="n">
        <v>44029000</v>
      </c>
      <c r="G88" s="6" t="n">
        <v>43959000</v>
      </c>
    </row>
    <row r="89">
      <c r="A89" s="4" t="inlineStr">
        <is>
          <t>Number of plans under which awards granted | Plan</t>
        </is>
      </c>
      <c r="B89" s="4" t="inlineStr">
        <is>
          <t xml:space="preserve"> </t>
        </is>
      </c>
      <c r="C89" s="4" t="inlineStr">
        <is>
          <t xml:space="preserve"> </t>
        </is>
      </c>
      <c r="D89" s="4" t="inlineStr">
        <is>
          <t xml:space="preserve"> </t>
        </is>
      </c>
      <c r="E89" s="5" t="n">
        <v>3</v>
      </c>
      <c r="F89" s="4" t="inlineStr">
        <is>
          <t xml:space="preserve"> </t>
        </is>
      </c>
      <c r="G89"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Detail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volatility</t>
        </is>
      </c>
      <c r="B5" s="9" t="n">
        <v>0.58</v>
      </c>
    </row>
    <row r="6">
      <c r="A6" s="4" t="inlineStr">
        <is>
          <t>Risk-free interest rate</t>
        </is>
      </c>
      <c r="B6" s="10" t="n">
        <v>0.0086</v>
      </c>
    </row>
    <row r="7">
      <c r="A7" s="4" t="inlineStr">
        <is>
          <t>Expected time to liquidity event (years)</t>
        </is>
      </c>
      <c r="B7" s="4" t="inlineStr">
        <is>
          <t>4 years 8 months 12 days</t>
        </is>
      </c>
    </row>
    <row r="8">
      <c r="A8" s="4" t="inlineStr">
        <is>
          <t>Exit-Vesting Awards</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9" t="n">
        <v>0</v>
      </c>
    </row>
    <row r="11">
      <c r="A11" s="4" t="inlineStr">
        <is>
          <t>Expected volatility</t>
        </is>
      </c>
      <c r="B11" s="9" t="n">
        <v>0.6</v>
      </c>
    </row>
    <row r="12">
      <c r="A12" s="4" t="inlineStr">
        <is>
          <t>Risk-free rate, Minimum</t>
        </is>
      </c>
      <c r="B12" s="10" t="n">
        <v>0.021</v>
      </c>
    </row>
    <row r="13">
      <c r="A13" s="4" t="inlineStr">
        <is>
          <t>Risk-free rate, Maximum</t>
        </is>
      </c>
      <c r="B13" s="10" t="n">
        <v>0.031</v>
      </c>
    </row>
    <row r="14">
      <c r="A14" s="4" t="inlineStr">
        <is>
          <t>Expected time to liquidity event (years)</t>
        </is>
      </c>
      <c r="B14"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Assumption Ranges and Fair Value Per Unit (Details)</t>
        </is>
      </c>
      <c r="B1" s="2" t="inlineStr">
        <is>
          <t>9 Months Ended</t>
        </is>
      </c>
    </row>
    <row r="2">
      <c r="B2" s="2" t="inlineStr">
        <is>
          <t>Sep. 30, 2023 $ / shares</t>
        </is>
      </c>
    </row>
    <row r="3">
      <c r="A3" s="3" t="inlineStr">
        <is>
          <t>Share Based Compensation Arrangement By Share Based Payment Award [Line Items]</t>
        </is>
      </c>
      <c r="B3" s="4" t="inlineStr">
        <is>
          <t xml:space="preserve"> </t>
        </is>
      </c>
    </row>
    <row r="4">
      <c r="A4" s="4" t="inlineStr">
        <is>
          <t>Expected Life</t>
        </is>
      </c>
      <c r="B4" s="4" t="inlineStr">
        <is>
          <t>4 years 8 months 12 days</t>
        </is>
      </c>
    </row>
    <row r="5">
      <c r="A5" s="4" t="inlineStr">
        <is>
          <t>Fair value per unit</t>
        </is>
      </c>
      <c r="B5" s="6" t="n">
        <v>43</v>
      </c>
    </row>
    <row r="6">
      <c r="A6" s="4" t="inlineStr">
        <is>
          <t>Dividend yield</t>
        </is>
      </c>
      <c r="B6" s="9" t="n">
        <v>0</v>
      </c>
    </row>
    <row r="7">
      <c r="A7" s="4" t="inlineStr">
        <is>
          <t>Volatility</t>
        </is>
      </c>
      <c r="B7" s="9" t="n">
        <v>0.58</v>
      </c>
    </row>
    <row r="8">
      <c r="A8" s="4" t="inlineStr">
        <is>
          <t>Risk-free rate</t>
        </is>
      </c>
      <c r="B8" s="10" t="n">
        <v>0.0086</v>
      </c>
    </row>
    <row r="9">
      <c r="A9" s="4" t="inlineStr">
        <is>
          <t>Exit-Vesting Awards</t>
        </is>
      </c>
      <c r="B9" s="4" t="inlineStr">
        <is>
          <t xml:space="preserve"> </t>
        </is>
      </c>
    </row>
    <row r="10">
      <c r="A10" s="3" t="inlineStr">
        <is>
          <t>Share Based Compensation Arrangement By Share Based Payment Award [Line Items]</t>
        </is>
      </c>
      <c r="B10" s="4" t="inlineStr">
        <is>
          <t xml:space="preserve"> </t>
        </is>
      </c>
    </row>
    <row r="11">
      <c r="A11" s="4" t="inlineStr">
        <is>
          <t>Expected Life</t>
        </is>
      </c>
      <c r="B11" s="4" t="inlineStr">
        <is>
          <t>1 year</t>
        </is>
      </c>
    </row>
    <row r="12">
      <c r="A12" s="4" t="inlineStr">
        <is>
          <t>Risk-free rate, Minimum</t>
        </is>
      </c>
      <c r="B12" s="10" t="n">
        <v>0.021</v>
      </c>
    </row>
    <row r="13">
      <c r="A13" s="4" t="inlineStr">
        <is>
          <t>Risk-free rate, Maximum</t>
        </is>
      </c>
      <c r="B13" s="10" t="n">
        <v>0.031</v>
      </c>
    </row>
    <row r="14">
      <c r="A14" s="4" t="inlineStr">
        <is>
          <t>Dividend yield</t>
        </is>
      </c>
      <c r="B14" s="9" t="n">
        <v>0</v>
      </c>
    </row>
    <row r="15">
      <c r="A15" s="4" t="inlineStr">
        <is>
          <t>Volatility</t>
        </is>
      </c>
      <c r="B15" s="9" t="n">
        <v>0.6</v>
      </c>
    </row>
    <row r="16">
      <c r="A16" s="4" t="inlineStr">
        <is>
          <t>Time Vesting Options Granted</t>
        </is>
      </c>
      <c r="B16" s="4" t="inlineStr">
        <is>
          <t xml:space="preserve"> </t>
        </is>
      </c>
    </row>
    <row r="17">
      <c r="A17" s="3" t="inlineStr">
        <is>
          <t>Share Based Compensation Arrangement By Share Based Payment Award [Line Items]</t>
        </is>
      </c>
      <c r="B17" s="4" t="inlineStr">
        <is>
          <t xml:space="preserve"> </t>
        </is>
      </c>
    </row>
    <row r="18">
      <c r="A18" s="4" t="inlineStr">
        <is>
          <t>Volatility, Minimum</t>
        </is>
      </c>
      <c r="B18" s="9" t="n">
        <v>0.6</v>
      </c>
    </row>
    <row r="19">
      <c r="A19" s="4" t="inlineStr">
        <is>
          <t>Volatility, Maximum</t>
        </is>
      </c>
      <c r="B19" s="9" t="n">
        <v>0.8</v>
      </c>
    </row>
    <row r="20">
      <c r="A20" s="4" t="inlineStr">
        <is>
          <t>Expected Life</t>
        </is>
      </c>
      <c r="B20" s="4" t="inlineStr">
        <is>
          <t>7 years</t>
        </is>
      </c>
    </row>
    <row r="21">
      <c r="A21" s="4" t="inlineStr">
        <is>
          <t>Risk-free rate, Minimum</t>
        </is>
      </c>
      <c r="B21" s="10" t="n">
        <v>0.037</v>
      </c>
    </row>
    <row r="22">
      <c r="A22" s="4" t="inlineStr">
        <is>
          <t>Risk-free rate, Maximum</t>
        </is>
      </c>
      <c r="B22" s="10" t="n">
        <v>0.044</v>
      </c>
    </row>
    <row r="23">
      <c r="A23" s="4" t="inlineStr">
        <is>
          <t>Dividend yield</t>
        </is>
      </c>
      <c r="B23" s="9" t="n">
        <v>0</v>
      </c>
    </row>
    <row r="24">
      <c r="A24" s="4" t="inlineStr">
        <is>
          <t>2021 Omnibus Plan | Time-Vesting Awards</t>
        </is>
      </c>
      <c r="B24" s="4" t="inlineStr">
        <is>
          <t xml:space="preserve"> </t>
        </is>
      </c>
    </row>
    <row r="25">
      <c r="A25" s="3" t="inlineStr">
        <is>
          <t>Share Based Compensation Arrangement By Share Based Payment Award [Line Items]</t>
        </is>
      </c>
      <c r="B25" s="4" t="inlineStr">
        <is>
          <t xml:space="preserve"> </t>
        </is>
      </c>
    </row>
    <row r="26">
      <c r="A26" s="4" t="inlineStr">
        <is>
          <t>Volatility, Minimum</t>
        </is>
      </c>
      <c r="B26" s="9" t="n">
        <v>0.55</v>
      </c>
    </row>
    <row r="27">
      <c r="A27" s="4" t="inlineStr">
        <is>
          <t>Volatility, Maximum</t>
        </is>
      </c>
      <c r="B27" s="9" t="n">
        <v>0.6</v>
      </c>
    </row>
    <row r="28">
      <c r="A28" s="4" t="inlineStr">
        <is>
          <t>Risk-free rate, Minimum</t>
        </is>
      </c>
      <c r="B28" s="10" t="n">
        <v>0.001</v>
      </c>
    </row>
    <row r="29">
      <c r="A29" s="4" t="inlineStr">
        <is>
          <t>Risk-free rate, Maximum</t>
        </is>
      </c>
      <c r="B29" s="10" t="n">
        <v>0.008</v>
      </c>
    </row>
    <row r="30">
      <c r="A30" s="4" t="inlineStr">
        <is>
          <t>Fair value per unit</t>
        </is>
      </c>
      <c r="B30" s="6" t="n">
        <v>43</v>
      </c>
    </row>
    <row r="31">
      <c r="A31" s="4" t="inlineStr">
        <is>
          <t>Dividend yield</t>
        </is>
      </c>
      <c r="B31" s="9" t="n">
        <v>0</v>
      </c>
    </row>
    <row r="32">
      <c r="A32" s="4" t="inlineStr">
        <is>
          <t>2021 Omnibus Plan | Exit-Vesting Awards</t>
        </is>
      </c>
      <c r="B32" s="4" t="inlineStr">
        <is>
          <t xml:space="preserve"> </t>
        </is>
      </c>
    </row>
    <row r="33">
      <c r="A33" s="3" t="inlineStr">
        <is>
          <t>Share Based Compensation Arrangement By Share Based Payment Award [Line Items]</t>
        </is>
      </c>
      <c r="B33" s="4" t="inlineStr">
        <is>
          <t xml:space="preserve"> </t>
        </is>
      </c>
    </row>
    <row r="34">
      <c r="A34" s="4" t="inlineStr">
        <is>
          <t>Expected Life</t>
        </is>
      </c>
      <c r="B34" s="4" t="inlineStr">
        <is>
          <t>1 year 9 months 18 days</t>
        </is>
      </c>
    </row>
    <row r="35">
      <c r="A35" s="4" t="inlineStr">
        <is>
          <t>Fair value per unit</t>
        </is>
      </c>
      <c r="B35" s="6" t="n">
        <v>43</v>
      </c>
    </row>
    <row r="36">
      <c r="A36" s="4" t="inlineStr">
        <is>
          <t>Dividend yield</t>
        </is>
      </c>
      <c r="B36" s="9" t="n">
        <v>0</v>
      </c>
    </row>
    <row r="37">
      <c r="A37" s="4" t="inlineStr">
        <is>
          <t>Discount for lack of marketability</t>
        </is>
      </c>
      <c r="B37" s="9" t="n">
        <v>0.15</v>
      </c>
      <c r="C37" s="4" t="inlineStr">
        <is>
          <t>[1]</t>
        </is>
      </c>
    </row>
    <row r="38">
      <c r="A38" s="4" t="inlineStr">
        <is>
          <t>Volatility</t>
        </is>
      </c>
      <c r="B38" s="9" t="n">
        <v>0.55</v>
      </c>
    </row>
    <row r="39">
      <c r="A39" s="4" t="inlineStr">
        <is>
          <t>Risk-free rate</t>
        </is>
      </c>
      <c r="B39" s="10" t="n">
        <v>0.001</v>
      </c>
    </row>
    <row r="40">
      <c r="A40" s="4" t="inlineStr">
        <is>
          <t>Minimum | Time Vesting Options Granted</t>
        </is>
      </c>
      <c r="B40" s="4" t="inlineStr">
        <is>
          <t xml:space="preserve"> </t>
        </is>
      </c>
    </row>
    <row r="41">
      <c r="A41" s="3" t="inlineStr">
        <is>
          <t>Share Based Compensation Arrangement By Share Based Payment Award [Line Items]</t>
        </is>
      </c>
      <c r="B41" s="4" t="inlineStr">
        <is>
          <t xml:space="preserve"> </t>
        </is>
      </c>
    </row>
    <row r="42">
      <c r="A42" s="4" t="inlineStr">
        <is>
          <t>Fair value per unit</t>
        </is>
      </c>
      <c r="B42" s="6" t="n">
        <v>10</v>
      </c>
    </row>
    <row r="43">
      <c r="A43" s="4" t="inlineStr">
        <is>
          <t>Minimum | 2021 Omnibus Plan | Time-Vesting Awards</t>
        </is>
      </c>
      <c r="B43" s="4" t="inlineStr">
        <is>
          <t xml:space="preserve"> </t>
        </is>
      </c>
    </row>
    <row r="44">
      <c r="A44" s="3" t="inlineStr">
        <is>
          <t>Share Based Compensation Arrangement By Share Based Payment Award [Line Items]</t>
        </is>
      </c>
      <c r="B44" s="4" t="inlineStr">
        <is>
          <t xml:space="preserve"> </t>
        </is>
      </c>
    </row>
    <row r="45">
      <c r="A45" s="4" t="inlineStr">
        <is>
          <t>Expected Life</t>
        </is>
      </c>
      <c r="B45" s="4" t="inlineStr">
        <is>
          <t>6 months</t>
        </is>
      </c>
    </row>
    <row r="46">
      <c r="A46" s="4" t="inlineStr">
        <is>
          <t>Discount for lack of marketability</t>
        </is>
      </c>
      <c r="B46" s="9" t="n">
        <v>0.15</v>
      </c>
    </row>
    <row r="47">
      <c r="A47" s="4" t="inlineStr">
        <is>
          <t>Maximum | Time Vesting Options Granted</t>
        </is>
      </c>
      <c r="B47" s="4" t="inlineStr">
        <is>
          <t xml:space="preserve"> </t>
        </is>
      </c>
    </row>
    <row r="48">
      <c r="A48" s="3" t="inlineStr">
        <is>
          <t>Share Based Compensation Arrangement By Share Based Payment Award [Line Items]</t>
        </is>
      </c>
      <c r="B48" s="4" t="inlineStr">
        <is>
          <t xml:space="preserve"> </t>
        </is>
      </c>
    </row>
    <row r="49">
      <c r="A49" s="4" t="inlineStr">
        <is>
          <t>Fair value per unit</t>
        </is>
      </c>
      <c r="B49" s="8" t="n">
        <v>15.3</v>
      </c>
    </row>
    <row r="50">
      <c r="A50" s="4" t="inlineStr">
        <is>
          <t>Maximum | 2021 Omnibus Plan | Time-Vesting Awards</t>
        </is>
      </c>
      <c r="B50" s="4" t="inlineStr">
        <is>
          <t xml:space="preserve"> </t>
        </is>
      </c>
    </row>
    <row r="51">
      <c r="A51" s="3" t="inlineStr">
        <is>
          <t>Share Based Compensation Arrangement By Share Based Payment Award [Line Items]</t>
        </is>
      </c>
      <c r="B51" s="4" t="inlineStr">
        <is>
          <t xml:space="preserve"> </t>
        </is>
      </c>
    </row>
    <row r="52">
      <c r="A52" s="4" t="inlineStr">
        <is>
          <t>Expected Life</t>
        </is>
      </c>
      <c r="B52" s="4" t="inlineStr">
        <is>
          <t>7 years 4 months 24 days</t>
        </is>
      </c>
    </row>
    <row r="53">
      <c r="A53" s="4" t="inlineStr">
        <is>
          <t>Discount for lack of marketability</t>
        </is>
      </c>
      <c r="B53" s="9" t="n">
        <v>0.25</v>
      </c>
    </row>
    <row r="54"/>
    <row r="55">
      <c r="A55" s="4" t="inlineStr">
        <is>
          <t>[1] Discount for lack of marketability for Time-Vesting awards and Exit-Vesting awards is only applicable for Incentive Units granted in Bumble Holdings at the time of the IPO.</t>
        </is>
      </c>
    </row>
  </sheetData>
  <mergeCells count="5">
    <mergeCell ref="A1:A2"/>
    <mergeCell ref="B1:C1"/>
    <mergeCell ref="B2:C2"/>
    <mergeCell ref="A54:C54"/>
    <mergeCell ref="A55:C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Around Incentive Units in Bumble Holdings (Details) - $ / shares</t>
        </is>
      </c>
      <c r="B1" s="2" t="inlineStr">
        <is>
          <t>9 Months Ended</t>
        </is>
      </c>
    </row>
    <row r="2">
      <c r="B2" s="2" t="inlineStr">
        <is>
          <t>Sep. 30, 2023</t>
        </is>
      </c>
      <c r="C2" s="2" t="inlineStr">
        <is>
          <t>Dec. 31, 2022</t>
        </is>
      </c>
    </row>
    <row r="3">
      <c r="A3" s="4" t="inlineStr">
        <is>
          <t>Incentive Units in Bumble Holdings | Time-Vesting Incentive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Awards, Beginning balance</t>
        </is>
      </c>
      <c r="B5" s="5" t="n">
        <v>3857248</v>
      </c>
      <c r="C5" s="4" t="inlineStr">
        <is>
          <t xml:space="preserve"> </t>
        </is>
      </c>
    </row>
    <row r="6">
      <c r="A6" s="4" t="inlineStr">
        <is>
          <t>Number of Awards, Granted</t>
        </is>
      </c>
      <c r="B6" s="5" t="n">
        <v>0</v>
      </c>
      <c r="C6" s="4" t="inlineStr">
        <is>
          <t xml:space="preserve"> </t>
        </is>
      </c>
    </row>
    <row r="7">
      <c r="A7" s="4" t="inlineStr">
        <is>
          <t>Number of Awards, Vested</t>
        </is>
      </c>
      <c r="B7" s="5" t="n">
        <v>-1175615</v>
      </c>
      <c r="C7" s="4" t="inlineStr">
        <is>
          <t xml:space="preserve"> </t>
        </is>
      </c>
    </row>
    <row r="8">
      <c r="A8" s="4" t="inlineStr">
        <is>
          <t>Number of Awards, Forfeited</t>
        </is>
      </c>
      <c r="B8" s="5" t="n">
        <v>-146094</v>
      </c>
      <c r="C8" s="4" t="inlineStr">
        <is>
          <t xml:space="preserve"> </t>
        </is>
      </c>
    </row>
    <row r="9">
      <c r="A9" s="4" t="inlineStr">
        <is>
          <t>Number of Awards, Ending balance</t>
        </is>
      </c>
      <c r="B9" s="5" t="n">
        <v>2535539</v>
      </c>
      <c r="C9" s="4" t="inlineStr">
        <is>
          <t xml:space="preserve"> </t>
        </is>
      </c>
    </row>
    <row r="10">
      <c r="A10" s="4" t="inlineStr">
        <is>
          <t>Weighted-Average Grant Date Fair Value, Beginning balance</t>
        </is>
      </c>
      <c r="B10" s="7" t="n">
        <v>13.12</v>
      </c>
      <c r="C10" s="7" t="n">
        <v>14.33</v>
      </c>
    </row>
    <row r="11">
      <c r="A11" s="4" t="inlineStr">
        <is>
          <t>Weighted-Average Grant Date Fair Value, Granted</t>
        </is>
      </c>
      <c r="B11" s="5" t="n">
        <v>0</v>
      </c>
      <c r="C11" s="4" t="inlineStr">
        <is>
          <t xml:space="preserve"> </t>
        </is>
      </c>
    </row>
    <row r="12">
      <c r="A12" s="4" t="inlineStr">
        <is>
          <t>Weighted-Average Grant Date Fair Value, Vested</t>
        </is>
      </c>
      <c r="B12" s="13" t="n">
        <v>13.37</v>
      </c>
      <c r="C12" s="4" t="inlineStr">
        <is>
          <t xml:space="preserve"> </t>
        </is>
      </c>
    </row>
    <row r="13">
      <c r="A13" s="4" t="inlineStr">
        <is>
          <t>Weighted-Average Grant Date Fair Value, Forfeited</t>
        </is>
      </c>
      <c r="B13" s="5" t="n">
        <v>43</v>
      </c>
      <c r="C13" s="4" t="inlineStr">
        <is>
          <t xml:space="preserve"> </t>
        </is>
      </c>
    </row>
    <row r="14">
      <c r="A14" s="4" t="inlineStr">
        <is>
          <t>Weighted-Average Grant Date Fair Value, Ending balance</t>
        </is>
      </c>
      <c r="B14" s="7" t="n">
        <v>13.12</v>
      </c>
      <c r="C14" s="4" t="inlineStr">
        <is>
          <t xml:space="preserve"> </t>
        </is>
      </c>
    </row>
    <row r="15">
      <c r="A15" s="4" t="inlineStr">
        <is>
          <t>Incentive Units in Bumble Holdings | Exit-Vesting Incentive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Awards, Beginning balance</t>
        </is>
      </c>
      <c r="B17" s="5" t="n">
        <v>3724214</v>
      </c>
      <c r="C17" s="4" t="inlineStr">
        <is>
          <t xml:space="preserve"> </t>
        </is>
      </c>
    </row>
    <row r="18">
      <c r="A18" s="4" t="inlineStr">
        <is>
          <t>Number of Awards, Granted</t>
        </is>
      </c>
      <c r="B18" s="5" t="n">
        <v>0</v>
      </c>
      <c r="C18" s="4" t="inlineStr">
        <is>
          <t xml:space="preserve"> </t>
        </is>
      </c>
    </row>
    <row r="19">
      <c r="A19" s="4" t="inlineStr">
        <is>
          <t>Number of Awards, Vested</t>
        </is>
      </c>
      <c r="B19" s="5" t="n">
        <v>-1063172</v>
      </c>
      <c r="C19" s="4" t="inlineStr">
        <is>
          <t xml:space="preserve"> </t>
        </is>
      </c>
    </row>
    <row r="20">
      <c r="A20" s="4" t="inlineStr">
        <is>
          <t>Number of Awards, Forfeited</t>
        </is>
      </c>
      <c r="B20" s="5" t="n">
        <v>-117236</v>
      </c>
      <c r="C20" s="4" t="inlineStr">
        <is>
          <t xml:space="preserve"> </t>
        </is>
      </c>
    </row>
    <row r="21">
      <c r="A21" s="4" t="inlineStr">
        <is>
          <t>Number of Awards, Ending balance</t>
        </is>
      </c>
      <c r="B21" s="5" t="n">
        <v>2543806</v>
      </c>
      <c r="C21" s="4" t="inlineStr">
        <is>
          <t xml:space="preserve"> </t>
        </is>
      </c>
    </row>
    <row r="22">
      <c r="A22" s="4" t="inlineStr">
        <is>
          <t>Weighted-Average Grant Date Fair Value, Beginning balance</t>
        </is>
      </c>
      <c r="B22" s="7" t="n">
        <v>12.67</v>
      </c>
      <c r="C22" s="13" t="n">
        <v>13.81</v>
      </c>
    </row>
    <row r="23">
      <c r="A23" s="4" t="inlineStr">
        <is>
          <t>Weighted-Average Grant Date Fair Value, Granted</t>
        </is>
      </c>
      <c r="B23" s="5" t="n">
        <v>0</v>
      </c>
      <c r="C23" s="4" t="inlineStr">
        <is>
          <t xml:space="preserve"> </t>
        </is>
      </c>
    </row>
    <row r="24">
      <c r="A24" s="4" t="inlineStr">
        <is>
          <t>Weighted-Average Grant Date Fair Value, Vested</t>
        </is>
      </c>
      <c r="B24" s="13" t="n">
        <v>13.32</v>
      </c>
      <c r="C24" s="4" t="inlineStr">
        <is>
          <t xml:space="preserve"> </t>
        </is>
      </c>
    </row>
    <row r="25">
      <c r="A25" s="4" t="inlineStr">
        <is>
          <t>Weighted-Average Grant Date Fair Value, Forfeited</t>
        </is>
      </c>
      <c r="B25" s="13" t="n">
        <v>12.35</v>
      </c>
      <c r="C25" s="4" t="inlineStr">
        <is>
          <t xml:space="preserve"> </t>
        </is>
      </c>
    </row>
    <row r="26">
      <c r="A26" s="4" t="inlineStr">
        <is>
          <t>Weighted-Average Grant Date Fair Value, Ending balance</t>
        </is>
      </c>
      <c r="B26" s="7" t="n">
        <v>12.67</v>
      </c>
      <c r="C26" s="4" t="inlineStr">
        <is>
          <t xml:space="preserve"> </t>
        </is>
      </c>
    </row>
    <row r="27">
      <c r="A27" s="4" t="inlineStr">
        <is>
          <t>Restricted Shares Of Class A Common Stock In Bumble Inc | Time-Vesting Restricted Shares of Class A Common Stock</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Awards, Beginning balance</t>
        </is>
      </c>
      <c r="B29" s="5" t="n">
        <v>58247</v>
      </c>
      <c r="C29" s="4" t="inlineStr">
        <is>
          <t xml:space="preserve"> </t>
        </is>
      </c>
    </row>
    <row r="30">
      <c r="A30" s="4" t="inlineStr">
        <is>
          <t>Number of Awards, Granted</t>
        </is>
      </c>
      <c r="B30" s="5" t="n">
        <v>0</v>
      </c>
      <c r="C30" s="4" t="inlineStr">
        <is>
          <t xml:space="preserve"> </t>
        </is>
      </c>
    </row>
    <row r="31">
      <c r="A31" s="4" t="inlineStr">
        <is>
          <t>Number of Awards, Vested</t>
        </is>
      </c>
      <c r="B31" s="5" t="n">
        <v>-19330</v>
      </c>
      <c r="C31" s="4" t="inlineStr">
        <is>
          <t xml:space="preserve"> </t>
        </is>
      </c>
    </row>
    <row r="32">
      <c r="A32" s="4" t="inlineStr">
        <is>
          <t>Number of Awards, Forfeited</t>
        </is>
      </c>
      <c r="B32" s="5" t="n">
        <v>-4062</v>
      </c>
      <c r="C32" s="4" t="inlineStr">
        <is>
          <t xml:space="preserve"> </t>
        </is>
      </c>
    </row>
    <row r="33">
      <c r="A33" s="4" t="inlineStr">
        <is>
          <t>Number of Awards, Ending balance</t>
        </is>
      </c>
      <c r="B33" s="5" t="n">
        <v>34855</v>
      </c>
      <c r="C33" s="4" t="inlineStr">
        <is>
          <t xml:space="preserve"> </t>
        </is>
      </c>
    </row>
    <row r="34">
      <c r="A34" s="4" t="inlineStr">
        <is>
          <t>Weighted-Average Grant Date Fair Value, Beginning balance</t>
        </is>
      </c>
      <c r="B34" s="8" t="n">
        <v>6.9</v>
      </c>
      <c r="C34" s="13" t="n">
        <v>7.02</v>
      </c>
    </row>
    <row r="35">
      <c r="A35" s="4" t="inlineStr">
        <is>
          <t>Weighted-Average Grant Date Fair Value, Granted</t>
        </is>
      </c>
      <c r="B35" s="5" t="n">
        <v>0</v>
      </c>
      <c r="C35" s="4" t="inlineStr">
        <is>
          <t xml:space="preserve"> </t>
        </is>
      </c>
    </row>
    <row r="36">
      <c r="A36" s="4" t="inlineStr">
        <is>
          <t>Weighted-Average Grant Date Fair Value, Vested</t>
        </is>
      </c>
      <c r="B36" s="13" t="n">
        <v>7.02</v>
      </c>
      <c r="C36" s="4" t="inlineStr">
        <is>
          <t xml:space="preserve"> </t>
        </is>
      </c>
    </row>
    <row r="37">
      <c r="A37" s="4" t="inlineStr">
        <is>
          <t>Weighted-Average Grant Date Fair Value, Forfeited</t>
        </is>
      </c>
      <c r="B37" s="13" t="n">
        <v>8.06</v>
      </c>
      <c r="C37" s="4" t="inlineStr">
        <is>
          <t xml:space="preserve"> </t>
        </is>
      </c>
    </row>
    <row r="38">
      <c r="A38" s="4" t="inlineStr">
        <is>
          <t>Weighted-Average Grant Date Fair Value, Ending balance</t>
        </is>
      </c>
      <c r="B38" s="8" t="n">
        <v>6.9</v>
      </c>
      <c r="C38" s="4" t="inlineStr">
        <is>
          <t xml:space="preserve"> </t>
        </is>
      </c>
    </row>
    <row r="39">
      <c r="A39" s="4" t="inlineStr">
        <is>
          <t>Restricted Shares Of Class A Common Stock In Bumble Inc | Exit-Vesting Restricted Shares of Class A Common Stock</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Number of Awards, Beginning balance</t>
        </is>
      </c>
      <c r="B41" s="5" t="n">
        <v>55744</v>
      </c>
      <c r="C41" s="4" t="inlineStr">
        <is>
          <t xml:space="preserve"> </t>
        </is>
      </c>
    </row>
    <row r="42">
      <c r="A42" s="4" t="inlineStr">
        <is>
          <t>Number of Awards, Granted</t>
        </is>
      </c>
      <c r="B42" s="5" t="n">
        <v>0</v>
      </c>
      <c r="C42" s="4" t="inlineStr">
        <is>
          <t xml:space="preserve"> </t>
        </is>
      </c>
    </row>
    <row r="43">
      <c r="A43" s="4" t="inlineStr">
        <is>
          <t>Number of Awards, Vested</t>
        </is>
      </c>
      <c r="B43" s="5" t="n">
        <v>-15581</v>
      </c>
      <c r="C43" s="4" t="inlineStr">
        <is>
          <t xml:space="preserve"> </t>
        </is>
      </c>
    </row>
    <row r="44">
      <c r="A44" s="4" t="inlineStr">
        <is>
          <t>Number of Awards, Forfeited</t>
        </is>
      </c>
      <c r="B44" s="5" t="n">
        <v>-4631</v>
      </c>
      <c r="C44" s="4" t="inlineStr">
        <is>
          <t xml:space="preserve"> </t>
        </is>
      </c>
    </row>
    <row r="45">
      <c r="A45" s="4" t="inlineStr">
        <is>
          <t>Number of Awards, Ending balance</t>
        </is>
      </c>
      <c r="B45" s="5" t="n">
        <v>35532</v>
      </c>
      <c r="C45" s="4" t="inlineStr">
        <is>
          <t xml:space="preserve"> </t>
        </is>
      </c>
    </row>
    <row r="46">
      <c r="A46" s="4" t="inlineStr">
        <is>
          <t>Weighted-Average Grant Date Fair Value, Beginning balance</t>
        </is>
      </c>
      <c r="B46" s="7" t="n">
        <v>17.15</v>
      </c>
      <c r="C46" s="7" t="n">
        <v>17.26</v>
      </c>
    </row>
    <row r="47">
      <c r="A47" s="4" t="inlineStr">
        <is>
          <t>Weighted-Average Grant Date Fair Value, Granted</t>
        </is>
      </c>
      <c r="B47" s="5" t="n">
        <v>0</v>
      </c>
      <c r="C47" s="4" t="inlineStr">
        <is>
          <t xml:space="preserve"> </t>
        </is>
      </c>
    </row>
    <row r="48">
      <c r="A48" s="4" t="inlineStr">
        <is>
          <t>Weighted-Average Grant Date Fair Value, Vested</t>
        </is>
      </c>
      <c r="B48" s="13" t="n">
        <v>17.24</v>
      </c>
      <c r="C48" s="4" t="inlineStr">
        <is>
          <t xml:space="preserve"> </t>
        </is>
      </c>
    </row>
    <row r="49">
      <c r="A49" s="4" t="inlineStr">
        <is>
          <t>Weighted-Average Grant Date Fair Value, Forfeited</t>
        </is>
      </c>
      <c r="B49" s="13" t="n">
        <v>18.14</v>
      </c>
      <c r="C49" s="4" t="inlineStr">
        <is>
          <t xml:space="preserve"> </t>
        </is>
      </c>
    </row>
    <row r="50">
      <c r="A50" s="4" t="inlineStr">
        <is>
          <t>Weighted-Average Grant Date Fair Value, Ending balance</t>
        </is>
      </c>
      <c r="B50" s="7" t="n">
        <v>17.15</v>
      </c>
      <c r="C5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SU's</t>
        </is>
      </c>
      <c r="B1" s="2" t="inlineStr">
        <is>
          <t>9 Months Ended</t>
        </is>
      </c>
    </row>
    <row r="2">
      <c r="B2" s="2" t="inlineStr">
        <is>
          <t>Sep. 30, 2023 $ / shares shares</t>
        </is>
      </c>
    </row>
    <row r="3">
      <c r="A3" s="4" t="inlineStr">
        <is>
          <t>Time-Vesting RSUs</t>
        </is>
      </c>
      <c r="B3" s="4" t="inlineStr">
        <is>
          <t xml:space="preserve"> </t>
        </is>
      </c>
    </row>
    <row r="4">
      <c r="A4" s="3" t="inlineStr">
        <is>
          <t>Share Based Compensation Arrangement By Share Based Payment Award [Line Items]</t>
        </is>
      </c>
      <c r="B4" s="4" t="inlineStr">
        <is>
          <t xml:space="preserve"> </t>
        </is>
      </c>
    </row>
    <row r="5">
      <c r="A5" s="4" t="inlineStr">
        <is>
          <t>Number of Awards, Beginning balance | shares</t>
        </is>
      </c>
      <c r="B5" s="5" t="n">
        <v>4845852</v>
      </c>
    </row>
    <row r="6">
      <c r="A6" s="4" t="inlineStr">
        <is>
          <t>Number of Awards, Granted | shares</t>
        </is>
      </c>
      <c r="B6" s="5" t="n">
        <v>4127622</v>
      </c>
    </row>
    <row r="7">
      <c r="A7" s="4" t="inlineStr">
        <is>
          <t>Number of Awards, Vested | shares</t>
        </is>
      </c>
      <c r="B7" s="5" t="n">
        <v>-1476389</v>
      </c>
    </row>
    <row r="8">
      <c r="A8" s="4" t="inlineStr">
        <is>
          <t>Number of Awards, Forfeited | shares</t>
        </is>
      </c>
      <c r="B8" s="5" t="n">
        <v>-643892</v>
      </c>
    </row>
    <row r="9">
      <c r="A9" s="4" t="inlineStr">
        <is>
          <t>Number of Awards, Unvested | shares</t>
        </is>
      </c>
      <c r="B9" s="5" t="n">
        <v>6853193</v>
      </c>
    </row>
    <row r="10">
      <c r="A10" s="4" t="inlineStr">
        <is>
          <t>Number of Awards, Ending balance | shares</t>
        </is>
      </c>
      <c r="B10" s="5" t="n">
        <v>6853193</v>
      </c>
    </row>
    <row r="11">
      <c r="A11" s="4" t="inlineStr">
        <is>
          <t>Weighted-Average Grant Date Fair Value, Beginning balance | $ / shares</t>
        </is>
      </c>
      <c r="B11" s="8" t="n">
        <v>32.5</v>
      </c>
    </row>
    <row r="12">
      <c r="A12" s="4" t="inlineStr">
        <is>
          <t>Weighted-Average Grant Date Fair Value, Granted | $ / shares</t>
        </is>
      </c>
      <c r="B12" s="13" t="n">
        <v>21.69</v>
      </c>
    </row>
    <row r="13">
      <c r="A13" s="4" t="inlineStr">
        <is>
          <t>Weighted-Average Grant Date Fair Value, Vested | $ / shares</t>
        </is>
      </c>
      <c r="B13" s="13" t="n">
        <v>32.89</v>
      </c>
    </row>
    <row r="14">
      <c r="A14" s="4" t="inlineStr">
        <is>
          <t>Weighted-Average Grant Date Fair Value, Forfeited | $ / shares</t>
        </is>
      </c>
      <c r="B14" s="13" t="n">
        <v>31.06</v>
      </c>
    </row>
    <row r="15">
      <c r="A15" s="4" t="inlineStr">
        <is>
          <t>Weighted-Average Grant Date Fair Value, Unvested | $ / shares</t>
        </is>
      </c>
      <c r="B15" s="13" t="n">
        <v>26.04</v>
      </c>
    </row>
    <row r="16">
      <c r="A16" s="4" t="inlineStr">
        <is>
          <t>Weighted-Average Grant Date Fair Value, Ending balance | $ / shares</t>
        </is>
      </c>
      <c r="B16" s="7" t="n">
        <v>26.04</v>
      </c>
    </row>
    <row r="17">
      <c r="A17" s="4" t="inlineStr">
        <is>
          <t>Exit Vesting Restricted Stock Units</t>
        </is>
      </c>
      <c r="B17" s="4" t="inlineStr">
        <is>
          <t xml:space="preserve"> </t>
        </is>
      </c>
    </row>
    <row r="18">
      <c r="A18" s="3" t="inlineStr">
        <is>
          <t>Share Based Compensation Arrangement By Share Based Payment Award [Line Items]</t>
        </is>
      </c>
      <c r="B18" s="4" t="inlineStr">
        <is>
          <t xml:space="preserve"> </t>
        </is>
      </c>
    </row>
    <row r="19">
      <c r="A19" s="4" t="inlineStr">
        <is>
          <t>Number of Awards, Beginning balance | shares</t>
        </is>
      </c>
      <c r="B19" s="5" t="n">
        <v>761473</v>
      </c>
    </row>
    <row r="20">
      <c r="A20" s="4" t="inlineStr">
        <is>
          <t>Number of Awards, Granted | shares</t>
        </is>
      </c>
      <c r="B20" s="5" t="n">
        <v>0</v>
      </c>
    </row>
    <row r="21">
      <c r="A21" s="4" t="inlineStr">
        <is>
          <t>Number of Awards, Vested | shares</t>
        </is>
      </c>
      <c r="B21" s="5" t="n">
        <v>-170127</v>
      </c>
    </row>
    <row r="22">
      <c r="A22" s="4" t="inlineStr">
        <is>
          <t>Number of Awards, Forfeited | shares</t>
        </is>
      </c>
      <c r="B22" s="5" t="n">
        <v>-205080</v>
      </c>
    </row>
    <row r="23">
      <c r="A23" s="4" t="inlineStr">
        <is>
          <t>Number of Awards, Unvested | shares</t>
        </is>
      </c>
      <c r="B23" s="5" t="n">
        <v>386266</v>
      </c>
    </row>
    <row r="24">
      <c r="A24" s="4" t="inlineStr">
        <is>
          <t>Number of Awards, Ending balance | shares</t>
        </is>
      </c>
      <c r="B24" s="5" t="n">
        <v>386266</v>
      </c>
    </row>
    <row r="25">
      <c r="A25" s="4" t="inlineStr">
        <is>
          <t>Weighted-Average Grant Date Fair Value, Beginning balance | $ / shares</t>
        </is>
      </c>
      <c r="B25" s="7" t="n">
        <v>40.23</v>
      </c>
    </row>
    <row r="26">
      <c r="A26" s="4" t="inlineStr">
        <is>
          <t>Weighted-Average Grant Date Fair Value, Granted | $ / shares</t>
        </is>
      </c>
      <c r="B26" s="5" t="n">
        <v>0</v>
      </c>
    </row>
    <row r="27">
      <c r="A27" s="4" t="inlineStr">
        <is>
          <t>Weighted-Average Grant Date Fair Value, Vested | $ / shares</t>
        </is>
      </c>
      <c r="B27" s="13" t="n">
        <v>42.23</v>
      </c>
    </row>
    <row r="28">
      <c r="A28" s="4" t="inlineStr">
        <is>
          <t>Weighted-Average Grant Date Fair Value, Forfeited | $ / shares</t>
        </is>
      </c>
      <c r="B28" s="13" t="n">
        <v>33.74</v>
      </c>
    </row>
    <row r="29">
      <c r="A29" s="4" t="inlineStr">
        <is>
          <t>Weighted-Average Grant Date Fair Value, Unvested | $ / shares</t>
        </is>
      </c>
      <c r="B29" s="13" t="n">
        <v>42.79</v>
      </c>
    </row>
    <row r="30">
      <c r="A30" s="4" t="inlineStr">
        <is>
          <t>Weighted-Average Grant Date Fair Value, Ending balance | $ / shares</t>
        </is>
      </c>
      <c r="B30" s="7" t="n">
        <v>42.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 Activity Related to Time-Vesting Stock Options and Exit-Vesting Stock Options (Details)</t>
        </is>
      </c>
      <c r="B1" s="2" t="inlineStr">
        <is>
          <t>9 Months Ended</t>
        </is>
      </c>
    </row>
    <row r="2">
      <c r="B2" s="2" t="inlineStr">
        <is>
          <t>Sep. 30, 2023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Beginning, Outstanding | shares</t>
        </is>
      </c>
      <c r="B5" s="5" t="n">
        <v>2946118</v>
      </c>
    </row>
    <row r="6">
      <c r="A6" s="4" t="inlineStr">
        <is>
          <t>Number of Options, Granted | shares</t>
        </is>
      </c>
      <c r="B6" s="5" t="n">
        <v>1250466</v>
      </c>
    </row>
    <row r="7">
      <c r="A7" s="4" t="inlineStr">
        <is>
          <t>Number of Options, Exercised | shares</t>
        </is>
      </c>
      <c r="B7" s="5" t="n">
        <v>0</v>
      </c>
    </row>
    <row r="8">
      <c r="A8" s="4" t="inlineStr">
        <is>
          <t>Number of Options, Forfeited | shares</t>
        </is>
      </c>
      <c r="B8" s="5" t="n">
        <v>-352499</v>
      </c>
    </row>
    <row r="9">
      <c r="A9" s="4" t="inlineStr">
        <is>
          <t>Number of Options, Ending, Outstanding | shares</t>
        </is>
      </c>
      <c r="B9" s="5" t="n">
        <v>3844085</v>
      </c>
    </row>
    <row r="10">
      <c r="A10" s="4" t="inlineStr">
        <is>
          <t>Number of Options, Exercisable | shares</t>
        </is>
      </c>
      <c r="B10" s="5" t="n">
        <v>1029160</v>
      </c>
    </row>
    <row r="11">
      <c r="A11" s="4" t="inlineStr">
        <is>
          <t>Weighted-Average Exercise Price Per Share, Outstanding</t>
        </is>
      </c>
      <c r="B11" s="7" t="n">
        <v>35.64</v>
      </c>
    </row>
    <row r="12">
      <c r="A12" s="4" t="inlineStr">
        <is>
          <t>Weighted-Average Exercise Price Per Share, Granted</t>
        </is>
      </c>
      <c r="B12" s="13" t="n">
        <v>20.84</v>
      </c>
    </row>
    <row r="13">
      <c r="A13" s="4" t="inlineStr">
        <is>
          <t>Weighted-Average Exercise Price Per Share, Exercised</t>
        </is>
      </c>
      <c r="B13" s="5" t="n">
        <v>0</v>
      </c>
    </row>
    <row r="14">
      <c r="A14" s="4" t="inlineStr">
        <is>
          <t>Weighted-Average Exercise Price Per Share, Forfeited</t>
        </is>
      </c>
      <c r="B14" s="13" t="n">
        <v>41.16</v>
      </c>
    </row>
    <row r="15">
      <c r="A15" s="4" t="inlineStr">
        <is>
          <t>Weighted-Average Exercise Price Per Share, Outstanding</t>
        </is>
      </c>
      <c r="B15" s="13" t="n">
        <v>30.32</v>
      </c>
    </row>
    <row r="16">
      <c r="A16" s="4" t="inlineStr">
        <is>
          <t>Weighted-Average Exercise Price Per Share, Exercisable</t>
        </is>
      </c>
      <c r="B16" s="13" t="n">
        <v>37.59</v>
      </c>
    </row>
    <row r="17">
      <c r="A17" s="4" t="inlineStr">
        <is>
          <t>Weighted-Average Grant Date Fair Value Per Share, Outstanding</t>
        </is>
      </c>
      <c r="B17" s="13" t="n">
        <v>20.34</v>
      </c>
    </row>
    <row r="18">
      <c r="A18" s="4" t="inlineStr">
        <is>
          <t>Weighted-Average Grant Date Fair Value Per Share, Granted</t>
        </is>
      </c>
      <c r="B18" s="13" t="n">
        <v>13.42</v>
      </c>
    </row>
    <row r="19">
      <c r="A19" s="4" t="inlineStr">
        <is>
          <t>Weighted-Average Grant Date Fair Value, Vested</t>
        </is>
      </c>
      <c r="B19" s="5" t="n">
        <v>0</v>
      </c>
    </row>
    <row r="20">
      <c r="A20" s="4" t="inlineStr">
        <is>
          <t>Weighted-Average Grant Date Fair Value Per Share, Forfeited</t>
        </is>
      </c>
      <c r="B20" s="14" t="n">
        <v>21.3</v>
      </c>
    </row>
    <row r="21">
      <c r="A21" s="4" t="inlineStr">
        <is>
          <t>Weighted-Average Grant Date Fair Value Per Share, Outstanding</t>
        </is>
      </c>
      <c r="B21" s="14" t="n">
        <v>17.7</v>
      </c>
    </row>
    <row r="22">
      <c r="A22" s="4" t="inlineStr">
        <is>
          <t>Weighted-Average Grant Date Fair Value Per Share, Exercisable</t>
        </is>
      </c>
      <c r="B22" s="7" t="n">
        <v>20.57</v>
      </c>
    </row>
    <row r="23">
      <c r="A23" s="4" t="inlineStr">
        <is>
          <t>Exit-Vesting Stock Options</t>
        </is>
      </c>
      <c r="B23" s="4" t="inlineStr">
        <is>
          <t xml:space="preserve"> </t>
        </is>
      </c>
    </row>
    <row r="24">
      <c r="A24" s="3" t="inlineStr">
        <is>
          <t>Share Based Compensation Arrangement By Share Based Payment Award [Line Items]</t>
        </is>
      </c>
      <c r="B24" s="4" t="inlineStr">
        <is>
          <t xml:space="preserve"> </t>
        </is>
      </c>
    </row>
    <row r="25">
      <c r="A25" s="4" t="inlineStr">
        <is>
          <t>Number of Options, Beginning, Outstanding | shares</t>
        </is>
      </c>
      <c r="B25" s="5" t="n">
        <v>164362</v>
      </c>
    </row>
    <row r="26">
      <c r="A26" s="4" t="inlineStr">
        <is>
          <t>Number of Options, Granted | shares</t>
        </is>
      </c>
      <c r="B26" s="5" t="n">
        <v>0</v>
      </c>
    </row>
    <row r="27">
      <c r="A27" s="4" t="inlineStr">
        <is>
          <t>Number of Options, Exercised | shares</t>
        </is>
      </c>
      <c r="B27" s="5" t="n">
        <v>0</v>
      </c>
    </row>
    <row r="28">
      <c r="A28" s="4" t="inlineStr">
        <is>
          <t>Number of Options, Forfeited | shares</t>
        </is>
      </c>
      <c r="B28" s="5" t="n">
        <v>-84454</v>
      </c>
    </row>
    <row r="29">
      <c r="A29" s="4" t="inlineStr">
        <is>
          <t>Number of Options, Ending, Outstanding | shares</t>
        </is>
      </c>
      <c r="B29" s="5" t="n">
        <v>79908</v>
      </c>
    </row>
    <row r="30">
      <c r="A30" s="4" t="inlineStr">
        <is>
          <t>Number of Options, Exercisable | shares</t>
        </is>
      </c>
      <c r="B30" s="5" t="n">
        <v>31071</v>
      </c>
    </row>
    <row r="31">
      <c r="A31" s="4" t="inlineStr">
        <is>
          <t>Weighted-Average Exercise Price Per Share, Outstanding</t>
        </is>
      </c>
      <c r="B31" s="6" t="n">
        <v>43</v>
      </c>
    </row>
    <row r="32">
      <c r="A32" s="4" t="inlineStr">
        <is>
          <t>Weighted-Average Exercise Price Per Share, Granted</t>
        </is>
      </c>
      <c r="B32" s="5" t="n">
        <v>0</v>
      </c>
    </row>
    <row r="33">
      <c r="A33" s="4" t="inlineStr">
        <is>
          <t>Weighted-Average Exercise Price Per Share, Exercised</t>
        </is>
      </c>
      <c r="B33" s="5" t="n">
        <v>0</v>
      </c>
    </row>
    <row r="34">
      <c r="A34" s="4" t="inlineStr">
        <is>
          <t>Weighted-Average Exercise Price Per Share, Forfeited</t>
        </is>
      </c>
      <c r="B34" s="5" t="n">
        <v>43</v>
      </c>
    </row>
    <row r="35">
      <c r="A35" s="4" t="inlineStr">
        <is>
          <t>Weighted-Average Exercise Price Per Share, Outstanding</t>
        </is>
      </c>
      <c r="B35" s="5" t="n">
        <v>43</v>
      </c>
    </row>
    <row r="36">
      <c r="A36" s="4" t="inlineStr">
        <is>
          <t>Weighted-Average Exercise Price Per Share, Exercisable</t>
        </is>
      </c>
      <c r="B36" s="5" t="n">
        <v>43</v>
      </c>
    </row>
    <row r="37">
      <c r="A37" s="4" t="inlineStr">
        <is>
          <t>Weighted-Average Grant Date Fair Value Per Share, Outstanding</t>
        </is>
      </c>
      <c r="B37" s="13" t="n">
        <v>18.66</v>
      </c>
    </row>
    <row r="38">
      <c r="A38" s="4" t="inlineStr">
        <is>
          <t>Weighted-Average Grant Date Fair Value Per Share, Granted</t>
        </is>
      </c>
      <c r="B38" s="5" t="n">
        <v>0</v>
      </c>
    </row>
    <row r="39">
      <c r="A39" s="4" t="inlineStr">
        <is>
          <t>Weighted-Average Grant Date Fair Value Per Share, Exercised</t>
        </is>
      </c>
      <c r="B39" s="5" t="n">
        <v>0</v>
      </c>
    </row>
    <row r="40">
      <c r="A40" s="4" t="inlineStr">
        <is>
          <t>Weighted-Average Grant Date Fair Value Per Share, Forfeited</t>
        </is>
      </c>
      <c r="B40" s="14" t="n">
        <v>15.3</v>
      </c>
    </row>
    <row r="41">
      <c r="A41" s="4" t="inlineStr">
        <is>
          <t>Weighted-Average Grant Date Fair Value Per Share, Outstanding</t>
        </is>
      </c>
      <c r="B41" s="13" t="n">
        <v>22.21</v>
      </c>
    </row>
    <row r="42">
      <c r="A42" s="4" t="inlineStr">
        <is>
          <t>Weighted-Average Grant Date Fair Value Per Share, Exercisable</t>
        </is>
      </c>
      <c r="B42" s="7" t="n">
        <v>22.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ggregate Intrinsic Value and Weighted Average Remaining Contractual Terms (Details) $ in Thousands</t>
        </is>
      </c>
      <c r="B1" s="2" t="inlineStr">
        <is>
          <t>9 Months Ended</t>
        </is>
      </c>
    </row>
    <row r="2">
      <c r="B2" s="2" t="inlineStr">
        <is>
          <t>Sep. 30, 2023 USD ($)</t>
        </is>
      </c>
    </row>
    <row r="3">
      <c r="A3" s="4" t="inlineStr">
        <is>
          <t>Time-Vesting Stock Options</t>
        </is>
      </c>
      <c r="B3" s="4" t="inlineStr">
        <is>
          <t xml:space="preserve"> </t>
        </is>
      </c>
    </row>
    <row r="4">
      <c r="A4" s="3" t="inlineStr">
        <is>
          <t>Aggregate intrinsic value</t>
        </is>
      </c>
      <c r="B4" s="4" t="inlineStr">
        <is>
          <t xml:space="preserve"> </t>
        </is>
      </c>
    </row>
    <row r="5">
      <c r="A5" s="4" t="inlineStr">
        <is>
          <t>Options exercisable</t>
        </is>
      </c>
      <c r="B5" s="6" t="n">
        <v>0</v>
      </c>
    </row>
    <row r="6">
      <c r="A6" s="4" t="inlineStr">
        <is>
          <t>Options outstanding</t>
        </is>
      </c>
      <c r="B6" s="6" t="n">
        <v>0</v>
      </c>
    </row>
    <row r="7">
      <c r="A7" s="3" t="inlineStr">
        <is>
          <t>Weighted-average remaining contractual term</t>
        </is>
      </c>
      <c r="B7" s="4" t="inlineStr">
        <is>
          <t xml:space="preserve"> </t>
        </is>
      </c>
    </row>
    <row r="8">
      <c r="A8" s="4" t="inlineStr">
        <is>
          <t>Options outstanding</t>
        </is>
      </c>
      <c r="B8" s="4" t="inlineStr">
        <is>
          <t>8 years 6 months</t>
        </is>
      </c>
    </row>
    <row r="9">
      <c r="A9" s="4" t="inlineStr">
        <is>
          <t>Options exercisable</t>
        </is>
      </c>
      <c r="B9" s="4" t="inlineStr">
        <is>
          <t>7 years 8 months 12 days</t>
        </is>
      </c>
    </row>
    <row r="10">
      <c r="A10" s="4" t="inlineStr">
        <is>
          <t>Exit-Vesting Stock Options</t>
        </is>
      </c>
      <c r="B10" s="4" t="inlineStr">
        <is>
          <t xml:space="preserve"> </t>
        </is>
      </c>
    </row>
    <row r="11">
      <c r="A11" s="3" t="inlineStr">
        <is>
          <t>Aggregate intrinsic value</t>
        </is>
      </c>
      <c r="B11" s="4" t="inlineStr">
        <is>
          <t xml:space="preserve"> </t>
        </is>
      </c>
    </row>
    <row r="12">
      <c r="A12" s="4" t="inlineStr">
        <is>
          <t>Options exercisable</t>
        </is>
      </c>
      <c r="B12" s="6" t="n">
        <v>0</v>
      </c>
    </row>
    <row r="13">
      <c r="A13" s="4" t="inlineStr">
        <is>
          <t>Options outstanding</t>
        </is>
      </c>
      <c r="B13" s="6" t="n">
        <v>0</v>
      </c>
    </row>
    <row r="14">
      <c r="A14" s="3" t="inlineStr">
        <is>
          <t>Weighted-average remaining contractual term</t>
        </is>
      </c>
      <c r="B14" s="4" t="inlineStr">
        <is>
          <t xml:space="preserve"> </t>
        </is>
      </c>
    </row>
    <row r="15">
      <c r="A15" s="4" t="inlineStr">
        <is>
          <t>Options outstanding</t>
        </is>
      </c>
      <c r="B15" s="4" t="inlineStr">
        <is>
          <t>7 years 4 months 24 days</t>
        </is>
      </c>
    </row>
    <row r="16">
      <c r="A16" s="4" t="inlineStr">
        <is>
          <t>Options exercisable</t>
        </is>
      </c>
      <c r="B16" s="4" t="inlineStr">
        <is>
          <t>7 years 4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C1" s="2" t="inlineStr">
        <is>
          <t>3 Months Ended</t>
        </is>
      </c>
      <c r="E1" s="2" t="inlineStr">
        <is>
          <t>9 Months Ended</t>
        </is>
      </c>
    </row>
    <row r="2">
      <c r="B2" s="2" t="inlineStr">
        <is>
          <t>Feb. 16, 2021</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and marketing expense</t>
        </is>
      </c>
      <c r="B4" s="4" t="inlineStr">
        <is>
          <t xml:space="preserve"> </t>
        </is>
      </c>
      <c r="C4" s="6" t="n">
        <v>68848</v>
      </c>
      <c r="D4" s="6" t="n">
        <v>64316</v>
      </c>
      <c r="E4" s="6" t="n">
        <v>197767</v>
      </c>
      <c r="F4" s="6" t="n">
        <v>180628</v>
      </c>
    </row>
    <row r="5">
      <c r="A5" s="4" t="inlineStr">
        <is>
          <t>Task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y, Ownership Percentage, Parent</t>
        </is>
      </c>
      <c r="B7" s="4" t="inlineStr">
        <is>
          <t xml:space="preserve"> </t>
        </is>
      </c>
      <c r="C7" s="9" t="n">
        <v>0.2</v>
      </c>
      <c r="D7" s="4" t="inlineStr">
        <is>
          <t xml:space="preserve"> </t>
        </is>
      </c>
      <c r="E7" s="9" t="n">
        <v>0.2</v>
      </c>
      <c r="F7" s="4" t="inlineStr">
        <is>
          <t xml:space="preserve"> </t>
        </is>
      </c>
    </row>
    <row r="8">
      <c r="A8" s="4" t="inlineStr">
        <is>
          <t>IPO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57500000</v>
      </c>
      <c r="C10" s="4" t="inlineStr">
        <is>
          <t xml:space="preserve"> </t>
        </is>
      </c>
      <c r="D10" s="4" t="inlineStr">
        <is>
          <t xml:space="preserve"> </t>
        </is>
      </c>
      <c r="E10" s="4" t="inlineStr">
        <is>
          <t xml:space="preserve"> </t>
        </is>
      </c>
      <c r="F10" s="4" t="inlineStr">
        <is>
          <t xml:space="preserve"> </t>
        </is>
      </c>
    </row>
    <row r="11">
      <c r="A11" s="4" t="inlineStr">
        <is>
          <t>Value of shares redeemed during period</t>
        </is>
      </c>
      <c r="B11" s="6" t="n">
        <v>1991600</v>
      </c>
      <c r="C11" s="4" t="inlineStr">
        <is>
          <t xml:space="preserve"> </t>
        </is>
      </c>
      <c r="D11" s="4" t="inlineStr">
        <is>
          <t xml:space="preserve"> </t>
        </is>
      </c>
      <c r="E11" s="4" t="inlineStr">
        <is>
          <t xml:space="preserve"> </t>
        </is>
      </c>
      <c r="F11" s="4" t="inlineStr">
        <is>
          <t xml:space="preserve"> </t>
        </is>
      </c>
    </row>
    <row r="12">
      <c r="A12" s="4" t="inlineStr">
        <is>
          <t>Stock issued for purchase or redemption of shares</t>
        </is>
      </c>
      <c r="B12" s="5" t="n">
        <v>4850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Related Party Transactions - Summary of transactions with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t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ing costs</t>
        </is>
      </c>
      <c r="B5" s="6" t="n">
        <v>1331</v>
      </c>
      <c r="C5" s="6" t="n">
        <v>836</v>
      </c>
      <c r="D5" s="6" t="n">
        <v>3941</v>
      </c>
      <c r="E5" s="6" t="n">
        <v>2362</v>
      </c>
      <c r="F5" s="4" t="inlineStr">
        <is>
          <t xml:space="preserve"> </t>
        </is>
      </c>
    </row>
    <row r="6">
      <c r="A6" s="4" t="inlineStr">
        <is>
          <t>Cost of revenue</t>
        </is>
      </c>
      <c r="B6" s="5" t="n">
        <v>1442</v>
      </c>
      <c r="C6" s="5" t="n">
        <v>566</v>
      </c>
      <c r="D6" s="5" t="n">
        <v>3902</v>
      </c>
      <c r="E6" s="5" t="n">
        <v>1120</v>
      </c>
      <c r="F6" s="4" t="inlineStr">
        <is>
          <t xml:space="preserve"> </t>
        </is>
      </c>
    </row>
    <row r="7">
      <c r="A7" s="4" t="inlineStr">
        <is>
          <t>Advertising Revenue</t>
        </is>
      </c>
      <c r="B7" s="5" t="n">
        <v>218</v>
      </c>
      <c r="C7" s="6" t="n">
        <v>143</v>
      </c>
      <c r="D7" s="6" t="n">
        <v>552</v>
      </c>
      <c r="E7" s="6" t="n">
        <v>400</v>
      </c>
      <c r="F7" s="4" t="inlineStr">
        <is>
          <t xml:space="preserve"> </t>
        </is>
      </c>
    </row>
    <row r="8">
      <c r="A8" s="4" t="inlineStr">
        <is>
          <t>Other | Selling and Marke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Description Of Transaction</t>
        </is>
      </c>
      <c r="B10" s="4" t="inlineStr">
        <is>
          <t xml:space="preserve"> </t>
        </is>
      </c>
      <c r="C10" s="4" t="inlineStr">
        <is>
          <t xml:space="preserve"> </t>
        </is>
      </c>
      <c r="D10" s="4" t="inlineStr">
        <is>
          <t>Selling and marketing expense</t>
        </is>
      </c>
      <c r="E10" s="4" t="inlineStr">
        <is>
          <t xml:space="preserve"> </t>
        </is>
      </c>
      <c r="F10" s="4" t="inlineStr">
        <is>
          <t xml:space="preserve"> </t>
        </is>
      </c>
    </row>
    <row r="11">
      <c r="A11" s="4" t="inlineStr">
        <is>
          <t>Other | 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Description Of Transaction</t>
        </is>
      </c>
      <c r="B13" s="4" t="inlineStr">
        <is>
          <t xml:space="preserve"> </t>
        </is>
      </c>
      <c r="C13" s="4" t="inlineStr">
        <is>
          <t xml:space="preserve"> </t>
        </is>
      </c>
      <c r="D13" s="4" t="inlineStr">
        <is>
          <t>Cost of revenue</t>
        </is>
      </c>
      <c r="E13" s="4" t="inlineStr">
        <is>
          <t xml:space="preserve"> </t>
        </is>
      </c>
      <c r="F13" s="4" t="inlineStr">
        <is>
          <t xml:space="preserve"> </t>
        </is>
      </c>
    </row>
    <row r="14">
      <c r="A14" s="4" t="inlineStr">
        <is>
          <t>Other |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Description Of Transaction</t>
        </is>
      </c>
      <c r="B16" s="4" t="inlineStr">
        <is>
          <t xml:space="preserve"> </t>
        </is>
      </c>
      <c r="C16" s="4" t="inlineStr">
        <is>
          <t xml:space="preserve"> </t>
        </is>
      </c>
      <c r="D16" s="4" t="inlineStr">
        <is>
          <t>Revenue</t>
        </is>
      </c>
      <c r="E16" s="4" t="inlineStr">
        <is>
          <t xml:space="preserve"> </t>
        </is>
      </c>
      <c r="F16" s="4" t="inlineStr">
        <is>
          <t xml:space="preserve"> </t>
        </is>
      </c>
    </row>
    <row r="17">
      <c r="A17" s="4" t="inlineStr">
        <is>
          <t>Pre-IPO own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expenses and other current liabilities</t>
        </is>
      </c>
      <c r="B19" s="5" t="n">
        <v>0</v>
      </c>
      <c r="C19" s="4" t="inlineStr">
        <is>
          <t xml:space="preserve"> </t>
        </is>
      </c>
      <c r="D19" s="6" t="n">
        <v>0</v>
      </c>
      <c r="E19" s="4" t="inlineStr">
        <is>
          <t xml:space="preserve"> </t>
        </is>
      </c>
      <c r="F19" s="6" t="n">
        <v>8826</v>
      </c>
    </row>
    <row r="20">
      <c r="A20" s="4" t="inlineStr">
        <is>
          <t>Payable to related parties pursuant to a tax receivable agreement</t>
        </is>
      </c>
      <c r="B20" s="6" t="n">
        <v>416754</v>
      </c>
      <c r="C20" s="4" t="inlineStr">
        <is>
          <t xml:space="preserve"> </t>
        </is>
      </c>
      <c r="D20" s="6" t="n">
        <v>416754</v>
      </c>
      <c r="E20" s="4" t="inlineStr">
        <is>
          <t xml:space="preserve"> </t>
        </is>
      </c>
      <c r="F20" s="6" t="n">
        <v>385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30144</v>
      </c>
      <c r="C4" s="6" t="n">
        <v>45122</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50825</v>
      </c>
      <c r="C6" s="5" t="n">
        <v>73835</v>
      </c>
    </row>
    <row r="7">
      <c r="A7" s="4" t="inlineStr">
        <is>
          <t>Impairment loss</t>
        </is>
      </c>
      <c r="B7" s="5" t="n">
        <v>0</v>
      </c>
      <c r="C7" s="5" t="n">
        <v>4388</v>
      </c>
    </row>
    <row r="8">
      <c r="A8" s="4" t="inlineStr">
        <is>
          <t>Changes in fair value of interest rate swaps</t>
        </is>
      </c>
      <c r="B8" s="5" t="n">
        <v>9029</v>
      </c>
      <c r="C8" s="5" t="n">
        <v>-18404</v>
      </c>
    </row>
    <row r="9">
      <c r="A9" s="4" t="inlineStr">
        <is>
          <t>Changes in fair value of contingent earn-out liability</t>
        </is>
      </c>
      <c r="B9" s="5" t="n">
        <v>-24241</v>
      </c>
      <c r="C9" s="5" t="n">
        <v>-46399</v>
      </c>
    </row>
    <row r="10">
      <c r="A10" s="4" t="inlineStr">
        <is>
          <t>Non-cash lease expense</t>
        </is>
      </c>
      <c r="B10" s="5" t="n">
        <v>2640</v>
      </c>
      <c r="C10" s="5" t="n">
        <v>3479</v>
      </c>
    </row>
    <row r="11">
      <c r="A11" s="4" t="inlineStr">
        <is>
          <t>Deferred income tax</t>
        </is>
      </c>
      <c r="B11" s="5" t="n">
        <v>-8880</v>
      </c>
      <c r="C11" s="5" t="n">
        <v>-6501</v>
      </c>
    </row>
    <row r="12">
      <c r="A12" s="4" t="inlineStr">
        <is>
          <t>Stock-based compensation expense</t>
        </is>
      </c>
      <c r="B12" s="5" t="n">
        <v>83660</v>
      </c>
      <c r="C12" s="5" t="n">
        <v>77179</v>
      </c>
    </row>
    <row r="13">
      <c r="A13" s="4" t="inlineStr">
        <is>
          <t>Net foreign exchange difference</t>
        </is>
      </c>
      <c r="B13" s="5" t="n">
        <v>-3300</v>
      </c>
      <c r="C13" s="5" t="n">
        <v>-28054</v>
      </c>
    </row>
    <row r="14">
      <c r="A14" s="4" t="inlineStr">
        <is>
          <t>Other, net</t>
        </is>
      </c>
      <c r="B14" s="5" t="n">
        <v>1240</v>
      </c>
      <c r="C14" s="5" t="n">
        <v>12463</v>
      </c>
    </row>
    <row r="15">
      <c r="A15" s="3" t="inlineStr">
        <is>
          <t>Changes in assets and liabilities:</t>
        </is>
      </c>
      <c r="B15" s="4" t="inlineStr">
        <is>
          <t xml:space="preserve"> </t>
        </is>
      </c>
      <c r="C15" s="4" t="inlineStr">
        <is>
          <t xml:space="preserve"> </t>
        </is>
      </c>
    </row>
    <row r="16">
      <c r="A16" s="4" t="inlineStr">
        <is>
          <t>Accounts receivable</t>
        </is>
      </c>
      <c r="B16" s="5" t="n">
        <v>-32759</v>
      </c>
      <c r="C16" s="5" t="n">
        <v>-5176</v>
      </c>
    </row>
    <row r="17">
      <c r="A17" s="4" t="inlineStr">
        <is>
          <t>Other current assets</t>
        </is>
      </c>
      <c r="B17" s="5" t="n">
        <v>-1784</v>
      </c>
      <c r="C17" s="5" t="n">
        <v>20261</v>
      </c>
    </row>
    <row r="18">
      <c r="A18" s="4" t="inlineStr">
        <is>
          <t>Accounts payable</t>
        </is>
      </c>
      <c r="B18" s="5" t="n">
        <v>2464</v>
      </c>
      <c r="C18" s="5" t="n">
        <v>-9841</v>
      </c>
    </row>
    <row r="19">
      <c r="A19" s="4" t="inlineStr">
        <is>
          <t>Deferred revenue</t>
        </is>
      </c>
      <c r="B19" s="5" t="n">
        <v>3149</v>
      </c>
      <c r="C19" s="5" t="n">
        <v>4679</v>
      </c>
    </row>
    <row r="20">
      <c r="A20" s="4" t="inlineStr">
        <is>
          <t>Legal liabilities</t>
        </is>
      </c>
      <c r="B20" s="5" t="n">
        <v>1475</v>
      </c>
      <c r="C20" s="5" t="n">
        <v>-7130</v>
      </c>
    </row>
    <row r="21">
      <c r="A21" s="4" t="inlineStr">
        <is>
          <t>Lease liabilities</t>
        </is>
      </c>
      <c r="B21" s="5" t="n">
        <v>-2991</v>
      </c>
      <c r="C21" s="5" t="n">
        <v>-3237</v>
      </c>
    </row>
    <row r="22">
      <c r="A22" s="4" t="inlineStr">
        <is>
          <t>Accrued expenses and other current liabilities</t>
        </is>
      </c>
      <c r="B22" s="5" t="n">
        <v>7664</v>
      </c>
      <c r="C22" s="5" t="n">
        <v>-34880</v>
      </c>
    </row>
    <row r="23">
      <c r="A23" s="4" t="inlineStr">
        <is>
          <t>Other, net</t>
        </is>
      </c>
      <c r="B23" s="5" t="n">
        <v>334</v>
      </c>
      <c r="C23" s="5" t="n">
        <v>-15</v>
      </c>
    </row>
    <row r="24">
      <c r="A24" s="4" t="inlineStr">
        <is>
          <t>Net cash provided by (used in) operating activities</t>
        </is>
      </c>
      <c r="B24" s="5" t="n">
        <v>118669</v>
      </c>
      <c r="C24" s="5" t="n">
        <v>81769</v>
      </c>
    </row>
    <row r="25">
      <c r="A25" s="3" t="inlineStr">
        <is>
          <t>Cash flows from investing activities:</t>
        </is>
      </c>
      <c r="B25" s="4" t="inlineStr">
        <is>
          <t xml:space="preserve"> </t>
        </is>
      </c>
      <c r="C25" s="4" t="inlineStr">
        <is>
          <t xml:space="preserve"> </t>
        </is>
      </c>
    </row>
    <row r="26">
      <c r="A26" s="4" t="inlineStr">
        <is>
          <t>Capital expenditures</t>
        </is>
      </c>
      <c r="B26" s="5" t="n">
        <v>-12769</v>
      </c>
      <c r="C26" s="5" t="n">
        <v>-11311</v>
      </c>
    </row>
    <row r="27">
      <c r="A27" s="4" t="inlineStr">
        <is>
          <t>Acquisition of business, net of cash acquired</t>
        </is>
      </c>
      <c r="B27" s="5" t="n">
        <v>-9820</v>
      </c>
      <c r="C27" s="5" t="n">
        <v>-69720</v>
      </c>
    </row>
    <row r="28">
      <c r="A28" s="4" t="inlineStr">
        <is>
          <t>Net cash provided by (used in) investing activities</t>
        </is>
      </c>
      <c r="B28" s="5" t="n">
        <v>-22589</v>
      </c>
      <c r="C28" s="5" t="n">
        <v>-81031</v>
      </c>
    </row>
    <row r="29">
      <c r="A29" s="3" t="inlineStr">
        <is>
          <t>Cash flows from financing activities:</t>
        </is>
      </c>
      <c r="B29" s="4" t="inlineStr">
        <is>
          <t xml:space="preserve"> </t>
        </is>
      </c>
      <c r="C29" s="4" t="inlineStr">
        <is>
          <t xml:space="preserve"> </t>
        </is>
      </c>
    </row>
    <row r="30">
      <c r="A30" s="4" t="inlineStr">
        <is>
          <t>Repayment of term loan</t>
        </is>
      </c>
      <c r="B30" s="5" t="n">
        <v>-4313</v>
      </c>
      <c r="C30" s="5" t="n">
        <v>-4313</v>
      </c>
    </row>
    <row r="31">
      <c r="A31" s="4" t="inlineStr">
        <is>
          <t>Distributions paid to noncontrolling interest holders</t>
        </is>
      </c>
      <c r="B31" s="5" t="n">
        <v>-19287</v>
      </c>
      <c r="C31" s="5" t="n">
        <v>0</v>
      </c>
    </row>
    <row r="32">
      <c r="A32" s="4" t="inlineStr">
        <is>
          <t>Share repurchases</t>
        </is>
      </c>
      <c r="B32" s="5" t="n">
        <v>-20890</v>
      </c>
      <c r="C32" s="5" t="n">
        <v>0</v>
      </c>
    </row>
    <row r="33">
      <c r="A33" s="4" t="inlineStr">
        <is>
          <t>Withholding tax paid on behalf of employees on stock-based awards</t>
        </is>
      </c>
      <c r="B33" s="5" t="n">
        <v>-13865</v>
      </c>
      <c r="C33" s="5" t="n">
        <v>-7352</v>
      </c>
    </row>
    <row r="34">
      <c r="A34" s="4" t="inlineStr">
        <is>
          <t>Net cash provided by (used in) financing activities</t>
        </is>
      </c>
      <c r="B34" s="5" t="n">
        <v>-58355</v>
      </c>
      <c r="C34" s="5" t="n">
        <v>-11665</v>
      </c>
    </row>
    <row r="35">
      <c r="A35" s="4" t="inlineStr">
        <is>
          <t>Effects of exchange rate changes on cash and cash equivalents</t>
        </is>
      </c>
      <c r="B35" s="5" t="n">
        <v>-2117</v>
      </c>
      <c r="C35" s="5" t="n">
        <v>13641</v>
      </c>
    </row>
    <row r="36">
      <c r="A36" s="4" t="inlineStr">
        <is>
          <t>Net increase (decrease) in cash and cash equivalents and restricted cash</t>
        </is>
      </c>
      <c r="B36" s="5" t="n">
        <v>35608</v>
      </c>
      <c r="C36" s="5" t="n">
        <v>2714</v>
      </c>
    </row>
    <row r="37">
      <c r="A37" s="4" t="inlineStr">
        <is>
          <t>Cash and cash equivalents and restricted cash, beginning of the period</t>
        </is>
      </c>
      <c r="B37" s="5" t="n">
        <v>407042</v>
      </c>
      <c r="C37" s="5" t="n">
        <v>369175</v>
      </c>
    </row>
    <row r="38">
      <c r="A38" s="4" t="inlineStr">
        <is>
          <t>Cash and cash equivalents and restricted cash, end of the period</t>
        </is>
      </c>
      <c r="B38" s="5" t="n">
        <v>442650</v>
      </c>
      <c r="C38" s="5" t="n">
        <v>371889</v>
      </c>
    </row>
    <row r="39">
      <c r="A39" s="4" t="inlineStr">
        <is>
          <t>Less restricted cash</t>
        </is>
      </c>
      <c r="B39" s="5" t="n">
        <v>-3466</v>
      </c>
      <c r="C39" s="5" t="n">
        <v>-6784</v>
      </c>
    </row>
    <row r="40">
      <c r="A40" s="4" t="inlineStr">
        <is>
          <t>Cash and cash equivalents, end of the period</t>
        </is>
      </c>
      <c r="B40" s="6" t="n">
        <v>439184</v>
      </c>
      <c r="C40" s="6" t="n">
        <v>3651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80" customWidth="1" min="6" max="6"/>
  </cols>
  <sheetData>
    <row r="1">
      <c r="A1" s="1" t="inlineStr">
        <is>
          <t>Segment and Geographic Information - Additional Information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company's property and equipment</t>
        </is>
      </c>
      <c r="B4" s="4" t="inlineStr">
        <is>
          <t xml:space="preserve"> </t>
        </is>
      </c>
      <c r="C4" s="4" t="inlineStr">
        <is>
          <t xml:space="preserve"> </t>
        </is>
      </c>
      <c r="D4" s="4" t="inlineStr">
        <is>
          <t xml:space="preserve">United Kingdom, United States and Czech Republic are the only countries with property and equipment of 10% or more of the Company’s total property and equipment, net at September 30, 2023 and December 31, 2022. </t>
        </is>
      </c>
      <c r="E4" s="4" t="inlineStr">
        <is>
          <t xml:space="preserve"> </t>
        </is>
      </c>
      <c r="F4" s="4" t="inlineStr">
        <is>
          <t xml:space="preserve">United Kingdom, United States and Czech Republic are the only countries with property and equipment of 10% or more of the Company’s total property and equipment, net at September 30, 2023 and December 31, 2022. </t>
        </is>
      </c>
    </row>
    <row r="5">
      <c r="A5" s="4" t="inlineStr">
        <is>
          <t>United States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percent</t>
        </is>
      </c>
      <c r="B7" s="9" t="n">
        <v>0.1</v>
      </c>
      <c r="C7" s="9" t="n">
        <v>0.1</v>
      </c>
      <c r="D7" s="9" t="n">
        <v>0.1</v>
      </c>
      <c r="E7" s="9" t="n">
        <v>0.1</v>
      </c>
      <c r="F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Information - Summary of Revenue by Geographic Area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275510</v>
      </c>
      <c r="D4" s="6" t="n">
        <v>232639</v>
      </c>
      <c r="E4" s="6" t="n">
        <v>778193</v>
      </c>
      <c r="F4" s="6" t="n">
        <v>661875</v>
      </c>
    </row>
    <row r="5">
      <c r="A5" s="4" t="inlineStr">
        <is>
          <t>North America</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154699</v>
      </c>
      <c r="D7" s="5" t="n">
        <v>141808</v>
      </c>
      <c r="E7" s="5" t="n">
        <v>445156</v>
      </c>
      <c r="F7" s="5" t="n">
        <v>400177</v>
      </c>
    </row>
    <row r="8">
      <c r="A8" s="4" t="inlineStr">
        <is>
          <t>Rest of the World</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6" t="n">
        <v>120811</v>
      </c>
      <c r="D10" s="6" t="n">
        <v>90831</v>
      </c>
      <c r="E10" s="6" t="n">
        <v>333037</v>
      </c>
      <c r="F10" s="6" t="n">
        <v>261698</v>
      </c>
    </row>
    <row r="11"/>
    <row r="12">
      <c r="A12" s="4" t="inlineStr">
        <is>
          <t>[1] North America revenue includes revenue from the United States and Canada.</t>
        </is>
      </c>
    </row>
  </sheetData>
  <mergeCells count="5">
    <mergeCell ref="A1:B2"/>
    <mergeCell ref="C1:D1"/>
    <mergeCell ref="E1:F1"/>
    <mergeCell ref="A11:E11"/>
    <mergeCell ref="A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13589</v>
      </c>
      <c r="C3" s="6" t="n">
        <v>14467</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811</v>
      </c>
      <c r="C6" s="5" t="n">
        <v>5893</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3218</v>
      </c>
      <c r="C9" s="5" t="n">
        <v>1491</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3166</v>
      </c>
      <c r="C12" s="5" t="n">
        <v>4462</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2394</v>
      </c>
      <c r="C15" s="6" t="n">
        <v>2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3" customWidth="1" min="5" max="5"/>
  </cols>
  <sheetData>
    <row r="1">
      <c r="A1" s="1" t="inlineStr">
        <is>
          <t>Commitments and Contigencies - Additional Information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May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t>
        </is>
      </c>
      <c r="B4" s="6" t="n">
        <v>1253034000</v>
      </c>
      <c r="C4" s="6" t="n">
        <v>1253034000</v>
      </c>
      <c r="D4" s="6" t="n">
        <v>1239042000</v>
      </c>
      <c r="E4" s="4" t="inlineStr">
        <is>
          <t xml:space="preserve"> </t>
        </is>
      </c>
    </row>
    <row r="5">
      <c r="A5" s="4" t="inlineStr">
        <is>
          <t>Costs in connection with the aforementioned matters</t>
        </is>
      </c>
      <c r="B5" s="5" t="n">
        <v>14000000</v>
      </c>
      <c r="C5" s="5" t="n">
        <v>19500000</v>
      </c>
      <c r="D5" s="4" t="inlineStr">
        <is>
          <t xml:space="preserve"> </t>
        </is>
      </c>
      <c r="E5" s="4" t="inlineStr">
        <is>
          <t xml:space="preserve"> </t>
        </is>
      </c>
    </row>
    <row r="6">
      <c r="A6" s="4" t="inlineStr">
        <is>
          <t>Filing fees</t>
        </is>
      </c>
      <c r="B6" s="4" t="inlineStr">
        <is>
          <t xml:space="preserve"> </t>
        </is>
      </c>
      <c r="C6" s="5" t="n">
        <v>2000</v>
      </c>
      <c r="D6" s="4" t="inlineStr">
        <is>
          <t xml:space="preserve"> </t>
        </is>
      </c>
      <c r="E6" s="4" t="inlineStr">
        <is>
          <t xml:space="preserve"> </t>
        </is>
      </c>
    </row>
    <row r="7">
      <c r="A7" s="4" t="inlineStr">
        <is>
          <t>Provisions assessed</t>
        </is>
      </c>
      <c r="B7" s="4" t="inlineStr">
        <is>
          <t xml:space="preserve"> </t>
        </is>
      </c>
      <c r="C7" s="5" t="n">
        <v>22000000</v>
      </c>
      <c r="D7" s="6" t="n">
        <v>20500000</v>
      </c>
      <c r="E7" s="4" t="inlineStr">
        <is>
          <t xml:space="preserve"> </t>
        </is>
      </c>
    </row>
    <row r="8">
      <c r="A8" s="4" t="inlineStr">
        <is>
          <t>Litigation settlement, expense</t>
        </is>
      </c>
      <c r="B8" s="4" t="inlineStr">
        <is>
          <t xml:space="preserve"> </t>
        </is>
      </c>
      <c r="C8" s="5" t="n">
        <v>18300000</v>
      </c>
      <c r="D8" s="4" t="inlineStr">
        <is>
          <t xml:space="preserve"> </t>
        </is>
      </c>
      <c r="E8" s="4" t="inlineStr">
        <is>
          <t xml:space="preserve"> </t>
        </is>
      </c>
    </row>
    <row r="9">
      <c r="A9" s="4" t="inlineStr">
        <is>
          <t>Litigation Settlement, Amount Awarded to Other Party</t>
        </is>
      </c>
      <c r="B9" s="4" t="inlineStr">
        <is>
          <t xml:space="preserve"> </t>
        </is>
      </c>
      <c r="C9" s="5" t="n">
        <v>18000000</v>
      </c>
      <c r="D9" s="4" t="inlineStr">
        <is>
          <t xml:space="preserve"> </t>
        </is>
      </c>
      <c r="E9" s="4" t="inlineStr">
        <is>
          <t xml:space="preserve"> </t>
        </is>
      </c>
    </row>
    <row r="10">
      <c r="A10" s="4" t="inlineStr">
        <is>
          <t>Minimum commitment remaining</t>
        </is>
      </c>
      <c r="B10" s="6" t="n">
        <v>10100000</v>
      </c>
      <c r="C10" s="6" t="n">
        <v>10100000</v>
      </c>
      <c r="D10" s="4" t="inlineStr">
        <is>
          <t xml:space="preserve"> </t>
        </is>
      </c>
      <c r="E10" s="4" t="inlineStr">
        <is>
          <t xml:space="preserve"> </t>
        </is>
      </c>
    </row>
    <row r="11">
      <c r="A11" s="4" t="inlineStr">
        <is>
          <t>Purchase Commitment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ommitments period</t>
        </is>
      </c>
      <c r="B13" s="4" t="inlineStr">
        <is>
          <t xml:space="preserve"> </t>
        </is>
      </c>
      <c r="C13" s="4" t="inlineStr">
        <is>
          <t>18 months</t>
        </is>
      </c>
      <c r="D13" s="4" t="inlineStr">
        <is>
          <t xml:space="preserve"> </t>
        </is>
      </c>
      <c r="E13" s="4" t="inlineStr">
        <is>
          <t xml:space="preserve"> </t>
        </is>
      </c>
    </row>
    <row r="14">
      <c r="A14" s="4" t="inlineStr">
        <is>
          <t>Spend amount</t>
        </is>
      </c>
      <c r="B14" s="4" t="inlineStr">
        <is>
          <t xml:space="preserve"> </t>
        </is>
      </c>
      <c r="C14" s="6" t="n">
        <v>12000000</v>
      </c>
      <c r="D14" s="4" t="inlineStr">
        <is>
          <t xml:space="preserve"> </t>
        </is>
      </c>
      <c r="E14" s="4" t="inlineStr">
        <is>
          <t xml:space="preserve"> </t>
        </is>
      </c>
    </row>
    <row r="15">
      <c r="A15" s="4" t="inlineStr">
        <is>
          <t>Purchase Commitment [Member] | Minimum</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ommitments payment</t>
        </is>
      </c>
      <c r="B17" s="4" t="inlineStr">
        <is>
          <t xml:space="preserve"> </t>
        </is>
      </c>
      <c r="C17" s="4" t="inlineStr">
        <is>
          <t xml:space="preserve"> </t>
        </is>
      </c>
      <c r="D17" s="4" t="inlineStr">
        <is>
          <t xml:space="preserve"> </t>
        </is>
      </c>
      <c r="E17" s="6" t="n">
        <v>1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 Note 1 - Organization and Basis of Presentation Company Overview Bumble Inc.’s main operations are providing online dating and social networking applications through subscription and in-app purchases of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On February 16, 2021, the Company completed its IPO of 57.5 million shares of Class A common stock at an offering price of $ 43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88,199,837 shares of Class A common stock outstanding (which does not reflect any shares of Class A common stock issuable in exchange for as-converted Incentive Units or upon settlement of certain other interests) as of September 30, 2023. All references to the “Company”, “we”, “our” or “us” in this report are to Bumble Inc. Secondary Offerings On September 15, 2021, the Company completed a secondary offering of 20.70 million shares of Class A common stock on behalf of certain selling stockholders affiliated with Blackstone (the "Blackstone Selling Stockholders") at a price of $ 54.00 per share. This transaction resulted in the issuance of 9.2 million shares of Class A common stock for the period ended September 30, 2021. On March 8, 2023, the Company completed a secondary offering of 13.75 million shares of Class A common stock on behalf of the Blackstone Selling Stockholders and the Founder at a price of $ 22.80 per share. This transaction resulted in the issuance of 7.2 million shares of Class A common stock for the period ended March 31, 2023. Bumble did not sell any shares of Class A common stock in the secondary offerings and did not receive any of the proceeds from the sales. Bumble paid the costs associated with the sale of shares by the Blackstone Selling Stockholders and the Founder, net of the underwriting discounts. Basis of Presentation and Consolidation The unaudited condensed consolidated financial statements that accompany these notes include the financial statements of the Company, all entities that are wholly-owned by the Company and all entities in which the Company has a controlling financial interest. Intercompany transactions and balances have been eliminated. The unaudited condensed consolidated financial statements have been prepared in conformity with U.S. GAAP, consistent in all material respects with those applied in the Company's 2022 Form 10-K. These unaudited condensed consolidated financial statements should be read in conjunction with the consolidated statements and notes thereto included in the 2022 Form 10-K.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n attribution method. Statements of Changes in Equity Reclassification In the second quarter of 2023, the Company adjusted balances within its Consolidated Statements of Changes in Equity to correct the allocation of stock-based compensation of $ 75.5 m illion from additional paid-in capital to noncontrolling interests. This amount relates to adjustments to additional paid-in capital and noncontrolling interests that had been incorrectly presented in the consolidated financial statements included within our previously filed Quarterly Reports on Form 10-Q for the quarters ended March 31, 2021 through March 31, 2023 and Annual Reports on Form 10-K for years ended December 31, 2022 and 2021. This classification adjustment is recorded in "Stock-based compensation expense" within our Condensed Consolidated Statements of Changes in Equity for the nine month periods ended September 30, 2023. The Company concluded the misclassification to be immaterial to the consolidated financial statements and noted that it has no impact on previously reported consolidated statements of operations, comprehensive operations, and cash flows. Statements of Operations Reclassification Beginning on January 1, 2023, the Company reclassified certain employee and non-employee related expenses that support engineering, data design and product management, as well as maintenance and support costs for technology infrastructure, from "General and administrative expense" to "Product development expense" in the Condensed Consolidated Statements of Operations to align with operational functio ns. The Company has reclassified $ 2.6 million and $ 7.6 million of expenses for the three and nine months ended September 30, 2022, respectively, to conform to the current year presentation. Certain prior year amount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nine months ended September 30, 2023 as a result of new transactions entered into or the adoption of new accounting policies. Refer to Note 2, Summary of Selected Significant Accounting Policies , within the annual consolidated financial statements in our 2022 Form 10-K for the full list of our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overnight deposits and investment in money market funds. As of September 30, 2023 and December 31, 2022 , the Company has classified the cash held in Russia as restricted cash due to the sanctions imposed by the Russia-Ukraine Conflict, which is included in “Other noncurrent assets” within the accompanying condensed consolidated balance sheets. Share Repurchase Program Shares repurchased pursuant to the Company's share repurchase program are held as treasury stock and reflected as a reduction of stockholders' equity within the accompanying condensed consolidated balance sheets. Upon retirement, the share repurchases will reduce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In May 2023, the Board of Directors approved a share repurchase program of up to $ 150.0 million of our outstanding Class A common stock. During the three and nine months ended September 30, 2023, share repurchases were nil and 1.3 million shares of Class A common stock, respectively. As of September 30, 2023, a total of $ 129.1 million remains available for repurchase under the repurchase program. On November 7, 2023, the Company announced an increase in the share repurchase program authorized amount from $ 150.0 million to $ 300.0 million. Revenue Recognition The Company recognizes revenue from services in accordance with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and nine months ended September 30, 2023 and 2022, there were no customers representing greater than 10% of total revenue. For the periods presented, revenue across apps was as follows (in thousands):
Three Months Ended September 30, 2023 Three Months Ended September 30, 2022 Nine Months Ended September 30, 2023 Nine Months Ended September 30, 2022
Bumble App $ 221,785 $ 180,641 $ 624,039 $ 503,482
Badoo App and Other 53,725 51,998 154,154 158,393
Total Revenue $ 275,510 $ 232,639 $ 778,193 $ 661,875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9.3 million and $ 46.1 million as of September 30, 2023 and December 31, 2022, respectively, all of which is classified as a current liability. During the three months ended September 30, 2023 and 2022, the Company recognized revenue of $2 .9 million and $ 2.5 million, respectively, which was included in the deferred revenue balance at the beginning of each respective period. During the nine months ended September 30, 2023 and 2022 , the Company recognized revenue of $ 45.0 million and $ 39.1 million, respectively, that was included in the deferred revenue balance at the beginning of each respective period. Fair Value Measurements The Company follows ASC 820, Fair Value Measurement,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See Note 8, Fair Value Measurements, for additional information.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At the IPO date, the Company concluded that our public offering represented a qualifying liquidity event that would cause the performance conditions to be probable of occurring. As such, compensation expense for performance-based stock awards was recognized over the requisite service period on a straight-line basis as achievement was probable. On July 15, 2022, the Exit-Vesting awards, with vesting based on certain performance conditions, were modified to also provide for time-based vesting in 36 equal installments and we began to recognize incremental stock-based compensation associated with the modification of these awards using the graded attribution method.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1, Stock-based Compensation , for a discussion of the Company’s stock-based compensation plans and awards. Recently Adopted Accounting Pronouncement In March 2020,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IBOR ceased to be published as of June 30, 2023. The amendments are effective prospectively at any point through December 31, 2024. The Company utilized the LIBOR transition relief for the amendments to its credit agreement and interest rate swaps. During the three months ended March 31, 2023, the Company implemented its transition plan toward the cessation of LIBOR and modified its financial instruments with attributes that are either directly or indirectly influenced by LIBOR. The adoption of Topic 848 did not have a material impact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5:29Z</dcterms:created>
  <dcterms:modified xmlns:dcterms="http://purl.org/dc/terms/" xmlns:xsi="http://www.w3.org/2001/XMLSchema-instance" xsi:type="dcterms:W3CDTF">2023-11-08T21:45:29Z</dcterms:modified>
</cp:coreProperties>
</file>